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Basis of Presentation and Signi" sheetId="10" r:id="rId10"/>
    <s:sheet name="Acquisitions" sheetId="11" r:id="rId11"/>
    <s:sheet name="Restructuring Charges" sheetId="12" r:id="rId12"/>
    <s:sheet name="Commitments and Contingencies" sheetId="13" r:id="rId13"/>
    <s:sheet name="Debt" sheetId="14" r:id="rId14"/>
    <s:sheet name="Property and Equipment" sheetId="15" r:id="rId15"/>
    <s:sheet name="Intangible Assets" sheetId="16" r:id="rId16"/>
    <s:sheet name="Goodwill" sheetId="17" r:id="rId17"/>
    <s:sheet name="Redeemable Noncontrolling Inter" sheetId="18" r:id="rId18"/>
    <s:sheet name="Stockholders' Equity" sheetId="19" r:id="rId19"/>
    <s:sheet name="Stock-Based Compensation" sheetId="20" r:id="rId20"/>
    <s:sheet name="Employee Benefit Plans" sheetId="21" r:id="rId21"/>
    <s:sheet name="Income Taxes" sheetId="22" r:id="rId22"/>
    <s:sheet name="Derivative Instruments" sheetId="23" r:id="rId23"/>
    <s:sheet name="Earnings per Share" sheetId="24" r:id="rId24"/>
    <s:sheet name="Segment Reporting" sheetId="25" r:id="rId25"/>
    <s:sheet name="Subsequent Events" sheetId="26" r:id="rId26"/>
    <s:sheet name="Basis of Presentation and Sig27" sheetId="27" r:id="rId27"/>
    <s:sheet name="Basis of Presentation and Sig28" sheetId="28" r:id="rId28"/>
    <s:sheet name="Acquisitions (Tables)" sheetId="29" r:id="rId29"/>
    <s:sheet name="Restructuring Charges (Tables)" sheetId="30" r:id="rId30"/>
    <s:sheet name="Debt (Tables)" sheetId="31" r:id="rId31"/>
    <s:sheet name="Property and Equipment (Tables)" sheetId="32" r:id="rId32"/>
    <s:sheet name="Intangible Assets (Tables)" sheetId="33" r:id="rId33"/>
    <s:sheet name="Goodwill (Tables)" sheetId="34" r:id="rId34"/>
    <s:sheet name="Redeemable Noncontrolling Int35" sheetId="35" r:id="rId35"/>
    <s:sheet name="Stock-Based Compensation (Table" sheetId="36" r:id="rId36"/>
    <s:sheet name="Employee Benefit Plans (Tables)" sheetId="37" r:id="rId37"/>
    <s:sheet name="Derivative Instruments (Tables)" sheetId="38" r:id="rId38"/>
    <s:sheet name="Earnings per Share (Tables)" sheetId="39" r:id="rId39"/>
    <s:sheet name="Segment Reporting (Tables)" sheetId="40" r:id="rId40"/>
    <s:sheet name="Organization - Additional Infor" sheetId="41" r:id="rId41"/>
    <s:sheet name="Basis of Presentation and Sig42" sheetId="42" r:id="rId42"/>
    <s:sheet name="Basis of Presentation and Sig43" sheetId="43" r:id="rId43"/>
    <s:sheet name="Basis of Presentation and Sig44" sheetId="44" r:id="rId44"/>
    <s:sheet name="Basis of Presentation and Sig45" sheetId="45" r:id="rId45"/>
    <s:sheet name="Basis of Presentation and Sig46" sheetId="46" r:id="rId46"/>
    <s:sheet name="Basis of Presentation and Sig47" sheetId="47" r:id="rId47"/>
    <s:sheet name="Basis of Presentation and Sig48" sheetId="48" r:id="rId48"/>
    <s:sheet name="Basis of Presentation and Sig49" sheetId="49" r:id="rId49"/>
    <s:sheet name="Acquisitions - Norbert Dentress" sheetId="50" r:id="rId50"/>
    <s:sheet name="Acquisitions - Bridge Terminal " sheetId="51" r:id="rId51"/>
    <s:sheet name="Acquisitions - Recognized Ident" sheetId="52" r:id="rId52"/>
    <s:sheet name="Acquisitions - UX Specialized L" sheetId="53" r:id="rId53"/>
    <s:sheet name="Acquisitions - New Breed Logist" sheetId="54" r:id="rId54"/>
    <s:sheet name="Acquisitions - Atlantic Central" sheetId="55" r:id="rId55"/>
    <s:sheet name="Acquisitions - Pacer Internatio" sheetId="56" r:id="rId56"/>
    <s:sheet name="Acquisitions - Business Acquisi" sheetId="57" r:id="rId57"/>
    <s:sheet name="Restructuring Charges - Summary" sheetId="58" r:id="rId58"/>
    <s:sheet name="Commitments and Contingencies -" sheetId="59" r:id="rId59"/>
    <s:sheet name="Debt - Additional Information (" sheetId="60" r:id="rId60"/>
    <s:sheet name="Debt - Schedule of Debt Obligat" sheetId="61" r:id="rId61"/>
    <s:sheet name="Property and Equipment - Summar" sheetId="62" r:id="rId62"/>
    <s:sheet name="Property and Equipment - Additi" sheetId="63" r:id="rId63"/>
    <s:sheet name="Intangible Assets - Schedule of" sheetId="64" r:id="rId64"/>
    <s:sheet name="Intangible Assets - Estimated F" sheetId="65" r:id="rId65"/>
    <s:sheet name="Intangible Assets - Additional " sheetId="66" r:id="rId66"/>
    <s:sheet name="Goodwill - Schedule of Goodwill" sheetId="67" r:id="rId67"/>
    <s:sheet name="Redeemable Noncontrolling Int68" sheetId="68" r:id="rId68"/>
    <s:sheet name="Stockholders' Equity (Detail)" sheetId="69" r:id="rId69"/>
    <s:sheet name="Stock-Based Compensation - Sche" sheetId="70" r:id="rId70"/>
    <s:sheet name="Stock-Based Compensation - Addi" sheetId="71" r:id="rId71"/>
    <s:sheet name="Stock-Based Compensation - Equi" sheetId="72" r:id="rId72"/>
    <s:sheet name="Employee Benefit Plans - Reconc" sheetId="73" r:id="rId73"/>
    <s:sheet name="Employee Benefit Plans (Details" sheetId="74" r:id="rId74"/>
    <s:sheet name="Employee Benefit Plans - Reco75" sheetId="75" r:id="rId75"/>
    <s:sheet name="Employee Benefit Plans - Schedu" sheetId="76" r:id="rId76"/>
    <s:sheet name="Employee Benefit Plans - Sche77" sheetId="77" r:id="rId77"/>
    <s:sheet name="Employee Benefit Plans - Sche78" sheetId="78" r:id="rId78"/>
    <s:sheet name="Employee Benefit Plans - Sche79" sheetId="79" r:id="rId79"/>
    <s:sheet name="Employee Benefit Plans - Sche80" sheetId="80" r:id="rId80"/>
    <s:sheet name="Employee Benefit Plans - Sche81" sheetId="81" r:id="rId81"/>
    <s:sheet name="Employee Benefit Plans - Rollfo" sheetId="82" r:id="rId82"/>
    <s:sheet name="Income Taxes - Additional Infor" sheetId="83" r:id="rId83"/>
    <s:sheet name="Derivative Instruments - Additi" sheetId="84" r:id="rId84"/>
    <s:sheet name="Derivative Instruments - Schedu" sheetId="85" r:id="rId85"/>
    <s:sheet name="Derivative Instruments - Sche86" sheetId="86" r:id="rId86"/>
    <s:sheet name="Earnings per Share - Additional" sheetId="87" r:id="rId87"/>
    <s:sheet name="Earnings per Share - Schedule o" sheetId="88" r:id="rId88"/>
    <s:sheet name="Segment Reporting - Additional " sheetId="89" r:id="rId89"/>
    <s:sheet name="Segment Reporting - Selected Fi" sheetId="90" r:id="rId90"/>
    <s:sheet name="Subsequent Events - Additional " sheetId="91" r:id="rId91"/>
  </s:sheets>
  <s:definedNames/>
  <s:calcPr calcId="124519" calcMode="auto" fullCalcOnLoad="1"/>
</s:workbook>
</file>

<file path=xl/sharedStrings.xml><?xml version="1.0" encoding="utf-8"?>
<sst xmlns="http://schemas.openxmlformats.org/spreadsheetml/2006/main" uniqueCount="1061">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XPO</t>
  </si>
  <si>
    <t>Entity Registrant Name</t>
  </si>
  <si>
    <t>XPO Logistic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Restricted cash, current</t>
  </si>
  <si>
    <t>Accounts receivable, net of allowances of $10.1 and $9.8, respectively</t>
  </si>
  <si>
    <t>Prepaid expenses</t>
  </si>
  <si>
    <t>Deferred tax asset, current</t>
  </si>
  <si>
    <t>Income tax receivable</t>
  </si>
  <si>
    <t>Other current assets</t>
  </si>
  <si>
    <t>Total current assets</t>
  </si>
  <si>
    <t>Property and equipment, net of $88.1 and $47.3 in accumulated depreciation, respectively</t>
  </si>
  <si>
    <t>Goodwill</t>
  </si>
  <si>
    <t>Identifiable intangible assets, net of $113.4 and $74.6 in accumulated amortization, respectively</t>
  </si>
  <si>
    <t>Deferred tax asset, long-term</t>
  </si>
  <si>
    <t>Restricted cash, long-term</t>
  </si>
  <si>
    <t>Other long-term assets</t>
  </si>
  <si>
    <t>Total long-term assets</t>
  </si>
  <si>
    <t>Total assets</t>
  </si>
  <si>
    <t>Current liabilities:</t>
  </si>
  <si>
    <t>Accounts payable</t>
  </si>
  <si>
    <t>Accrued salaries and wages</t>
  </si>
  <si>
    <t>Accrued expenses, other</t>
  </si>
  <si>
    <t>Current maturities of long-term debt</t>
  </si>
  <si>
    <t>Other current liabilities</t>
  </si>
  <si>
    <t>Total current liabilities</t>
  </si>
  <si>
    <t>Senior notes</t>
  </si>
  <si>
    <t>Convertible senior notes</t>
  </si>
  <si>
    <t>Revolving credit facility and other long-term debt, net of current maturities</t>
  </si>
  <si>
    <t>Deferred tax liability, long-term</t>
  </si>
  <si>
    <t>Employee benefit obligations</t>
  </si>
  <si>
    <t>Other long-term liabilities</t>
  </si>
  <si>
    <t>Total long-term liabilities</t>
  </si>
  <si>
    <t>Commitments and contingencies</t>
  </si>
  <si>
    <t>Redeemable noncontrolling interests</t>
  </si>
  <si>
    <t>Stockholders’ equity:</t>
  </si>
  <si>
    <t>Convertible perpetual preferred stock, $.001 par value; 10,000,000 shares authorized; 73,035 and 73,335 of Series A and 562,525 and 0 of Series C shares issued and outstanding at June 30, 2015 and December 31, 2014, respectively</t>
  </si>
  <si>
    <t>Common stock, $.001 par value; 150,000,000 shares authorized; 95,332,765 and 77,421,683 shares issued and outstanding at June 30, 2015 and December 31, 2014, respectively</t>
  </si>
  <si>
    <t>Additional paid-in capital</t>
  </si>
  <si>
    <t>Accumulated deficit</t>
  </si>
  <si>
    <t>Accumulated other comprehensive loss</t>
  </si>
  <si>
    <t>Noncontrolling interests</t>
  </si>
  <si>
    <t>Total stockholders’ equity</t>
  </si>
  <si>
    <t>Total liabilities, redeemable noncontrolling interests and stockholders’ equity</t>
  </si>
  <si>
    <t>Condensed Consolidated Balance Sheets (Parenthetical) - USD ($) $ in Millions</t>
  </si>
  <si>
    <t>Accounts receivable, allowances</t>
  </si>
  <si>
    <t>Property and equipment, accumulated depreciation</t>
  </si>
  <si>
    <t>Identifiable intangible assets, accumulated amortization</t>
  </si>
  <si>
    <t>Preferred stock, par value (in usd per share)</t>
  </si>
  <si>
    <t>Preferred stock, shares authorized</t>
  </si>
  <si>
    <t>Common stock, par value (in usd per share)</t>
  </si>
  <si>
    <t>Common stock, shares authorized</t>
  </si>
  <si>
    <t>Common stock, shares issued</t>
  </si>
  <si>
    <t>Common stock, shares outstanding</t>
  </si>
  <si>
    <t>Series A Preferred Stock</t>
  </si>
  <si>
    <t>Preferred stock, shares issued</t>
  </si>
  <si>
    <t>Preferred stock, shares outstanding</t>
  </si>
  <si>
    <t>Series C Preferred Stock</t>
  </si>
  <si>
    <t>Condensed Consolidated Statements of Operations (Unaudited) - USD ($) $ in Millions</t>
  </si>
  <si>
    <t>3 Months Ended</t>
  </si>
  <si>
    <t>Jun. 30, 2014</t>
  </si>
  <si>
    <t>Income Statement [Abstract]</t>
  </si>
  <si>
    <t>Revenue</t>
  </si>
  <si>
    <t>Operating expenses</t>
  </si>
  <si>
    <t>Cost of transportation and services</t>
  </si>
  <si>
    <t>Direct operating expense</t>
  </si>
  <si>
    <t>Sales, general and administrative expense</t>
  </si>
  <si>
    <t>Total operating expenses</t>
  </si>
  <si>
    <t>Operating loss</t>
  </si>
  <si>
    <t>Other expense</t>
  </si>
  <si>
    <t>Interest expense</t>
  </si>
  <si>
    <t>Loss before income tax benefit</t>
  </si>
  <si>
    <t>Income tax benefit</t>
  </si>
  <si>
    <t>Net loss</t>
  </si>
  <si>
    <t>Cumulative preferred dividends</t>
  </si>
  <si>
    <t>Net loss attributable to noncontrolling interests and redeemable noncontrolling interests</t>
  </si>
  <si>
    <t>Net loss available to common shareholders</t>
  </si>
  <si>
    <t>Basic loss per share</t>
  </si>
  <si>
    <t>Net loss (in usd per share)</t>
  </si>
  <si>
    <t>Diluted loss per share</t>
  </si>
  <si>
    <t>Weighted average common shares outstanding</t>
  </si>
  <si>
    <t>Basic weighted average common shares outstanding</t>
  </si>
  <si>
    <t>Diluted weighted average common shares outstanding</t>
  </si>
  <si>
    <t>Condensed Consolidated Statements of Comprehensive Loss (Unaudited) - USD ($) $ in Millions</t>
  </si>
  <si>
    <t>Statement of Comprehensive Income [Abstract]</t>
  </si>
  <si>
    <t>Less: Net loss attributable to noncontrolling interests and redeemable noncontrolling interests</t>
  </si>
  <si>
    <t>Net loss attributable to the Company</t>
  </si>
  <si>
    <t>Other comprehensive income (loss)</t>
  </si>
  <si>
    <t>Foreign currency translation gains, net of tax effect of $0.0, $0.0, $0.0 and $0.0</t>
  </si>
  <si>
    <t>Unrealized losses on cash flow and net investment hedges, net of tax effect of $0.0, $0.0, $0.0 and $0.0</t>
  </si>
  <si>
    <t>Change in defined benefit plans liability, net of tax effect of $(2.9), $0.0, $(2.9) and $0.0</t>
  </si>
  <si>
    <t>Other comprehensive loss</t>
  </si>
  <si>
    <t>Less: Other comprehensive gain attributable to noncontrolling interests and redeemable noncontrolling interests</t>
  </si>
  <si>
    <t>Other comprehensive loss attributable to the Company</t>
  </si>
  <si>
    <t>Comprehensive loss</t>
  </si>
  <si>
    <t>Less: Comprehensive gain attributable to noncontrolling interests and redeemable noncontrolling interests</t>
  </si>
  <si>
    <t>Comprehensive loss attributable to the Company</t>
  </si>
  <si>
    <t>Condensed Consolidated Statements of Comprehensive Loss (Unaudited) (Parenthetical) - USD ($) $ in Millions</t>
  </si>
  <si>
    <t>Foreign currency translation gains, tax effect</t>
  </si>
  <si>
    <t>Unrealized losses on cash flow and net investment hedges, tax effect</t>
  </si>
  <si>
    <t>Change in defined benefit plans liability, tax effect</t>
  </si>
  <si>
    <t>Condensed Consolidated Statements of Cash Flows (Unaudited) - USD ($) $ in Millions</t>
  </si>
  <si>
    <t>Operating activities</t>
  </si>
  <si>
    <t>Adjustments to reconcile net loss to net cash from operating activities</t>
  </si>
  <si>
    <t>Provisions for allowance for doubtful accounts</t>
  </si>
  <si>
    <t>Depreciation and amortization</t>
  </si>
  <si>
    <t>Stock compensation expense</t>
  </si>
  <si>
    <t>Accretion of debt</t>
  </si>
  <si>
    <t>Deferred tax expense</t>
  </si>
  <si>
    <t>Loss on conversion of debt</t>
  </si>
  <si>
    <t>Gain on sale of assets</t>
  </si>
  <si>
    <t>Loss on foreign currency transactions</t>
  </si>
  <si>
    <t>Other</t>
  </si>
  <si>
    <t>Changes in assets and liabilities, net of effects of acquisitions:</t>
  </si>
  <si>
    <t>Accounts receivable</t>
  </si>
  <si>
    <t>Prepaid expense and other current assets</t>
  </si>
  <si>
    <t>Accrued expenses and other liabilities</t>
  </si>
  <si>
    <t>Cash flows used by operating activities</t>
  </si>
  <si>
    <t>Investing activities</t>
  </si>
  <si>
    <t>Acquisition of businesses, net of cash acquired</t>
  </si>
  <si>
    <t>Loss on forward contract related to acquisition</t>
  </si>
  <si>
    <t>Payment for purchases of property and equipment</t>
  </si>
  <si>
    <t>Proceeds from sale of assets</t>
  </si>
  <si>
    <t>Cash flows used by investing activities</t>
  </si>
  <si>
    <t>Financing activities</t>
  </si>
  <si>
    <t>Proceeds from common stock offerings</t>
  </si>
  <si>
    <t>Proceeds from preferred stock offerings</t>
  </si>
  <si>
    <t>Payment for equity issuance costs</t>
  </si>
  <si>
    <t>Proceeds from issuance of senior notes</t>
  </si>
  <si>
    <t>Payment for debt issuance costs</t>
  </si>
  <si>
    <t>Repayment of borrowings on revolving credit facility</t>
  </si>
  <si>
    <t>Repayment of acquired debt</t>
  </si>
  <si>
    <t>Proceeds from asset financing debt</t>
  </si>
  <si>
    <t>Payments of asset financing debt</t>
  </si>
  <si>
    <t>Payment for cash held as collateral in lending arrangement</t>
  </si>
  <si>
    <t>Receipt of cash held as collateral in lending arrangement</t>
  </si>
  <si>
    <t>Payments of notes payable and capital leases</t>
  </si>
  <si>
    <t>Bank overdrafts</t>
  </si>
  <si>
    <t>Transfer to restricted cash for tender offer</t>
  </si>
  <si>
    <t>Dividends paid to preferred stockholders</t>
  </si>
  <si>
    <t>Cash flows provided by financing activities</t>
  </si>
  <si>
    <t>Effect of exchange rates on cash</t>
  </si>
  <si>
    <t>Net increase in cash</t>
  </si>
  <si>
    <t>Cash and cash equivalents, beginning of period</t>
  </si>
  <si>
    <t>Cash and cash equivalents, end of period</t>
  </si>
  <si>
    <t>Supplemental disclosure of cash flow information:</t>
  </si>
  <si>
    <t>Cash paid for interest</t>
  </si>
  <si>
    <t>Cash received from income taxes</t>
  </si>
  <si>
    <t>Equity portion of acquisition purchase price</t>
  </si>
  <si>
    <t>Equity issued upon conversion of debt</t>
  </si>
  <si>
    <t>Condensed Consolidated Statements of Changes in Stockholders' Equity (Unaudited) - 6 months ended Jun. 30, 2015 - USD ($) shares in Thousands, $ in Millions</t>
  </si>
  <si>
    <t>Total</t>
  </si>
  <si>
    <t>Preferred Stock</t>
  </si>
  <si>
    <t>Common Stock</t>
  </si>
  <si>
    <t>Additional Paid-In Capital</t>
  </si>
  <si>
    <t>Accumulated Deficit</t>
  </si>
  <si>
    <t>Accumulated Other Comprehensive Income, Foreign Currency Translation Adjustments</t>
  </si>
  <si>
    <t>Accumulated Other Comprehensive Income, Cash Flow Hedges</t>
  </si>
  <si>
    <t>Accumulated Other Comprehensive Income, Employee Benefit Plans</t>
  </si>
  <si>
    <t>Non-controlling Interests</t>
  </si>
  <si>
    <t>Series A Preferred StockPreferred Stock</t>
  </si>
  <si>
    <t>Series C Preferred StockPreferred Stock</t>
  </si>
  <si>
    <t>Beginning Balance (in shares) at Dec. 31, 2014</t>
  </si>
  <si>
    <t>Beginning Balance at Dec. 31, 2014</t>
  </si>
  <si>
    <t>Increase (Decrease) in Stockholders' Equity [Roll Forward]</t>
  </si>
  <si>
    <t>Other comprehensive income (loss), net of $2.9 tax effect</t>
  </si>
  <si>
    <t>Transfer to restore redeemable noncontrolling interests to redemption value</t>
  </si>
  <si>
    <t>Exercise of warrants and stock options and other (in shares)</t>
  </si>
  <si>
    <t>Exercise of warrants and stock options and other</t>
  </si>
  <si>
    <t>Conversion of preferred stock to common stock (in shares)</t>
  </si>
  <si>
    <t>Conversion of preferred stock to common stock</t>
  </si>
  <si>
    <t>Proceeds from issuance of stock, net of issuance costs (in shares)</t>
  </si>
  <si>
    <t>Proceeds from issuance of stock, net of issuance costs</t>
  </si>
  <si>
    <t>Issuance of common stock for acquisitions, (in shares)</t>
  </si>
  <si>
    <t>Issuance of common stock for acquisitions</t>
  </si>
  <si>
    <t>Noncontrolling interest from acquisition</t>
  </si>
  <si>
    <t>Issuance of common stock upon conversion of senior notes, net of tax (in shares)</t>
  </si>
  <si>
    <t>Issuance of common stock upon conversion of senior notes, net of tax</t>
  </si>
  <si>
    <t>Dividend paid</t>
  </si>
  <si>
    <t>Ending Balance (in shares) at Jun. 30, 2015</t>
  </si>
  <si>
    <t>Ending Balance at Jun. 30, 2015</t>
  </si>
  <si>
    <t>Organization</t>
  </si>
  <si>
    <t>Organization, Consolidation and Presentation of Financial Statements [Abstract]</t>
  </si>
  <si>
    <t>Organization Nature of Business XPO Logistics, Inc. and its subsidiaries (“XPO” or the “Company”) provide comprehensive supply chain solutions to more than 30,000 customers through an integrated network of over 54,000 employees and 887 locations in 27 countries. The Company's customers are multinational, national, mid-size and small enterprises, and include many of the most prominent companies in the world. XPO runs its business on a global basis, with two reportable segments: Logistics and Transportation. In the Logistics segment, the Company provides a range of contract logistics services, including highly engineered and customized solutions, value-added warehousing and distribution, and other inventory solutions. The Company performs e-commerce fulfillment, reverse logistics, storage, factory support, aftermarket support, integrated manufacturing, packaging, labeling, distribution and transportation, as well as optimization services such as supply chain consulting and production flow management. The Company currently operates approximately 129 million square feet ( 12.1 million square meters) of contract logistics facility space worldwide, with about 50 million square feet ( 4.7 million square meters) of that capacity in the United States. In the Transportation segment, the Company provides multiple services to facilitate the movement of raw materials, parts and finished goods. The Company accomplishes this by using its proprietary transportation management technology, third-party carriers and Company-owned trucks. The Company manages all aspects of these services, including the selection of qualified carriers, rate negotiations, the tracking of shipments, billing and dispute resolution. XPO's services encompass: • Truckload and less-than truckload transportation and brokerage, intermodal brokerage, and last mile logistics services, all of which are arranged using relationships with subcontracted motor and rail carriers and independent technicians, as well as independent contract drivers and vehicles that are owned and operated by the Company; • The management of expedite shipments, which are urgent, time-critical shipments sold to customers in North America through direct transacting and through XPO's web-based technology. Expedite ground services are provided through a fleet of vehicles that are owned and operated by independent contract drivers, and through contracted third-party motor carriers. For expedite shipments requiring air charter, service is arranged using the Company's relationships with third-party air carriers; and • Global forwarding, including ground, air and ocean transportation services for customers with domestic and international supply chain requirements. The Company's global forwarding transportation services are sold and facilitated through a network of Company-owned and independently-owned offices in North America, Europe and Asia. All of the Company’s businesses operate as the single global brand of XPO Logistics. Under the Company’s cross-selling customer service initiative, all services are offered to all customers to fulfill their supply chain requirements. For specific financial information relating to the above segments, refer to Note 17—Segment Reporting .</t>
  </si>
  <si>
    <t>Basis of Presentation and Significant Accounting Policies</t>
  </si>
  <si>
    <t>Accounting Policies [Abstract]</t>
  </si>
  <si>
    <t>Basis of Presentation and Significant Accounting Policies Basis of Presentation The accompanying unaudited condensed consolidated financial statements of the Company have been prepared pursuant to the rules and regulations of the Securities and Exchange Commission (“SEC”) and in accordance with the instructions to Form 10-Q. Certain information and note disclosures normally included in annual financial statements have been condensed or omitted pursuant to those rules and regulations. However, management believes that the disclosures contained herein are adequate to make the information presented not misleading. These unaudited condensed consolidated financial statements reflect, in the opinion of the Company, all material adjustments (which include only normal recurring adjustments) necessary to fairly present the Company’s financial position as of June 30, 2015 and December 31, 2014 , and results of operations for the three- and six- month periods ended June 30, 2015 and 2014 . Intercompany transactions have been eliminated in the condensed consolidated balance sheets and results of operation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Income or loss attributable to noncontrolling interests is deducted from net income/loss to determine net income/loss available to common shareholders. These unaudited condensed consolidated financial statements and notes thereto should be read in conjunction with the audited consolidated financial statements and notes thereto for the fiscal year ended December 31, 2014 that are set forth in the Company’s Annual Report on Form 10-K, a copy of which is available on the SEC’s website (www.sec.gov). Results of operations for interim periods are not necessarily indicative of results to be expected for a full year. Consolidation The Company's financial statements consolidate all of its affiliates in which it has a controlling financial interest, most often because the Company holds a majority voting interest. To determine if the Company holds a controlling financial interest in an entity, the Company first evaluates if it is required to apply the variable interest entity (“VIE”) model to the entity, otherwise the entity is evaluated under the voting interest model.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at VIE. Rights held by others to remove the party with power over the VIE are not considered unless one party can exercise those rights unilaterally. When changes occur to the design of an entity, the Company reconsiders whether it is subject to the VIE model. The Company continuously evaluates whether it has a controlling financial interest in a VIE.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Associated companies are unconsolidated VIE's and other entities in which the Company does not have a controlling financial interest, but over which it has significant influence, most often because the Company holds a voting interest of 20% to 50%. Associated companies are accounted for as equity method investments. Results of associated companies are presented on a one-line basis in other income. Investments in, and advances to, associated companies are presented on a one-line basis in the other long-term assets line item in our condensed consolidated balance sheet, net of allowance for losses, which represents the Company's best estimate of probable losses inherent in such assets. Use of Estimates The Company prepares its unaudited condensed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densed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recognition of revenue, costs of transportation and services, direct operating expenses, estimated useful lives of property and equipment, recoverability of long-lived assets, estimated legal accruals, estimated restructuring accruals, estimated employee benefit obligations, valuation allowances for deferred taxes, reserve for uncertain tax positions, probability of achieving performance targets for vesting of performance-based restricted stock unit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 Significant Accounting Policies Revenue Recognition The Company recognizes revenue at the point in time when delivery is completed and the shipping terms of the contract have been satisfied, or in the case of the Company’s Logistics segment, based on specific, objective criteria within the provisions of each contract as described below. Related costs of delivery and service are accrued and expensed in the same period the associated revenue is recognized. Revenue is recognized once the following criteria have been satisfied: • Persuasive evidence of an arrangement exists; • Services have been rendered; • The sales price is fixed or determinable; and • Collectability is reasonably assured. The Company’s Logistics segment recognizes a significant portion of its revenue based on objective criteria that do not require significant estimates or uncertainties. Revenues on cost-reimbursable contracts are recognized by applying a factor to costs as incurred, such factor being determined by the contract provisions. Revenues on unit-price contracts are recognized at the contractual selling prices or as work is completed. Revenues on time and material contracts are recognized at the contractual rates as the labor hours and direct expenses are incurred. Revenues from fixed-price contracts are recognized as services are provided, unless revenues are earned and obligations fulfilled in a different pattern. Generally, the contracts contain provisions for adjustments to future pricing based upon changes in volumes, services and other market conditions, such as inflation. Revenues relating to such incentive or contingency payments are recorded when the contingency is satisfied and the Company concludes the amounts are earned. The Company evaluates all agreements for multiple elements and aggregation of individual agreements into multiple element agreements. Within its intermodal business, the Company has entered into certain agreements that represent multiple-deliverable arrangements. Deliverables under the arrangements represent separate units of accounting that have stand-alone value and no customer-negotiated refunds or return rights exist for the delivered services. These deliverables consist of network management fees, equipment use fees, ocean carrier intermodal services and drayage services. Revenue is allocated to each deliverable based on the relative selling price method. The relative selling price method is based on a hierarchy consisting of vendor-specific objective evidence (“VSOE”), if available, third-party evidence (“TPE”), if VSOE is not available, or estimated selling prices (“ESP”), if neither VSOE nor TPE is available. For the ocean carrier intermodal and drayage services, revenue is allocated based on VSOE. VSOE is not available for either the network management fees or the equipment fees. TPE was established for the equipment fees by evaluating similar and interchangeable competitor services in stand-alone sales. TPE could not be established for the network management fees. Therefore, the Company determined ESP for the network management fees by considering several external and internal factors including, but not limited to, pricing practices, similar product offerings, margin objectives and internal costs. ESP for each deliverable is updated, when appropriate, to ensure that it reflects recent pricing experience. Revenue is recognized for each of the deliverables when the revenue recognition conditions discussed above are met. No other multiple element arrangements have been identifi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in accordance with the Financial Accounting Standards Board’s (“FASB”) Accounting Standard Codification (“ASC”) Topic 605, “ Reporting Revenue Gross as Principal Versus Net as an Agent. ” The Company believes presentation on a gross basis is appropriate under ASC Topic 605 in light of the following factors: • The Company is the primary obligor and is responsible for providing the service desired by the customer. • The customer holds the Company responsible for fulfillment, including the acceptability of the service (requirements may include, for example, on-time delivery, handling freight loss and damage claims, establishing pick-up and delivery times, tracing shipments in transit, and providing contract-specific services). • For the Company’s expedited, truck brokerage, last mile and intermodal businesses, the Company has complete discretion to select contractors or other transportation providers (collectively, “service providers”). For its freight forwarding business, the Company enters into agreements with significant service providers that specify the cost of services, among other things, and has ultimate authority in providing approval for all service providers that can be used by its independently-owned stations. Independently-owned stations may further negotiate the cost of services with approved service providers for individual customer shipments. • The Company has complete discretion to establish sales and contract pricing. North American independently-owned stations within its global forwarding business have the discretion to establish sales prices. • The Company bears credit risk for all receivables. In the case of global forwarding, the North American independently-owned stations reimburse the Company for a portion (typically 70-80%) of credit losses. The Company retains the risk that the independent station owners will not meet this obligation. For certain of the Company’s subsidiaries in both of its segments, revenue is recognized on a net basis in accordance with ASC Topic 605 because the Company does not serve as the primary obligor. The Company’s global forwarding operations collects certain taxes and duties on behalf of their customers as part of the services offered and arranged for international shipments. The Company presents these collections on a net basis. Restricted Cash As of June 30, 2015 , the current portion of restricted cash consists of $690.5 million held to fund the purchase of shares of Norbert Dentressangle SA under the Tender Offer, as discussed further in Note 3—Acquisitions . The long-term portion primarily consists of cash held to fund healthcare claims for employees in the Company's Logistics business who are covered by the McNamara-O’Hara Service Contract Act (SCA) and cash held as security under captive insurance contracts. Other Current Assets Other current assets consist primarily of value-added tax receivables; inventory; other miscellaneous receivables; and other current assets. Inventories are stated at cost using the weighted average cost method and consist primarily of diesel fuel, vehicle spare parts and various consumable supplies. The following table outlines the Company’s other current assets as of June 30, 2015 and December 31, 2014 (in millions): As of June 30, 2015 As of December 31, 2014 Value-added tax receivables $ 98.9 $ — Miscellaneous receivables 37.5 5.4 Inventory 25.1 1.3 Other current assets 32.9 0.7 Total Other Current Assets $ 194.4 $ 7.4 Property and Equipment Property and equipment are generally recorded at cost or in the case of acquired property and equipment at fair value at the date of acquisition. Maintenance and repair expenditures are charged to expense as incurred. When assets are sold, the applicable costs and accumulated depreciation are removed from the accounts, and any gain or loss is included in income. For internally-developed software, the Company has adopted the provisions of ASC Topic 350, “ Intangibles—Goodwill and Other. ” Accordingly, certain costs incurred in the planning and evaluation stage of internally-developed computer software are expensed as incurred. Costs incurred during the application development stage are capitalized and included in property and equipment. Capitalized internally-develop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trailers and tankers 5 to 13 years Rail cars, container and chassis 15 to 30 years Machinery and equipment 5 to 10 years Office and warehouse equipment 5 to 10 years Computer software and equipment 3 to 5 years For additional information, refer to Note 7—Property and Equipment . Intangible Assets with Definite Lives The Company’s intangible assets subject to amortization consist of customer lists and relationships, carrier relationships, trade names, non-compete agreements, and other intangibles. Customer lists and relationships and trade names are amortized on an accelerated basis over the period of economic benefit based on the estimated cash flows attributable to the related intangible assets. Non-compete agreements, carrier relationships and other intangibles are amortized on a straight-line basis over the estimated useful lives of the related intangible asset. The range of estimated useful lives and the weighted-average useful lives of the respective intangible assets by type are as follows: Classification Estimated Useful Life Weighted-Average Amortization Period Customer lists and relationships 3 to 15 years 11.58 years Carrier relationships 2 years 2.00 years Trade names 5 months to 3.5 years 3.05 years Non-compete agreements Term of agreement 4.57 years Other intangible assets 1.5 to 5 years 4.24 years For additional information, refer to Note 8—Intangible Assets . Accrued Expenses, Other Accrued expenses, other consist primarily of accrued value-added tax and other taxes; accrued estimated litigation liabilities; accrued interest on the Company's outstanding debt; accrued purchased services; accrued insurance claims; accrued transportation and facility charges; accrued equipment costs, including maintenance; and other accrued expenses. The following table outlines the Company’s accrued expenses, other as of June 30, 2015 and December 31, 2014 (in millions): As of June 30, 2015 As of December 31, 2014 Accrued value-added tax and other taxes $ 137.5 $ 1.3 Accrued estimated litigation liabilities $ 62.2 $ 11.5 Accrued interest 37.9 15.1 Accrued purchased services 32.0 18.9 Accrued insurance claims 14.4 5.8 Accrued transportation and facility charges 11.3 4.9 Accrued equipment costs 6.1 7.4 Other accrued expenses 24.0 4.9 Total Accrued Expenses, Other $ 325.4 $ 69.8 Other Current Liabilities Other current liabilities consist primarily of deferred revenue; estimated acquisition earnout liability; current portion of interest rate swap liability; and other current liabilities, including driver escrow accounts and other miscellaneous liabilities. The following table outlines the Company’s other current liabilities as of June 30, 2015 and December 31, 2014 (in millions): As of June 30, 2015 As of December 31, 2014 Deferred revenue $ 48.8 $ 0.5 Acquisition earnout liability 29.0 — Current portion of interest rate swap liability 4.6 — Other current liabilities 21.6 6.2 Total Other Current Liabilities $ 104.0 $ 6.7 Fair Value Measurements FASB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and • Level 3 —Valuations based on inputs that are unobservable, generally utilizing pricing models or other valuation techniques that reflect management’s judgment and estimates. The aggregate net fair value estimates are based upon certain market assumptions and pertinent information available to management. The respective carrying value of certain financial instruments approximated their fair values as of June 30, 2015 and December 31, 2014 , respectively. These financial instruments include cash, accounts receivable, notes receivable, accounts payable, accrued expense, current maturities of long-term debt, and redeemable noncontrolling interests. Fair values approximate carrying values for these financial instruments since they are short-term in nature and are receivable or payable on demand. The fair value of the asset financing approximates carrying value since the debt is primarily issued at a floating rate, may be prepaid any time at par without penalty and the remaining life is short-term in nature. The carrying amounts for money market funds are a reasonable estimate of fair value and quoted market prices are available. The fair value of the Company's Senior Notes due 2022, Senior Notes due 2019, and convertible senior notes was estimated using quoted market prices for identical instruments in active markets. The fair value of the Company's Senior Notes due 2021, private placement notes due 2020, and private placement notes due 2019 was estimated using inputs that are readily available market inputs for long-term debt with similar terms and maturities. For additional information refer to Note 6—Debt . The Company's cross-currency swap, interest rate swap and foreign currency forward derivatives include over-the-counter derivatives that are primarily valued using models that rely on observable market inputs, such as currency exchange rates and yield curves. For additional information refer to Note 15—Derivative Instruments . The following table summarizes the carrying value and estimated fair value of the Company's financial instruments (in millions): As of June 30, 2015 Carrying Value Fair Value Level 1 Level 2 Level 3 Money market funds $ 376.1 $ 376.1 $ 376.1 $ — $ — Derivative instruments (40.0 ) (40.0 ) — (40.0 ) — Senior notes due 2022 1,600.0 1,567.8 1,567.8 — — Senior notes due 2021 559.5 549.7 — 549.7 — Senior notes due 2019 914.7 963.0 963.0 — — Convertible senior notes 64.1 201.5 201.5 — — Euro private placement notes due 2020 180.6 183.2 — 183.2 — Euro private placement notes due 2019 83.9 80.9 — 80.9 — As of December 31, 2014 Carrying Value Fair Value Level 1 Level 2 Level 3 Money market funds $ 330.8 $ 330.8 $ 330.8 $ — $ — Senior notes due 2019 500.0 527.5 527.5 — — Convertible senior notes 91.9 271.3 271.3 — — Derivative Instruments The Company records all derivative instruments in the condensed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effective portions of cash flow hedges are recorded in accumulated other comprehensive income in the condensed consolidated balance sheets until the hedged item is recognized in earnings. The effective portions of net investment hedges are recorded in accumulated other comprehensive income in the condensed consolidated balance sheets as a part of the cumulative translation adjustment. The ineffective portions of cash flow hedges and net investment hedges are recorded in interest expense in the condensed consolidated statements of operations. Derivatives that are not designated as hedging instruments are adjusted to fair value through earnings and are recorded in other expense in the condensed consolidated statements of operations. For additional information, refer to Note 15—Derivative Instruments . 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from past experiences. Differences in actual experience or changes in assumptions could materially impact the Company's obligation and future expense amounts. The impact of plan amendments and actuarial gains and losses are recorded in accumulated other comprehensive income,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For additional information, refer to Note 13—Employee Benefit Plans . 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ccumulated other comprehensive income in the condensed consolidated balance sheets.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densed consolidated statements of operations are converted to USD by applying the exchange rate prevailing on the date of the transaction. Gains and losses arising from foreign currency transactions and the effects of remeasuring monetary assets and liabilities are recorded in other expense in the condensed consolidated statements of operations. Foreign currency transaction and remeasurement losses were $19.8 million and $0.1 million for the three-month periods ended June 30, 2015 and 2014 , respectively, and $20.0 million and $0.1 million for the six- month periods ended June 30, 2015 and 2014 , respectively.</t>
  </si>
  <si>
    <t>Acquisitions</t>
  </si>
  <si>
    <t>Business Combinations [Abstract]</t>
  </si>
  <si>
    <t>Acquisitions 2015 Acquisitions Norbert Dentressangle SA On April 28, 2015, XPO entered into (1) a Share Purchase Agreement (the “Share Purchase Agreement”) relating to Norbert Dentressangle SA, a French société anonyme (“ND”), among Dentressangle Initiatives, a French société par actions simplifiée , Mr. Norbert Dentressangle, Mrs. Evelyne Dentressangle, Mr. Pierre-Henri Dentressangle, Ms. Marine Dentressangle and XPO and (2) a Tender Offer Agreement (the “Tender Offer Agreement” and, together with the Share Purchase Agreement, the “ND Transaction Agreements”) between XPO and ND. The ND Transaction Agreements provided for the acquisition of a majority stake in ND by XPO, followed by an all-cash simplified tender offer by XPO to acquire the remaining outstanding shares. On June 8, 2015, pursuant to the terms and subject to the conditions of the Share Purchase Agreement, Dentressangle Initiatives, Mrs. Evelyne Dentressangle, Mr. Pierre-Henri Dentressangle and Ms. Marine Dentressangle (collectively, the “Sellers”) sold to XPO and XPO purchased from the Sellers (the “Share Purchase”), all of the ordinary shares of ND owned by the Sellers, representing a total of approximately 67% of the share capital of ND and all of the outstanding share subscription warrants granted by ND to employees, directors or other officers of ND and its affiliates. Total cash consideration paid for the majority interest in the share capital of ND and settlement of the warrants was €1,437.0 million , or $1,603.9 million , excluding acquired debt. Consideration included only the portion of the fair value of the warrants attributable to service performed prior to the acquisition date. The remaining balance was recorded as compensation expense in the post-combination period. In conjunction with the Share Purchase Agreement, the Company agreed to settle certain performance stock awards of ND. Similar to the warrants, the consideration of €11.8 million , or $13.2 million , included only the portion of the fair value attributable to service performed prior to the acquisition date with the balance recorded as compensation expense in the post-combination period. The performance share settlement will be paid in cash with 50% of the awards paid 18 months from the acquisition date and the remaining 50% paid in 36 months . Further, as a result of the acquisition, the Company repaid certain indebtedness and related interest rate swap liabilities of ND totaling €634.1 million , or $711.3 million . On June 11, 2015, XPO filed with the French Autorité des Marchés Financiers (the “AMF”) a mandatory simplified cash offer (the “Tender Offer”) to purchase all of the outstanding ordinary shares of ND (other than the shares already owned by XPO) at a price of €217.50 per share. On June 23, 2015, the Company received the necessary approval from the AMF to launch the Tender Offer and the Tender Offer was launched on June 25, 2015. The Tender Offer remained open for a period of 16 trading days. As of June 30, 2015 , the Company purchased 485,830 shares under the Tender Offer and acquired a total of approximately 72% of the share capital of ND. The total fair value of the consideration provided for the redeemable noncontrolling interest in ND at the acquisition date is €702.5 million , or $784.2 million , which is based on the quoted market price of ND shares on the acquisition date. Refer to Note 18—Subsequent Events for the Company's ownership percentage of ND upon closing of the Tender Offer. Total consideration is summarized in the table below in Euros (“EUR”) and USD: In EUR In USD Cash consideration € 1,437.0 $ 1,603.9 Liability for performance share settlement 11.8 13.2 Repayment of indebtedness 634.1 711.3 Redeemable noncontrolling interests 702.5 784.2 Cash acquired (133.9 ) (150.2 ) Total consideration € 2,651.5 $ 2,962.4 The ND Share Purchase was accounted for as a business combination in accordance with ASC 805 “ Business Combinations .” Assets acquired and liabilities assumed were recorded in the accompanying condensed consolidated balance sheet at their estimated fair values as of June 8, 2015,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June 8, 2015 (in millions): Consideration $ 2,962.4 Accounts receivable 1,065.0 Prepaid and other current assets 315.6 Income tax receivable 46.6 Deferred tax assets 126.6 Restricted cash 6.3 Property and equipment 730.6 Trade name covenants 40.0 Non-compete agreements 5.6 Customer relationships 844.0 Other long-term assets 11.5 Accounts payable (809.2 ) Accrued salaries &amp; wages (236.0 ) Accrued expenses (178.1 ) Other current liabilities (117.0 ) Interest rate swap liabilities (11.5 ) Long-term debt (637.2 ) Deferred tax liabilities (364.3 ) Employee benefit obligations (141.4 ) Other long-term liabilities (91.0 ) Noncontrolling interests (7.9 ) Goodwill $ 2,364.2 As of June 30, 2015 , the purchase price allocation is considered preliminary. $827.5 million of the goodwill relates to the Transportation reportable segment and $1,536.7 million of the goodwill relates to the Logistics reportable segment. The goodwill as a result of the acquisition is not deductible for income tax purposes. ND's revenue and operating income included in the Company's results for the three- and six- months ended June 30, 2015 were $407.0 million and $0.2 million , respectively. Bridge Terminal Transport, Inc. On May 4, 2015, the Company entered into a Stock Purchase Agreement with BTTS Holding Corporation to acquire all of the outstanding capital stock of Bridge Terminal Transport, Inc. (“BTT”), a leading asset-light drayage provider in the United States. The closing of the transaction was effective on June 1, 2015. The fair value of the total consideration paid under the BTT Stock Purchase Agreement was $103.8 million and consisted of $103.1 million of cash paid at the time of closing, including an estimate of the working capital adjustment, and $0.7 million of equity. The BTT acquisition was accounted for as a business combination in accordance with ASC Topic 805 “ Business Combinations. ” Assets acquired and liabilities assumed were recorded in the accompanying condensed consolidated balance sheet at their estimated fair values as of June 1, 2015 with the remaining unallocated purchase price recorded as goodwill. As a result of the acquisition, the Company recorded goodwill of $54.6 million and definite-lived intangible assets of $29.7 million . All goodwill relates to the Transportation reportable segment and is not deductible for income tax purposes. As of June 30, 2015 , the purchase price is considered final, except for the settlement of any working capital adjustments and the fair value of working capital, property &amp; equipment, definite-lived intangible assets, taxes and assumed non-current liabilities. UX Specialized Logistics On February 9, 2015, the Company entered into an Asset Purchase Agreement with Earlybird Delivery Systems, LLC to acquire all of the outstanding capital stock of UX Specialized Logistics, LLC (“UX”). The fair value of the total consideration paid under the UX Asset Purchase Agreement was $58.9 million and consisted of $58.1 million of cash paid at the time of closing, including an estimate of the working capital adjustment, and $0.8 million of equity. UX provides last mile logistics and same day delivery services for major retail chains and e-commerce companies. The UX acquisition was accounted for as a business combination in accordance with ASC Topic 805 “ Business Combinations. ” Assets acquired and liabilities assumed were recorded in the accompanying condensed consolidated balance sheet at their estimated fair values as of February 9, 2015 with the remaining unallocated purchase price recorded as goodwill. As a result of the acquisition, the Company recorded goodwill of $29.1 million and definite-lived intangible assets of $18.8 million . All goodwill relates to the Transportation reportable segment and is fully deductible for income tax purposes. As of June 30, 2015 , the purchase price is considered final, except for the settlement of any working capital adjustments and the fair value of taxes and assumed liabilities. 2014 Acquisitions New Breed Logistics On July 29, 2014, the Company entered into a definitive Agreement and Plan of Merger (the “New Breed Merger Agreement”) with New Breed Holding Company (“New Breed”), providing for the Company to acquire all of New Breed (the “New Breed Transaction”). New Breed is a provider of highly engineered contract logistics solutions for multi-national and medium-sized corporations and government agencies in the United States. The closing of the transaction was effective on September 2, 2014. At the closing, the Company paid $615.9 million in cash including a $1.1 million estimate of the working capital adjustment. In conjunction with the New Breed Merger Agreement, the Company entered into a subscription agreement with Louis DeJoy, the Chief Executive Officer of New Breed. Pursuant to the subscription agreement, Mr. DeJoy purchased $30.0 million of unregistered XPO common stock at a per share purchase price in cash equal to (1) the closing price of XPO common stock on the New York Stock Exchange on July 29, 2014 with respect to 50% of such purchase and (2) the closing price of XPO common stock on the New York Stock Exchange on the trading day immediately preceding September 2, 2014 with respect to the remaining 50% of such purchase. Due to the interrelationship between the New Breed Merger Agreement and the subscription agreement, the Company considers the substance of the consideration paid to be a combination of net cash and equity as described below. The fair value of the total consideration paid under the New Breed Merger Agreement was $615.9 million and consisted of $585.8 million of net cash paid at the time of closing, including an estimate of the working capital adjustment, and $30.1 million of equity representing the fair value of 1,060,598 shares of the Company’s common stock at the closing market price of $32.45 per share on September 2, 2014 less a marketability discount on the shares issued due to a holding period restriction. The net cash paid at the time of closing consisted of $615.8 million less the $30.0 million used by Louis DeJoy to purchase XPO common stock per the subscription agreement. The New Breed Transaction was accounted for as a business combination in accordance with ASC 805 “ Business Combinations .” Assets acquired and liabilities assumed were recorded in the accompanying condensed consolidated balance sheet at their estimated fair values as of September 2,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September 2, 2014 (in millions): Consideration $ 615.9 Cash and cash equivalents 1.8 Accounts receivable 112.1 Prepaid and other current assets 11.8 Income tax receivable 17.9 Restricted cash 8.5 Property and equipment 112.7 Trademarks/trade names 4.5 Contractual customer relationships asset 115.1 Contractual customer relationships liability (5.6 ) Non-contractual customer relationships 15.2 Other long-term assets 7.3 Accounts payable (17.7 ) Accrued expenses (33.4 ) Deferred tax liabilities, non-current (76.7 ) Other long-term liabilities (9.3 ) Goodwill $ 351.7 As of June 30, 2015 , the purchase price allocation is considered final, except for the fair value of taxes and assumed liabilities. All goodwill relates to the Logistics reportable segment. The goodwill as a result of the acquisition is not deductible for income tax purposes. The working capital adjustments in connection with this acquisition have been finalized, and there was no material change in the purchase price as a result. Atlantic Central Logistics On July 28, 2014, the Company entered into a Stock Purchase Agreement with Perry Barbaruolo, Thomas G. Bartley, Robert Humes II, Jeffrey E. Patterson, Brian Ruane, The Bryn Mawr Trust Company of Delaware, as Trustee of the Perry Barbaruolo 2014 Delaware Trust, Thomas Bartley, as Trustee of the Janice C. Day 2014 Trust, Thomas Bartley, as Trustee of the Jessica M. Clark 2014 Trust, Thomas Bartley, as Trustee of the Jacqueline M. Patterson 2014 Trust, Thomas Bartley, as Trustee of the Patterson 2014 Grandchildren's Trust, The Bryn Mawr Trust Company of Delaware as Trustee of the Brian Ruane 2014 Delaware Trust, and The Bryn Mawr Trust Company of Delaware, as Trustee of the Richard Roberts 2014 Trust to acquire all of the outstanding capital stock of Simply Logistics, Inc. d/b/a Atlantic Central Logistics (“ACL”) for $36.2 million in cash consideration and deferred payments. ACL provides e-commerce fulfillment services by facilitating the time-sensitive, local movement of goods between distribution centers and the end-consumer. The ACL acquisition was accounted for as a business combination in accordance with ASC Topic 805 “ Business Combinations. ” Assets acquired and liabilities assumed were recorded in the accompanying condensed consolidated balance sheet at their estimated fair values as of July 28, 2014 with the remaining unallocated purchase price recorded as goodwill. As a result of the acquisition, the Company recorded goodwill of $25.1 million and definite-lived intangible assets of $12.5 million . All goodwill relates to the Transportation reportable segment. The goodwill as a result of the acquisition is not deductible for income tax purposes. As of June 30, 2015 , the purchase price is considered final. The working capital adjustments in connection with this acquisition have been finalized, and there was no material change in the purchase price as a result. Pacer International On January 5, 2014, the Company entered into a definitive Agreement and Plan of Merger (the “Pacer Merger Agreement”) with Pacer International, Inc. (“Pacer”), providing for the acquisition of Pacer by the Company (the “Pacer Transaction”). Pacer is an asset-light North American freight transportation and logistics services provider. The closing of the transaction was effective on March 31, 2014 (the “Effective Time”). At the Effective Time, each share of Pacer’s common stock, par value $0.01 per share, issued and outstanding immediately prior to the Effective Time was converted into the right to receive (i) $6.00 in cash and (ii) 0.1017 of a share of XPO common stock, which amount is equal to $3.00 divided by the average of the volume-weighted average closing prices of XPO common stock for the ten trading days prior to the Effective Time (the “Pacer Merger Consideration”). Pursuant to the terms of the Pacer Merger Agreement, all vested and unvested Pacer options outstanding at the Effective Time were settled in cash based on the value of the Pacer Merger Consideration. In addition, all Pacer restricted stock, and all vested and unvested Pacer restricted stock units and performance units outstanding at the Effective Time were converted into the right to receive the Pacer Merger Consideration. The fair value of the total consideration paid under the Pacer Merger Agreement was $331.5 million and consisted of $223.3 million of cash paid at the time of closing and $108.2 million of equity representing the fair value of 3,688,246 shares of the Company’s common stock at the closing market price of $29.41 per share on March 31, 2014 less a marketability discount on a portion of shares issued to certain former Pacer executives due to a holding period restriction. The marketability discount did not have a material impact on the fair value of the equity consideration provided. The Pacer Transaction was accounted for as a business combination in accordance with ASC 805 “ Business Combinations .” Assets acquired and liabilities assumed were recorded in the accompanying condensed consolidated balance sheet at their fair values as of March 31,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fair values as of March 31, 2014 (in millions): Consideration $ 331.5 Cash and cash equivalents 22.3 Accounts receivable 119.6 Prepaid and other current assets 9.4 Deferred tax assets, current 1.4 Property and equipment 43.5 Trademarks/trade names 2.8 Non-compete agreements 2.3 Contractual customer relationships 66.3 Non-contractual customer relationships 1.0 Deferred tax assets, long-term 1.4 Other long-term assets 2.4 Accounts payable (71.6 ) Accrued salaries and wages (3.1 ) Accrued expenses, other (50.6 ) Other current liabilities (2.0 ) Other long-term liabilities (11.6 ) Goodwill $ 198.0 The purchase price allocation is considered final. All goodwill relates to the Transportation reportable segment. The carryover of the tax basis in goodwill is deductible for income tax purposes while the step-up in goodwill as a result of the acquisition is not deductible for income tax purposes. Total tax deductible goodwill was $323.2 million on the acquisition date of March 31, 2014. The difference between book and tax goodwill represents the tax basis in goodwill from acquisitions made by Pacer prior to the acquisition by XPO. Pro Forma Financial Information The following unaudited pro forma consolidated results of operations for the six- month periods ended June 30, 2015 and 2014 present consolidated information of the Company as if the acquisitions of ND, New Breed and Pacer had occurred as of January 1, 2014 (in millions): Pro Forma Six Pro Forma Six Revenue $ 4,471.0 $ 4,392.2 Operating income (loss) $ 40.3 $ (13.1 ) Net loss available to common shareholders $ (87.9 ) $ (116.2 ) Loss per common share Basic $ (0.80 ) $ (1.43 ) Diluted $ (0.80 ) $ (1.43 ) The unaudited pro forma consolidated results for the six- month periods were prepared using the acquisition method of accounting and are based on the historical financial information of ND, New Breed, Pacer and the Company. The unaudited pro forma consolidated results incorporate historical financial information for all significant acquisitions pursuant to SEC regulations since January 1, 2014.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4.</t>
  </si>
  <si>
    <t>Restructuring Charges</t>
  </si>
  <si>
    <t>Restructuring and Related Activities [Abstract]</t>
  </si>
  <si>
    <t>Restructuring Charges In conjunction with various acquisitions, the Company has initiated facility rationalization and severance programs to close facilities and reduce employment in order to improve efficiency and profitability or adjust for the loss of certain business. The programs include facility exit activities and employment reduction initiatives. The amount of restructuring charges incurred during the six- month period ended June 30, 2015 and included in the Company's condensed consolidated statement of operations as sales, general and administrative expense is summarized below (in millions). The table also includes charges recorded on ND's opening balance sheet which were incurred prior to the acquisition date. Only ND restructuring initiatives in existence at the acquisition date were included in the purchase price allocation. Six months ended June 30, 2015 Reserve Balance at December 31, 2014 From ND Acquisition Charges Incurred Payments Reserve Balance at June 30, 2015 Transportation Contract termination $ — $ 0.1 $ — $ — $ 0.1 Facilities — 2.0 — — 2.0 Severance — 0.6 0.3 — 0.9 Total — 2.7 0.3 — 3.0 Logistics Contract termination — 2.6 — — 2.6 Facilities — 10.8 0.8 — 11.6 Severance — 8.9 — (0.1 ) 8.8 Total — 22.3 0.8 (0.1 ) 23.0 Corporate Contract termination 3.8 — 3.3 (1.3 ) 5.8 Severance 1.3 — — (1.0 ) 0.3 Total 5.1 — 3.3 (2.3 ) 6.1 Total restructuring plans $ 5.1 $ 25.0 $ 4.4 $ (2.4 ) $ 32.1</t>
  </si>
  <si>
    <t>Commitments and Contingencies</t>
  </si>
  <si>
    <t>Commitments and Contingencies Disclosure [Abstract]</t>
  </si>
  <si>
    <t>Commitments and Contingencies Lease Commitments As of June 30, 2015 , the Company had approximately $1,800.0 million in future minimum payments required under operating leases for various real estate, double-stack railcars, containers, chassis, tractors, data processing equipment, transportation and office equipment leases that have an initial or remaining non-cancellable lease term. Remaining future minimum payments related to these operating leases amount to approximately $415.9 million , $280.0 million , $259.1 million , $226.8 million , and $618.2 million for the twelve-month periods ending June 30, 2016 , 2017 , 2018 , 2019 , and 2020 and thereafter, respectively. Rent expense was approximately $65.6 million and $14.2 million for the three-month periods ended June 30, 2015 and 2014 , respectively, and $95.9 million and $19.2 million for the six- month periods ended June 30, 2015 and 2014 , respectively. Litigation The Company is involved, and will continue to be involved, in numerous legal proceedings arising out of the conduct of its business. These proceedings may include, among other matters, claims for property damage or personal injury incurred in connection with the transportation of freight and employment-related claims, including claims involving asserted breaches of employee restrictive covenants and tortious interference with contract. These proceedings also include numerous purported class-action lawsuits, multi-plaintiff and individual lawsuits and state tax and other administrative proceedings that claim that the Company’s owner operators or contract carriers should be treated as employees, rather than independent contractor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the potential impact of loss contingencies that are probable and reasonably estimable. The Company does not believe that the ultimate resolution of any matters to which the Company is presently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company. The liability and excess umbrella insurance policies do not cover the misclassification claims described in this Note. In the event the Company is required to satisfy a legal claim in excess of the coverage provided by this insurance, the Company’s financial condition, results of operations or cash flows could be negatively impacted. Intermodal Drayage Classification Claims Certain of the Company’s intermodal drayage subsidiaries, which were acquired on March 31, 2014, received notices from the California Labor Commissioner, Division of Labor Standards Enforcement (the “DLSE”), that a total of 153 owner operators contracted with these subsidiaries have filed claims with the DLSE in which they assert that they should be classified as employees, as opposed to independent contractors. These claims seek reimbursement for the owner operators’ business expenses, including fuel, tractor maintenance and tractor lease payments. After a decision was rendered by a DLSE hearing officer in seven of these claims, the Company appealed the decision to California Supreme Court, San Diego, where a de novo trial was held on the merits of those claims. On July 17, 2015, the court issued a final statement of decision finding that the seven claimants were employees rather than independent contractors, and awarding an aggregate of $2.0 million to the claimants. The court’s judgment is subject to appeal, and the Company is evaluating its options with respect to these claims. The Company cannot provide assurance that the Company will determine to pursue an appeal or that an appeal will be successful. The remaining DLSE claims have been transferred to California Superior Court in three separate actions involving approximately 200 claimants, including the 153 claimants mentioned above. These matters are in the initial procedural stages. The subsidiary also is a party to a putative class action litigation brought by Edwin Molina in the U.S. District Court, Southern District of California. Mr. Molina asserts that he should be classified as an employee, as opposed to an independent contractor, and seeks damages for alleged violation of various California wage and hour laws. Mr. Molina seeks to have the litigation certified as a class action involving all owner-operators contracted with this subsidiary at any time from August 2009 to the present, which could involve as many as 600 claimants. Certain of these potential claimants also may have claims under the actions pending in California Superior Court as described above. This matter is in the initial stages of discovery and the court has not yet determined whether to certify the matter as a class action. The Company has reached a tentative agreement to settle this litigation with the claimant, subject to court approval and acceptance by a minimum percentage of members of the purported class. There can be no assurance that the settlement agreement will be finalized and executed, that the court will approve any such settlement agreement or that it will be accepted by the requisite members of the purported class.</t>
  </si>
  <si>
    <t>Debt</t>
  </si>
  <si>
    <t>Debt Disclosure [Abstract]</t>
  </si>
  <si>
    <t>Debt Senior Notes On August 25, 2014, the Company completed a private placement of $500.0 million aggregate principal amount of 7.875% Senior Notes due 2019. On February 13, 2015, the Company completed an additional private placement of $400.0 million aggregate principal amount of Senior Notes due 2019 for a total issuance of $900.0 million . The additional Senior Notes due 2019 have terms identical to those of the $500.0 million Senior Notes due 2019 and were issued at a premium of 104% , resulting in a $16.0 million premium. On June 4, 2015, the Company completed a private placement of $1,600.0 million aggregate principal amount of 6.5% fixed rate Senior Notes due 2022 and €500.0 million Euro-denominated aggregate principal amount of 5.75% fixed rate Senior Notes due 2021. Total unamortized debt issuance costs related to the Senior Notes classified in other long-term assets at June 30, 2015 are $46.2 million . The Senior Notes were offered only to qualified institutional buyers in reliance on Rule 144A under the Securities Act of 1933, as amended (the “Securities Act”) and, outside the United States, only to non-U.S. investors pursuant to Regulation S. The Senior Notes were not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The Senior Notes due 2019 bear interest at a rate of 7.875% per annum payable semiannually, in cash in arrears, on March 1 and September 1 of each year, commencing March 1, 2015 and maturing on September 1, 2019. The Senior Notes due 2022 bear interest at a rate of 6.5% per annum payable semiannually, in cash in arrears, on June 15 and December 15 of each year, commencing December 15, 2015 and maturing on June 15, 2022. The Senior Notes due 2021 bear interest at a rate of 5.75% per annum payable semiannually, in cash in arrears, on June 15 and December 15 of each year, commencing December 15, 2015 and maturing on June 15, 2021. The Senior Notes are guaranteed by each of the Company’s direct and indirect wholly-owned restricted subsidiaries (other than certain excluded subsidiaries) that are obligors under, or guarantee obligations under, the Company’s existing credit agreement (or certain replacements thereof) or guarantee certain capital markets indebtedness of the Company or any guarantor of the Senior Notes. The Senior Notes and the guarantees thereof are unsecured, unsubordinated indebtedness of the Company and the guarantors. Among other things, the covenants of the Senior Notes limit the Company’s ability to, with certain exceptions: incur indebtedness or issue disqualified stock; grant liens; pay dividends or make distributions in respect of capital stock; make certain investments or other restricted payments; prepay or repurchase subordinated debt; sell or transfer assets; engage in certain mergers, consolidations, acquisitions and dispositions; and enter into certain transactions with affiliates. Prior to September 1, 2016, the Company may redeem some or all of the Senior Notes due 2019 at a price equal to 100% of the principal amount of the notes plus the applicable “make-whole” premium. The “make-whole” premium equals the greater of 1% of the then outstanding principal amount of the note and the excess of (a) the present value at such redemption date of (i) the redemption price of the note, at September 1, 2016, plus (ii) all required interest payments due on the note through September 1, 2016 (excluding accrued but unpaid interest), computed using a discount rate equal to the U.S. Treasury rate as of such redemption date, plus 50 basis points ; over (b) the then outstanding principal amount of the note. On and after September 1, 2016, the Company may redeem some or all of the notes for a redemption price that declines each year. The initial redemption price is 103.938% of their principal amount, plus accrued interest. The redemption price will decline each year after 2016 and will be 100% of their principal amount, plus accrued interest, beginning on September 1, 2018. In addition, on or prior to September 1, 2016, the Company may redeem up to 40% of the aggregate principal amount of notes with the proceeds of certain equity offerings at 107.875% of their principal amount plus accrued interest. The Company may make such redemption only if, after any such redemption, at least 60% of the aggregate principal amount of notes originally issued remains outstanding. The Company may redeem some or all of the Senior Notes due 2022 at any time prior to June 15, 2018 and some or all of the Senior Notes due 2021 at any time prior to December 15, 2017, in each case at a redemption price of 100% of the principal amount, plus accrued and unpaid interest, if any, to, but excluding, the redemption date, plus the applicable “make-whole” premium. In the case of the Senior Notes due 2022, the “make-whole” premium equals the greater of 1% of the then outstanding principal amount of the note and the excess of (a) the present value at such redemption date of (i) the redemption price of the note, at June 15, 2018, plus (ii) all required interest payments due on the note through June 15, 2018 (excluding accrued but unpaid interest), computed using a discount rate equal to the U.S. Treasury rate as of such redemption date, plus 50 basis points ; over (b) the then outstanding principal amount of the note. In the case of the Senior Notes due 2021, the “make-whole” premium equals the greater of 1% of the then outstanding principal amount of the note and the excess of (a) the present value at such redemption date of (i) the redemption price of the note, at December 15, 2017, plus (ii) all required interest payments due on the note through December 15, 2017 (excluding accrued but unpaid interest), computed using a discount rate equal to the Federal Republic of Germany comparable government bond rate as of such redemption date, plus 50 basis points ; over (b) the then outstanding principal amount of the note. On and after June 15, 2018, in the case of the Senior Notes due 2022, and on and after December 15, 2017, in the case of the Senior Notes due 2021, the Company may redeem some or all of the notes for a redemption price that declines each year. In the case of the Senior Notes due 2022, the initial redemption price is 103.25% of their principal amount, plus accrued interest. The redemption price will decline each year after 2018 and will be 100% of their principal amount, plus accrued interest, beginning June 15, 2020. In the case of the Senior Notes due 2021, the initial redemption price is 102.875% of their principal amount, plus accrued interest. The redemption price will decline each year after 2017 and will be 100% of their principal amount, plus accrued interest, beginning June 15, 2020. In addition, on or prior to June 15, 2018 for the Senior Notes due 2022 and on or prior to December 15, 2017 for the Senior Notes due 2021, the Company may redeem up to 40% of the aggregate principal amount of each series of such notes with the proceeds of certain equity offerings at 106.5% , in the case of the Senior Notes due 2022, and at 105.75% , in the case of the Senior Notes due 2021, of their principal amount plus accrued and unpaid interest, if any, to, but excluding, the redemption date. The Company may make such redemption only if, after any such redemption, at least 60% of the aggregate principal amount of notes of the applicable series remains outstanding. Euro Private Placement Notes In conjunction with the Company's acquisition of ND described in Note 3—Acquisitions , the Company assumed ND's Euro private placement debt of €75.0 million aggregate principal amount of 3.80% Notes due December 20, 2019 (the “Euro Private Placement Notes due 2019”) and €160.0 million aggregate principal amount of 4.00% Notes due December 20, 2020 (the “Euro Private Placement Notes due 2020” and together with the Euro Private Placement Notes due 2019, the “Euro Private Placement Notes”). The Euro Private Placement Notes due 2019 bear interest at a rate of 3.80% per annum payable annually, in cash in arrears, on December 20 of each year, maturing on December 20, 2019. The Euro Private Placement Notes due 2020 bear interest at a rate of 4.00% per annum payable annually, in cash in arrears, on December 20 of each year, maturing on December 20, 2020. Under the terms of the Euro Private Placement Notes, the Company is required to give notice of the change of control to the holders of the Euro Private Placement Notes within 30 calendar days following its occurrence and the notice must specify the date fixed for early redemption which will be no earlier than 25 business days and no later than 30 business days from the date of the publication of the notice and the period of at least 15 business days from the publication of the notice during which the holders of the Euro Private Placement Notes may exercise their option. The consummation of the ND Share Purchase constituted a change of control under the terms and conditions of the Euro Private Placement Notes. As a result, each holder of the Euro Private Placement Notes has the option to require the Company to redeem all of the Euro Private Placement Notes held by such holder, at their principal amount plus accrued interest. The Company gave the required notice to the holders of the Euro Private Placement Notes in June 2015. The Euro Private Placement Notes are subject to leverage ratio and indebtedness ratio financial covenants, as defined in the agreements. ND is required to maintain a leverage ratio of less than or equal to 3.50 and an indebtedness ratio of less than or equal to 2.00 as of each semi-annual testing date. As of June 30, 2015 , ND is in compliance with the financial covenants. The Company may redeem all, but not some, of the Euro Private Placement Notes at any time prior to the maturity date, at a redemption price of 100% of the principal amount, plus accrued and unpaid interest, if any, to, but excluding, the redemption date, plus the applicable “make-whole” premium. The “make-whole” premium equals the benchmark rate, based on a French government bond with a similar maturity date as the Euro Private Placement Notes, plus 50 basis points , multiplied by the then outstanding principal amount of the Euro Private Placement Notes. Asset Financing In conjunction with the Company's acquisition of ND, the Company assumed ND's asset financing arrangements. At June 30, 2015 , the Company had outstanding $326.2 million aggregate principal amount of asset financing. The financing is unsecured and is used to purchase Company-owned trucks in Europe. The financing arrangements are denominated in USD, EUR, British Pounds Sterling and Romanian New Lei, with primarily floating interest rates. As of June 30, 2015 , interest rates on asset financing range from 0.386% to 5.5% and initial terms range from five years to ten years. Debt Facilities The Company may from time to time use debt financing for acquisitions and business start-ups, among other things. The Company also enters into long-term debt and capital leases with various third parties from time to time to finance certain operational equipment and other assets used in its business operations. Generally, these loans and capital leases bear interest at market rates, and are collateralized with accounts receivable, equipment and certain other assets of the Company. As of June 30, 2015 , the Company and certain of its wholly-owned subsidiaries, as borrowers, were parties to a $415.0 million multicurrency secured Amended and Restated Revolving Loan Credit Agreement (the “Amended Credit Agreement”) with the lender parties thereto and Morgan Stanley Senior Funding, Inc., as administrative agent for such lenders, with a commitment termination date of October 17, 2018. The principal amount of the commitments under the Amended Credit Agreement may be increased by an aggregate amount of up to $100.0 million , subject to certain terms and conditions specified in the Amended Credit Agreement. At June 30, 2015 , the Company had outstanding letters of credit of $19.2 million . Total unamortized debt issuance costs related to the Amended Credit Agreement classified in other long-term assets at June 30, 2015 are $2.8 million . On August 8, 2014, the Company amended its revolving loan facility to permit, among other things, the acquisition of New Breed and the related transactions and the offering of the Senior Notes due 2019. On May 29, 2015, the Company further amended its revolving loan facility to permit, among other things, the acquisition of ND and the related transactions and the offering of the Senior Notes due 2022 and Senior Notes due 2021. The proceeds of the Amended Credit Agreement may be used by the Company and its subsidiaries for ongoing working capital needs, other general corporate purposes, including strategic acquisitions, and fees and expenses in connection with future transactions. At June 30, 2015 , the Company had no amount drawn under the Amended Credit Agreement. Borrowings under the Amended Credit Agreement bear interest at a per annum rate equal to, at the Company’s option, the one, two, three or six month (or such other period less than one month or greater than six months as the lenders may agree) LIBOR rate plus a margin of 1.75% to 2.25% , or a base rate plus a margin of 0.75% to 1.25% . The Company is required to pay an undrawn commitment fee equal to 0.25% or 0.375% of the quarterly average undrawn portion of the commitments under the Amended Credit Agreement, as well as customary letter of credit fees. The margin added to LIBOR, or base rate, will depend on the quarterly average availability of the commitments under the Amended Credit Agreement. All obligations under the Amended Credit Agreement are secured by substantially all of the Company’s assets and unconditionally guaranteed by certain of its subsidiaries, provided that no foreign subsidiary guarantees, and no assets of any foreign subsidiary secures, any obligations of any of the Company’s domestic borrower subsidiaries. Within the meaning of Regulation S-X, Rule 3-10, XPO has no independent assets or operations, the guarantees of its subsidiaries are full and unconditional and joint and several, and any subsidiaries other than the guarantor subsidiaries are minor. The Amended Credit Agreement contains representations, warranties and covenants that are customary for agreements of this type. Among other things, the covenants in the Amended Credit Agreement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the Amended Credit Agreement also requires the Company to maintain minimum Earnings Before Interest, Taxes, Depreciation and Amortization (“EBITDA”) or, at the Company’s election, maintain a Fixed Charge Coverage Ratio (as defined in the Amended Credit Agreement) of not less than 1.00 to 1.00. If an event of default under the Amended Credit Agreement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Convertible Senior Notes At June 30, 2015 , the Company had outstanding $72.1 million aggregate principal amount of Convertible Notes. Total unamortized debt issuance costs classified in other long-term assets at June 30, 2015 are $1.6 million . Interest is payable on the Convertible Notes on April 1 and October 1 of each year. During the six- months ended June 30, 2015 , the Company issued an aggregate of 2,112,834 shares of the Company’s common stock to certain holders of the Convertible Notes in connection with the conversion of $34.7 million aggregate principal amount of the Convertible Notes. The conversions were allocated to long-term debt and equity in the amounts of $29.3 million and $35.6 million , respectively. A loss on conversion of $6.9 million was recorded as part of the transactions. Certain of these transactions represented induced conversions pursuant to which the Company paid the holder a market-based premium in cash. The negotiated market-based premiums, in addition to the difference between the current fair value and the book value of the Convertible Notes, were reflected in interest expense. The number of shares of common stock issued in the foregoing transactions equals the number of shares of common stock presently issuable to holders of the Convertible Notes upon conversion under the original terms of the Convertible Notes. Under certain circumstances at the election of the holder, the Convertible Notes may be converted until the close of business on the business day immediately preceding April 1, 2017, into cash, shares of the Company’s common stock, or a combination of cash and shares of common stock, at the Company’s election, at the initial conversion rate of approximately 60.8467 shares of common stock per $1,000 in principal amount, which is equivalent to an initial conversion price of approximately $16.43 per share. In addition, following certain corporate events that occur prior to the maturity date, the Company will increase the conversion rate for a holder who elects to convert its Convertible Notes in connection with such corporate event in certain circumstances. On or after April 1, 2017, until the close of business on the business day immediately preceding the maturity date of October 1, 2017, holders may convert their Convertible Notes at any time. The Convertible Notes may be redeemed by the Company on or after October 1, 201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The Convertible Notes are currently redeemable under this provision. The Company may redeem the Convertible Notes in whole, but not in part, at a redemption price in cash equal to 100% of the principal amount to be redeemed, plus accrued and unpaid interest to, but excluding, the redemption date, plus a make-whole premium payment. The “make whole premium” payment or delivery will be made, as the case may be, in cash, shares of the Company’s common stock or a combination of cash and shares of the Company’s common stock, at the Company’s election, equal to the present values of the remaining scheduled payments of interest on the Convertible Notes to be redeemed through October 1, 2017 (excluding interest accrued to, but excluding, the redemption date), computed using a discount rate equal to 4.50% . The make-whole premium is paid to holders whether or not they convert the Convertible Notes following the Company’s issuance of a redemption notice. The Convertible Notes do not contain any financial or operating covenants or restrictions on the payment of dividends, the incurrence of indebtedness or the issuance or repurchase of securities by the Company or any of its subsidiaries. If the Company undergoes a fundamental change, holders may, subject to certain conditions, require the Company to repurchase for cash all or part of their Convertible Notes at a repurchase price equal to 100% of the principal amount of the Convertible Notes to be repurchased, plus accrued and unpaid interest to, but excluding, the fundamental change repurchase date. The following table outlines the Company’s debt obligations as of June 30, 2015 and December 31, 2014 (in millions): Interest rates Term (months) As of June 30, 2015 As of December 31, 2014 Revolving credit facility 4.38 % 60 $ — $ — Senior notes due 2022 6.50 % 84 1,600.0 — Senior notes due 2021 5.75 % 72 559.5 — Senior notes due 2019 7.88 % 60 900.0 500.0 Convertible senior notes 4.50 % 60 72.1 106.8 Euro private placement notes due 2020 4.00 % 84 179.0 — Euro private placement notes due 2019 3.80 % 72 83.9 — Asset financing 1.38 % 66 326.2 — Notes payable N/A N/A 2.1 1.8 Capital leases for equipment 1.70 % 63 39.8 0.2 Total debt 3,762.6 608.8 Plus: unamortized premium on senior notes due 2019 14.7 — Plus: unamortized fair value adjustment on Euro private placement notes 1.6 — Less: unamortized discount on convertible senior notes (8.0 ) (14.9 ) Less: current maturities of long-term debt (365.2 ) (1.8 ) Total long-term debt, net of current maturities $ 3,405.7 $ 592.1</t>
  </si>
  <si>
    <t>Property and Equipment</t>
  </si>
  <si>
    <t>Property, Plant and Equipment [Abstract]</t>
  </si>
  <si>
    <t>Property and Equipment The following table sets forth the Company’s property and equipment as of June 30, 2015 and December 31, 2014 (in millions): As of June 30, 2015 As of December 31, 2014 Property and Equipment, at cost Buildings and leasehold improvements $ 166.7 $ 33.2 Vehicles, trailers and tankers 337.6 4.4 Rail cars, containers and chassis 13.3 13.0 Machinery and equipment 236.6 44.4 Office and warehouse equipment 63.8 32.9 Computer software and equipment 228.6 141.3 1,046.6 269.2 Less: Accumulated depreciation (88.1 ) (47.3 ) Total Property and Equipment, net $ 958.5 $ 221.9 The net book value of capitalized internally-developed software totaled $98.8 million and $70.1 million as of June 30, 2015 and December 31, 2014 , respectively. Depreciation of property and equipment was $26.5 million and $7.1 million for the three-month periods ended June 30, 2015 and 2014 , respectively, and $42.3 million and $10.9 million for the six- month periods ended June 30, 2015 and 2014 , respectively.</t>
  </si>
  <si>
    <t>Intangible Assets</t>
  </si>
  <si>
    <t>Goodwill and Intangible Assets Disclosure [Abstract]</t>
  </si>
  <si>
    <t>Intangible Assets The following table sets forth the Company’s identifiable intangible assets as of June 30, 2015 and December 31, 2014 (in millions): As of June 30, 2015 As of December 31, 2014 Definite-lived intangibles: Customer lists and relationships $ 1,266.6 $ 376.6 Trade name 46.5 15.4 Non-compete agreements 16.4 9.8 Carrier relationships 12.1 12.1 Other intangible assets 2.2 2.2 1,343.8 416.1 Less: Accumulated amortization (113.4 ) (74.6 ) Total Identifiable Intangible Assets, net $ 1,230.4 $ 341.5 Estimated amortization expense for the definite-lived intangible assets for the years ending December 31, 2015, 2016, 2017, 2018 and 2019 is as follows (in millions): 2015 2016 2017 2018 2019 Estimated amortization expense $ 95.0 $ 151.4 $ 134.6 $ 125.7 $ 119.9 Actual amounts of amortization expense may differ from estimated amounts due to changes in foreign currency exchange rates, additional intangible asset acquisitions, impairment of intangible assets, accelerated amortization of intangible assets and other events. Intangible asset amortization expense recorded in sales, general and administrative expense was $29.6 million and $18.3 million for the three-month periods ended June 30, 2015 and 2014 , respectively, and $47.6 million and $25.6 million for the six- month periods ended June 30, 2015 and 2014 , respectively. During the second quarter of 2015 , the Company rebranded its services under the single global brand of XPO Logistics. As a result of this action, the Company accelerated the amortization of $1.9 million in definite-lived intangible assets related to the New Breed and NLM trade names based on the reduction in remaining useful lives. The accelerated amortization was recorded during the quarter ended June 30, 2015 . All other trade name intangible assets were fully amortized or previously adjusted for acceleration.</t>
  </si>
  <si>
    <t>Goodwill The following table is a roll-forward of goodwill from December 31, 2014 to June 30, 2015 . The current period additions are the result of the goodwill recognized as excess purchase price in the acquisitions of ND, BTT and UX, additional estimated litigation liabilities, and other adjustments related to prior year acquisitions for which the measurement period remained open (in millions). For additional information on the litigation liabilities refer to Note 5—Commitments and Contingencies . Transportation Logistics Total Goodwill at December 31, 2014 $ 577.0 $ 352.3 $ 929.3 Acquisitions 911.2 1,536.7 2,447.9 Impact of foreign exchange translation 2.1 3.8 5.9 Litigation liability adjustments, net of tax 10.5 — 10.5 Other adjustments (1.2 ) (0.6 ) (1.8 ) Goodwill at June 30, 2015 $ 1,499.6 $ 1,892.2 $ 3,391.8</t>
  </si>
  <si>
    <t>Redeemable Noncontrolling Interest</t>
  </si>
  <si>
    <t>Noncontrolling Interest [Abstract]</t>
  </si>
  <si>
    <t>Redeemable Noncontrolling Interest On June 11, 2015, in connection with its acquisition of ND, the Company filed with the AMF the Tender Offer to purchase all of the outstanding ordinary shares of ND (other than the shares already owned by XPO) at a price of €217.50 per ND share. On June 23, 2015, the Company received the necessary approvals from the AMF to launch the Tender Offer and the Tender Offer was launched on June 25, 2015. The Tender Offer remained open for a period of 16 trading days until July 17, 2015. The minority shareholders had the right to sell their shares of ND to the Company and the Company had the obligation to purchase those shares at the Tender Offer price; therefore, the Company classified the noncontrolling interest as mezzanine equity in the condensed consolidated balance sheet and adjusted the balance to its maximum redemption amount at the balance sheet date. The financial results of ND are attributed to the noncontrolling interests based on their ownership percentage and are disclosed in the condensed consolidated statement of operations. Subsequent to the allocation of earnings, the carrying value has been adjusted to its redemption value as of the balance sheet date with a corresponding adjustment to additional paid-in capital. As of June 30, 2015 , the Company purchased 485,830 shares under the Tender Offer and acquired a total of approximately 72% of the share capital of ND. Refer to Note 18—Subsequent Events for the Company's ownership percentage of ND upon closing of the Tender Offer. The following table is a roll-forward of the redeemable noncontrolling interest from December 31, 2014 to June 30, 2015 (in millions): As of December 31, 2014 $ — ND acquisition noncontrolling interest 784.2 Comprehensive gain attributable to redeemable noncontrolling interest 0.8 Adjustment to record noncontrolling interest at redemption value 1.6 Adjustments for shares purchased, net of currency adjustment (118.8 ) As of June 30, 2015 $ 667.8</t>
  </si>
  <si>
    <t>Stockholders' Equity</t>
  </si>
  <si>
    <t>Equity [Abstract]</t>
  </si>
  <si>
    <t>Stockholders' Equity Series C Convertible Perpetual Preferred Stock and Common Stock On May 29, 2015, the Company entered into fifteen separate Investment Agreements (the “Investment Agreements”) with sovereign wealth funds and institutional investors (collectively, the “Purchasers”). Pursuant to the Investment Agreements, on June 3, 2015, the Company issued and sold 15,499,445 shares (the “Purchased Common Shares”) in the aggregate of the Company's common stock, par value $0.001 per share (the “Company Common Stock”), and 562,525 shares (the “Purchased Preferred Stock” and, together with the Purchased Common Shares, the “Purchased Securities”) in the aggregate of the Company’s Series C Convertible Perpetual Preferred Stock, par value $0.001 per share, in a private placement. The purchase price per Purchased Common Share was $45.00 (resulting in aggregate gross proceeds to the Company of approximately $697.5 million ), and the purchase price per share of Purchased Preferred Stock was $1,000 (resulting in aggregate gross proceeds to the Company of approximately $562.5 million ). Subject to the approval of the Company’s stockholders, the Purchased Preferred Stock will be mandatorily converted into an aggregate of 12,500,546 additional shares of Company Common Stock. The Company intends to hold a special meeting of stockholders to obtain approval for conversion during the third quarter of 2015. The issuance and sale of the Purchased Securities pursuant to the Investment Agreements are exempt from registration under the Securities Act, pursuant to Section 4(a)(2) of the Securities Act, or any state securities laws. The Purchased Securities are “restricted shares” as defined in Rule 144, promulgated under the Securities Act, and may not be offered or sold in the United States absent registration or an applicable exemption from registration requirements. The aggregate purchase price for the Purchased Securities is $1,260.0 million and the Company received net proceeds of $1,228.1 million after equity issuance costs. The total net proceeds from the investment were allocated between common and preferred stock based on the relative fair values of each instrument. The Purchased Preferred Stock was issued with an initial conversion price of $45.00 per share. As of May 29, 2015, the Company's common stock price was $49.16 . As a result, the conversion feature was issued “in-the-money” and the Company allocated the intrinsic value of the conversion feature of $52.0 million to additional paid-in capital. The beneficial conversion feature is contingent upon receiving approval of the Company's stockholders and will be recognized in net income/(loss) available to common shareholders when stockholder approval is obtained. Prior to October 3, 2015, holders of the shares of Series C Convertible Perpetual Preferred Stock shall be entitled to participate equally and ratably with the holders of shares of common stock in all dividends on the shares of common stock. Commencing on October 3, 2015, holders of the shares of Series C Convertible Perpetual Preferred Stock shall be entitled to cumulative dividends on the Series C Preferred Stock payable quarterly in January, April, July and October of each year at an annual rate of 7.5% per share; however, the Company intends to mandatorily convert the Series C Preferred Stock into Company Common Stock prior to that date. The Company may make each dividend payment in cash or, at the Company's option, by the issuance of additional shares of Series C Preferred Stock. If dividends are paid-in-kind, the Company will evaluate the need for a beneficial conversion feature upon each issuance by determining if the common stock price then in effect exceeds the accounting conversion price upon issuance.</t>
  </si>
  <si>
    <t>Stock-Based Compensation</t>
  </si>
  <si>
    <t>Disclosure of Compensation Related Costs, Share-based Payments [Abstract]</t>
  </si>
  <si>
    <t>Stock-Based Compensation During the three- and six- month periods ended June 30, 2015 and 2014 , the Company recognized the following stock-based compensation expense in sales, general and administrative expense: Three Months Ended June 30, Six Months Ended June 30, 2015 2014 2015 2014 Stock-based compensation expense $ 23.1 $ 1.6 $ 25.4 $ 3.8 The Company did not realize any excess tax benefit for tax deductions from the stock-based compensation plan in the three- and six- month periods ended June 30, 2015 and 2014 . As discussed further in Note 3—Acquisitions , the Company settled the outstanding warrants and certain performance stock awards of ND. The portion of the fair value of the warrants and performance shares not attributable to service performed prior to the acquisition date was recorded as stock-based compensation expense in the post-combination period. The amount of stock-based compensation expense related to the settlement of ND stock awards included in both the three- and six- month periods ended June 30, 2015 was $18.5 million . The $8.5 million of stock-based compensation expense related to the warrants was settled in cash during the second quarter of 2015 in conjunction with the acquisition. Stock Options A summary of stock option award activity for the six- month period ended June 30, 2015 is presented below: Stock Options Weighted Average Exercise Price Weighted Average Grant Date Fair Value Weighted Average Remaining Term Stock Exercise Options Price Range Outstanding at December 31, 2014 1,344,795 $ 11.70 $2.68 - $27.87 $ 6.04 6.84 Granted — — N/A — Exercised (48,183 ) 7.53 $2.68 - $23.31 2.58 Forfeited (20,300 ) 13.99 $12.10 - $17.81 5.93 Outstanding at June 30, 2015 1,276,312 $ 11.83 $2.68 - $27.87 $ 5.71 6.49 Options exercisable at June 30, 2015 843,687 $ 11.25 $2.68 - $27.87 $ 5.37 6.33 The stock-based compensation expense for stock options was $0.8 million and $0.3 million for the three-month periods ended June 30, 2015 and 2014 , respectively, and $1.3 million and $0.8 million for the six- month periods ended June 30, 2015 and 2014 , respectively. As of June 30, 2015 , the Company had 843,687 options vested and exercisable and $ 1.8 million of unrecognized compensation cost related to stock options. The intrinsic value of options vested and exercisable at June 30, 2015 was $ 28.6 million. The remaining estimated compensation expense related to the existing stock options for the periods ended December 31, 2015, 2016, 2017, 2018 and 2019 is as follows: 2015 2016 2017 2018 2019 Remaining estimated compensation expense related to existing stock options $ 0.6 $ 0.8 $ 0.2 $ 0.1 $ 0.1 The total intrinsic value of options exercised during the six- month periods ended June 30, 2015 and 2014 was $ 1.9 million and $ 1.0 million, respectively. Restricted Stock Units and Performance-based Restricted Stock Units A summary of RSU and PRSU award activity for the six- month period ended June 30, 2015 is presented below: Restricted Stock Units Performance-based Restricted Stock Units Weighted Average Grant Date Fair Value Performance-based Restricted Weighted Average Grant Date Fair Value Restricted Stock Units Outstanding at December 31, 2014 692,823 $ 15.23 1,563,951 $ 20.86 Granted 25,542 40.63 271,520 29.69 Vested (36,341 ) 27.12 (79 ) 27.61 Forfeited (24,093 ) 29.41 (3,418 ) 28.47 Outstanding at June 30, 2015 657,931 $ 15.08 1,831,974 $ 22.16 The stock-based compensation expense for outstanding RSUs was $1.0 million and $1.3 million for the three month-periods ended June 30, 2015 and 2014 , respectively, and $ 2.2 million and $ 3.0 million for the six- month periods ended June 30, 2015 and 2014 , respectively. The total fair value of RSUs vested during the six- month periods ended June 30, 2015 and 2014 was $ 1.6 million and $ 1.3 million, respectively. Of the 657,931 outstanding RSUs, 417,217 vest subject to service conditions and 240,714 vest subject to service and market conditions. The stock-based compensation expense for outstanding PRSUs was $ 2.8 million and $3.4 million for the three- and six- month periods ended June 30, 2015 , respectively. No PRSUs vested during and no stock-based compensation expense was recognized for outstanding PRSUs for the six- month period ended June 30, 2014 . Of the 1,831,974 outstanding PRSUs, 1,723,393 vest subject to service and a combination of market and performance conditions and 108,581 vest subject to service and performance conditions. As of June 30, 2015 , the Company had approximately $ 12.0 million of unrecognized compensation cost related to non-vested RSU and PRSU compensation that is anticipated to be recognized over a weighted-average period of approximately 1.62 years. Remaining estimated compensation expense related to outstanding RSUs and PRSUs for the years ending December 31, 2015, 2016, 2017, 2018 and 2019 is as follows: 2015 2016 2017 2018 2019 Remaining estimated compensation expense related to outstanding RSUs and PRSUs deemed probable $ 5.2 $ 4.4 $ 1.5 $ 0.8 $ 0.1 The remaining estimated compensation expense excludes the impact of PRSUs not deemed probable as of June 30, 2015 . The unrecognized compensation cost related to PRSUs not deemed probable as of June 30, 2015 is $ 27.2 million.</t>
  </si>
  <si>
    <t>Employee Benefit Plans</t>
  </si>
  <si>
    <t>Compensation and Retirement Disclosure [Abstract]</t>
  </si>
  <si>
    <t>Employee Benefit Plans As a result of the Company's acquisition of ND as described in Note 3—Acquisitions , the Company maintains defined benefit pension plans for certain employees in the United Kingdom (the “UK”), France, Italy, the Netherlands, Belgium, Poland, Germany, India and Sri Lanka. The largest portion of the Company's total projected benefit obligation is associated with the UK plans, Christian Salvesen Pension Scheme (“CSPS”) and TDG Pension Scheme (“TDGPS”). The pension plans do not allow for new plan participants or additional benefit accruals. Defined benefit pension plan obligations are measured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The net periodic benefit costs are determined using assumptions regarding the projected benefit obligation and the fair value of plan assets as of the beginning of each year. Net periodic benefit costs are recorded in sales, general and administrative expense. The funded status of the defined benefit pension plans, which represents the difference between the projected benefit obligation and the fair value of plan assets, is calculated on a plan-by-plan basis. The Company did not have defined benefit pension plans prior to its June 2015 acquisition of ND. The following tables provide a reconciliation of the changes in the UK plans' projected benefit obligations as of June 30, 2015 (in millions): Projected benefit obligation at January 1, 2015 $ — From ND acquisition 1,393.4 Interest cost 3.5 Actuarial (gain) loss (24.3 ) Foreign currency exchange rate changes 40.2 Benefits paid (4.5 ) Projected benefit obligation at June 30, 2015 $ 1,408.3 The accumulated benefit obligation of the UK plans is $1,408.3 million as of June 30, 2015 . The following tables provide a reconciliation of the changes in the UK plans' fair value of plan assets as of June 30, 2015 (in millions): Fair value of plan assets at January 1, 2015 $ — From ND acquisition 1,290.5 Actual return on plan assets (5.5 ) Employer contributions 1.1 Benefits paid (4.5 ) Foreign currency exchange rate changes 37.3 Fair value of plan assets at June 30, 2015 $ 1,318.9 The following table sets forth the funded status of the UK plans and the amounts recognized in the Company's consolidated balance sheets as of June 30, 2015 (in millions): As of June 30, 2015 Funded Status: Fair value of plan assets $ 1,318.9 Projected benefit obligation (1,408.3 ) Funded status at June 30, 2015 $ (89.4 ) Funded Status Recognized in Balance Sheet: Employee benefit obligations $ (89.4 ) Total liability at June 30, 2015 $ (89.4 ) Amounts Recognized in Accumulated Other Comprehensive Income: Net actuarial (gain) loss $ (14.4 ) Total, before tax effects $ (14.4 ) The projected benefit obligation and accumulated benefit obligation exceed plan assets for all pension plans as of June 30, 2015 . No amounts in accumulated other comprehensive income/(loss) are expected to be recognized as components of net expense/(income) for the twelve month period ended June 30, 2016. The following table sets forth the amount of net periodic benefit cost for the UK plans for the three- and six- month periods ended June 30, 2015 (in millions): Three Months Ended June 30, 2015 Six Months Ended June 30, 2015 Interest cost $ 3.5 $ 3.5 Expected return on plan assets (4.4 ) (4.4 ) Net periodic benefit cost $ (0.9 ) $ (0.9 ) The following table outlines information for pension plans with an accumulated benefit obligation in excess of plan assets as of June 30, 2015 (in millions): CSPS TDGPS Total Projected benefit obligation $ 709.7 $ 698.6 $ 1,408.3 Accumulated benefit obligation 709.7 698.6 1,408.3 Fair value of plan assets 630.1 688.8 1,318.9 The following table outlines the weighted-average assumptions used to determine the projected benefit obligation and net periodic benefit cost for the three- and six- month periods ended June 30, 2015 (in millions): Discount rate 3.70 % Expected long-term rate of return on plan assets 5.00 % No rate of compensation increase was assumed as the UK plans are frozen to additional participant benefit accruals. The approach to determine the 5% expected long-term rate of return on plan assets considers the global asset allocation of the plans, inflation, bond yields, historical returns, and other factors. As of June 30, 2015 , the impact of a 25 basis point decrease in the discount rate would increase the projected benefit obligation by approximately $55.3 million . The following table sets forth expected employer contributions and expected benefit payments to the UK plans for the periods presented (in millions): Expected Employer Contributions: 2015 $ 14.3 Expected Benefit Payments: 2015 $ 53.4 2016 $ 55.0 2017 $ 56.6 2018 $ 58.1 2019 $ 62.8 2020 - 2024 $ 351.9 Plan Assets The UK plans assets are segregated from those of the Company and invested by trustees, which include Company representatives, with the goal of meeting the respective plans' projected future pension liabilities. The trustees' investment objectives are to meet the performance target set in the deficit recovery plans of the schemes in a risk-controlled framework. The actual asset allocations of the plans are in line with the target asset allocations. The Company's global pension asset allocation is the result of the asset allocations of the individual plans, which are set by the respective trustees. The target asset allocation of the CSPS consists of 25% matching assets (UK gilts and cash) and 75% growth assets (consisting of government and credit - commingled funds, illiquid credit, hedge funds, dynamic asset allocation, and risk parity). The CSPS target asset allocation also includes 40% notional exposure for synthetic equity exposure. The target asset allocation of the TDG consists of 30% matching assets (UK gilts and cash) and 70% growth assets (consisting of government and credit - commingled funds, illiquid credit, hedge funds, real estate alternatives, dynamic asset allocation, and risk parity). The target asset allocations of both plans include acceptable ranges for each asset class, which are typically +/- 10% from the target. The risk parity and dynamic asset allocation categories include investments in multi-asset funds. These funds are designed to provide a diversified exposure to markets with less volatility than equities. Collateral assets consist of UK gilts and cash, which are used to back derivative positions used to hedge the sensitivity of the liability to changes in interest rates and inflation, such that approximately 85% of the actuarial liability sensitivities were hedged as of June 30, 2015 . The derivative positions are also used to gain a synthetic exposure to equity markets. Investments in illiquid credit fixed income securities, real estate and hedge funds are less liquid and typically are categorized as Level 3 in the fair value hierarchy, given the inherent restrictions on redemptions that may impact the Company's ability to sell the investment at its net asset value in the near term. The following table sets forth the fair values of investments held in the UK plans by major asset category as of June 30, 2015 (in millions), as well as the percentage that each asset category comprises of total plan assets: Level 1 Level 2 Level 3 Total Assets Percentage of Plan Assets Cash and Cash Equivalents $ 23.9 $ — $ — $ 23.9 1.8 % Fixed Income Securities Government 356.3 — — 356.3 27.0 Government and credit - commingled funds — 228.5 — 228.5 17.3 Illiquid credit — — 56.7 56.7 4.3 Derivatives Equity 32.2 (0.6 ) — 31.6 2.4 Interest rate — 24.4 — 24.4 1.9 Real Estate — — 1.9 1.9 0.1 Hedge Funds — — 47.0 47.0 3.6 Diversified Multi-Asset Funds Risk parity — 269.1 — 269.1 20.4 Dynamic asset allocation 55.6 223.9 — 279.5 21.2 Total $ 468.0 $ 745.3 $ 105.6 $ 1,318.9 100.0 % The following table is a roll-forward of Level 3 instruments measured at fair value on a recurring basis from December 31, 2014 to June 30, 2015 (in millions): Illiquid Credit Hedge Funds Real Estate Total Balance at December 31, 2014 $ — $ — $ — $ — From ND acquisition 56.5 46.3 1.9 104.7 Actual return on assets: Assets held at end of period 0.2 0.7 — 0.9 Assets sold during the period — — — — Purchases — — — — Sales — — — — Balance at June 30, 2015 $ 56.7 $ 47.0 $ 1.9 $ 105.6 There was no XPO common stock held in plan assets as of June 30, 2015 . The benefit plans in France, Italy, the Netherlands, Belgium, Poland, India and Sri Lanka are unfunded. The fair value of plan assets in the German benefit plan was $3.3 million as of June 30, 2015 . Plan assets in the German benefit plan consist of $3.3 million of restricted cash. The funded status of the benefit plans in France, Italy, the Netherlands, Belgium, Poland, Germany, India and Sri Lanka is a liability of $38.1 million as of June 30, 2015 .</t>
  </si>
  <si>
    <t>Income Taxes</t>
  </si>
  <si>
    <t>Income Tax Disclosure [Abstract]</t>
  </si>
  <si>
    <t>Income Taxes The Company has determined its interim tax provision projecting an estimated annual effective tax rate. For the three- and six- months ended June 30, 2015 , the Company recorded an income tax benefit of $9.5 million and $23.2 million , respectively, yielding an effective tax rate of 10.8% and 19.9% , respectively. The effective tax rates differ from the U.S. statutory rate of 35% in the three- and six- month periods ended June 30, 2015 primarily due to the adjustment of valuation allowances on the Company's net federal, state and foreign deferred tax assets, the non-taxable nature of certain foreign exchange translations and last mile holdback liability release, and the mix of income among the jurisdictions in which the Company does business with statutory tax rates that differ from the U.S. rate. For the three- and six- months ended June 30, 2014 , the Company recorded an income tax benefit of $1.8 million and $5.1 million , respectively, yielding an effective tax rate of 11.5% and 10.8% , respectively. The effective tax rates differ from the expected effective tax rate of 35% due primarily to the establishment of a valuation allowance on the Company's net federal and state deferred tax assets, non-deductible loss on convertible debt, other non-deductible amounts and the change in the mix of income among the jurisdictions in which the Company does business with statutory tax rates that differ from the U.S. rate. The Company had valuation allowances of approximately $56.2 million and $7.1 million as of June 30, 2015 and December 31, 2014 , respectively, on the deferred tax assets generated for federal, state and foreign net operating losses where it is not more likely than not that the deferred tax assets will be utilized. In evaluating the Company’s ability to realize its deferred income tax assets, the Company considers all available positive and negative evidence, including operating results, ongoing tax planning, and forecasts of future taxable income on a jurisdiction by jurisdiction basis. In general, it is the practice and intention of the Company to reinvest the earnings of its non-U.S. subsidiaries in those operations. As of June 30, 2015 , the Company has not made a provision for U.S. or additional foreign withholding taxes for financial reporting over the tax basis of investments in foreign subsidiaries that are essentially permanent in duration, if any exists. Generally, such amounts become subject to U.S. taxation upon the remittance of dividends and under certain other circumstances. It is not practicable to estimate the amount of deferred tax liability related to investments in these foreign subsidiaries.</t>
  </si>
  <si>
    <t>Derivative Instruments</t>
  </si>
  <si>
    <t>Derivative Instruments and Hedging Activities Disclosure [Abstract]</t>
  </si>
  <si>
    <t>Derivative Instruments In the normal course of business, the Company is exposed to certain risks arising from business operations and economic factors. To manage the volatility related to exposure to fluctuations in interest rates and foreign currencies, the Company uses derivative instruments. The objective of the derivative instruments is to reduce fluctuations in earnings and cash flows associated with changes in foreign currency rates and interest rates. These financial instruments are not used for trading or other speculative purposes. The Company has not historically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cash flow of hedged items. When a derivative instrument is determined not to be highly effective as a hedge or the underlying hedged transaction is no longer probable, hedge accounting is discontinued prospectively. See Note 2—Basis of Presentation and Significant Accounting Policies of the condensed consolidated financial statements for the Company's accounting policies for derivative instruments. Hedge of Net Investments in Foreign Operations In connection with the issuance of the Senior Notes due 2022, the Company entered into certain cross-currency swap agreements with a notional amount of $730.9 million to manage the related foreign currency exchange risk by effectively converting a portion of the fixed-rate USD-denominated Senior Notes due 2022, including the semi-annual interest payments, to fixed-rate, EUR-denominated debt. The risk management objective is to manage foreign currency risk relating to net investments in subsidiaries denominated in foreign currencies and reduce the variability in the functional currency equivalent cash flows of a portion of the Senior Notes due 2022. During the term of the swap contracts, the Company will receive semi-annual interest payments in June and December of each year from the counterparties based on USD fixed interest rates, and the Company will make semi-annual interest payments in June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gains and losses resulting from fair value adjustments to the cross-currency swap agreements are recorded in accumulated other comprehensive income (as cumulative translation adjustments) to the extent that the cross-currency swaps are effective in hedging the designated risk. The Company did not record any ineffectiveness for the three- and six- month periods ended June 30, 2015 . The Company did not have cross-currency swap agreements in 2014 . In addition to the cross-currency swaps, the Company uses foreign currency denominated notes as nonderivative hedging instruments of its net investments in foreign operations. The Company designated $235.8 million of its Senior Notes due 2021 included in senior notes on the condensed consolidated balance sheets as a net investment hedge of its investments in international subsidiaries that use the EUR as their functional currency. The gains and losses resulting from exchange rate adjustments to the foreign currency denominated notes are recorded in accumulated other comprehensive income (as cumulative translation adjustments) to the extent that the foreign currency denominated notes are effective in hedging the designated risk. The Company did not record any ineffectiveness for the three- and six- month periods ended June 30, 2015 . The Company did not have foreign currency denominated notes designated as hedging instruments in 2014 . Interest Rate Hedging In order to mitigate variability in forecasted interest payments on the Company’s EUR-denominated asset financings that are based on benchmark interest rates (e.g., Euribor), the Company has entered into interest rate swaps. The objective is for the cash flows of the interest rate swaps to offset any changes in cash flows of the forecasted interest payments attributable to changes in the benchmark interest rate. The interest rate swaps convert floating rate interest payments into fixed rate interest payments. The Company has designated the interest rate swaps as qualifying hedging instruments and is accounting for these as cash flow hedges of the forecasted obligations. The gains and losses resulting from fair value adjustments to the interest rate swaps are recorded in accumulated other comprehensive income to the extent that the interest rate swaps are effective in hedging the designated risk. The Company did not record any ineffectiveness for the three- and six- month periods ended June 30, 2015 . The gains and losses will be reclassified from accumulated other comprehensive income to interest expense on the dates that interest payments accrue, or when the hedged item becomes probable not to occur. The Company is hedging its exposure to the variability in future cash flows for forecasted interest payments through December 2017. The Company did not have interest rate swaps in 2014 . Foreign Currency Forward Contract In order to manage the short-term effect of foreign currency exchange rate fluctuations in connection with a portion of the cash consideration paid in EUR to acquire a majority interest in the outstanding share capital of ND, the Company entered into a $1,864.5 million short-term foreign currency forward contract in the second quarter of 2015 . The foreign currency forward contract allows the Company to purchase fixed amounts of EUR in the future at an exchange rate of €1.00 to $1.13 . The Company did not designate the foreign currency forward contract as a qualifying hedging instrument. Gains or losses on the foreign exchange forward contract are recorded in other expense in the condensed consolidated statements of operations. During the three- and six- month periods ended June 30, 2015 , $1,672.4 million of the foreign currency forward contract was settled. During the three- and six- month periods ended June 30, 2015 , the loss recorded in the condensed consolidated statements of operations related to the foreign currency forward contract was $7.8 million . The Company did not have foreign currency forward contracts in 2014 . The following table presents the location on the condensed consolidated balance sheets in which the Company’s derivative and nonderivative instruments have been recognized, the fair value hierarchy level applicable to each type of derivative and nonderivative instrument, and the related notional amounts and fair values as of June 30, 2015 (in millions): Balance Sheet Location Fair Value Hierarchy Level Notional Amount Fair Value Derivatives designated as hedges: Cross-currency swap agreements Other long-term liabilities Level 2 $ 730.9 $ (31.9 ) Interest rate swaps Other current liabilities Level 2 212.6 (10.0 ) Derivatives not designated as hedges: Foreign currency forward contract Other current assets Level 2 192.1 1.9 Total $ 1,135.6 $ (40.0 ) The following table indicates the amount of gains/(losses) that have been recognized in accumulated other comprehensive income in the condensed consolidated balance sheets and gains/(losses) recognized in earnings in the condensed consolidated statements of operations for the three- and six- month periods ended June 30, 2015 for those derivative and nonderivative instruments designed as qualifying hedging instruments (in millions): Recognized in Accumulated Other Comprehensive Income Recognized in Earnings For the Three Months Ended June 30, 2015 For the Six Months Ended June 30, 2015 For the Three Months Ended June 30, 2015 For the Six Months Ended June 30, 2015 Derivatives designated as hedges: Cross-currency swap agreements $ (31.9 ) $ (31.9 ) — — Interest rate swaps (0.7 ) (0.7 ) — — Nonderivatives designated as hedges: Foreign currency denominated notes 0.6 0.6 — — Total $ (32.0 ) $ (32.0 ) $ — $ —</t>
  </si>
  <si>
    <t>Earnings per Share</t>
  </si>
  <si>
    <t>Earnings Per Share [Abstract]</t>
  </si>
  <si>
    <t>Earnings per Share Basic earnings per common share are computed by dividing net income available to common stockholders by the weighted average number of shares of common stock outstanding during the period. Diluted earnings per common share are computed by dividing net income available to common stockholders by the combined weighted average number of shares of common stock outstanding and the potential dilution of stock options, warrants, RSUs, PRSUs, Convertible Notes and the Company’s Series A Convertible Perpetual Preferred Stock, par value $0.001 per share, outstanding during the period, if dilutive. Due to the contingent stockholder approval necessary to convert the Series C Convertible Perpetual Preferred Stock into common stock, the Series C Convertible Perpetual Preferred Stock will not be included in the denominator used to calculate diluted earnings per common share until the contingency has been satisfied. The weighted-average of potentially dilutive securities excluded from the computation of diluted earnings per share for the three- and six- months ended June 30, 2015 and 2014 is shown per the table below. For the Three Months Ended June 30, For the Six Months Ended June 30, 2015 2014 2015 2014 Basic weighted average common stock outstanding 84,335,406 52,564,636 81,595,744 46,969,847 Potentially Dilutive Securities: Shares underlying the conversion of preferred stock to common stock 10,451,861 10,476,430 10,464,078 10,489,784 Shares underlying the conversion of the convertible senior notes 4,384,077 7,341,524 4,775,541 7,540,478 Shares underlying warrants to purchase common stock 8,902,930 7,765,457 8,816,428 7,886,891 Shares underlying stock options to purchase common stock 650,244 497,716 642,925 513,254 Shares underlying restricted stock units and performance-based restricted stock units 1,177,131 714,896 1,103,458 657,583 25,566,243 26,796,023 25,802,430 27,087,990 Diluted weighted average shares outstanding 109,901,649 79,360,659 107,398,174 74,057,837 The impact of this dilution was not reflected in the earnings per share calculations in the condensed consolidated statements of operations because the impact was anti-dilutive. The treasury method was used to determine the shares underlying warrants, stock options, RSUs and PRSUs for potential dilution with an average market price of $46.89 per share and $26.41 per share for the three-month periods ended June 30, 2015 and 2014 , respectively, and $44.43 per share and $27.61 per share for the six- month periods ended June 30, 2015 and 2014 , respectively.</t>
  </si>
  <si>
    <t>Segment Reporting</t>
  </si>
  <si>
    <t>Segment Reporting [Abstract]</t>
  </si>
  <si>
    <t>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wo operating segments and two reportable segments. The Company’s operating and reportable segments are Transportation and Logistics. As discussed further in Note 3—Acquisitions , the Company acquired a majority interest in ND on June 8, 2015. Prior to acquisition by the Company, ND had three operating segments - Transport, Logistics, and Air &amp; Sea. The Company has included ND's Transport and Air &amp; Sea operating segment results in its Transportation operating and reportable segments results of operations. ND's Air &amp; Sea operating segment is similar to the Company's global forwarding business. The Company has included ND's Logistics operating segment results its Logistics operating and reportable segments results of operations. See Note 1—Organization of the condensed consolidated financial statements for further information. These reportable segments are strategic business units through which the Company offers different services. The Company evaluates the performance of the segments primarily based on their respective net operating margin and also evaluates revenues, net revenue margin and operating income. Accordingly, interest expense and other non-operating items are not reported in segment results. In addition, the Company has disclosed a corporate segment, which is not an operating segment and includes the costs of the Company’s executive and shared service teams, professional services such as legal and consulting, board of directors, and certain other corporate costs associated with operating as a public company. The Company allocates charges to the reportable segments for information technology (“IT”) services, depreciation of IT fixed assets, medical benefit costs, as well as centralized recruiting and training resources. Intercompany transactions have been eliminated in the condensed consolidated balance sheets and results of operations. Intra-segment transactions have been eliminated in the reportable segment results of operations whereas inter-segment transactions represent a reconciling item to consolidated results as shown below. The accounting policies of the reportable segments are the same as those described in the summary of significant accounting policies. The Company evaluates performance based on various financial measures of the respective business segments. The chief operating decision maker does not review assets by segment for purposes of allocating resources and therefore assets by segment are not disclosed. The following schedule identifies select financial data for each of the Company’s reportable segments for the three- and six- month periods ended June 30, 2015 and 2014 , respectively (in millions): Transportation Logistics Corporate Eliminations Total Three Months Ended June 30, 2015 Revenue $ 861.2 $ 359.6 $ — $ (4.9 ) $ 1,215.9 Operating income (loss) 23.0 4.3 (57.4 ) — (30.1 ) Depreciation and amortization 29.1 26.6 0.4 — 56.1 Interest expense — — 36.3 — 36.3 Tax benefit — — (9.5 ) — (9.5 ) Goodwill 1,499.6 1,892.2 — — 3,391.8 Three Months Ended June 30, 2014 Revenue $ 581.0 $ — $ — $ — $ 581.0 Operating income (loss) 3.2 — (15.1 ) — (11.9 ) Depreciation and amortization 24.7 — 0.5 — 25.2 Interest expense — — 3.4 — 3.4 Tax benefit — — (1.8 ) — (1.8 ) Goodwill 540.7 — — — 540.7 Six Months Ended June 30, 2015 Revenue $ 1,423.5 $ 500.4 $ — $ (5.0 ) $ 1,918.9 Operating income (loss) 26.7 10.7 (72.0 ) — (34.6 ) Depreciation and amortization 48.8 40.3 0.8 — 89.9 Interest expense — — 59.4 — 59.4 Tax benefit — — (23.2 ) — (23.2 ) Goodwill 1,499.6 1,892.2 — — 3,391.8 Six Months Ended June 30, 2014 Revenue $ 863.4 $ — $ — $ — $ 863.4 Operating income (loss) 3.3 — (36.6 ) — (33.3 ) Depreciation and amortization 35.4 — 1.1 — 36.5 Interest expense — — 13.5 — 13.5 Tax provision (benefit) 0.6 — (5.7 ) — (5.1 ) Goodwill 540.7 — — — 540.7</t>
  </si>
  <si>
    <t>Subsequent Events</t>
  </si>
  <si>
    <t>Subsequent Events [Abstract]</t>
  </si>
  <si>
    <t>Subsequent Events Purchase of Noncontrolling Interest in Norbert Dentressangle In connection with the Company's acquisition of ND discussed further in Note 3—Acquisitions , on June 25, 2015, the Company launched a Tender Offer to purchase all of the outstanding ordinary shares of ND at a price of €217.50 per share. The Tender Offer remained open for a period of 16 trading days. As of the close of the Tender Offer, the Company owns approximately 86.25% of the share capital of ND and all of the outstanding share subscription warrants granted by ND to employees, directors or other officers of ND and its affiliates. Repurchase of Euro Private Placement Notes In July 2015, holders of €223.0 million of the €235.0 million total Euro Private Placement Notes, discussed further in Note 6—Debt , tendered the notes back to the Company, which the Company redeemed at par on July 31, 2015.</t>
  </si>
  <si>
    <t>Basis of Presentation and Significant Accounting Policies (Policies)</t>
  </si>
  <si>
    <t>Basis of Presentation</t>
  </si>
  <si>
    <t>Basis of Presentation The accompanying unaudited condensed consolidated financial statements of the Company have been prepared pursuant to the rules and regulations of the Securities and Exchange Commission (“SEC”) and in accordance with the instructions to Form 10-Q. Certain information and note disclosures normally included in annual financial statements have been condensed or omitted pursuant to those rules and regulations. However, management believes that the disclosures contained herein are adequate to make the information presented not misleading. These unaudited condensed consolidated financial statements reflect, in the opinion of the Company, all material adjustments (which include only normal recurring adjustments) necessary to fairly present the Company’s financial position as of June 30, 2015 and December 31, 2014 , and results of operations for the three- and six- month periods ended June 30, 2015 and 2014 . Intercompany transactions have been eliminated in the condensed consolidated balance sheets and results of operation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Income or loss attributable to noncontrolling interests is deducted from net income/loss to determine net income/loss available to common shareholders. These unaudited condensed consolidated financial statements and notes thereto should be read in conjunction with the audited consolidated financial statements and notes thereto for the fiscal year ended December 31, 2014 that are set forth in the Company’s Annual Report on Form 10-K, a copy of which is available on the SEC’s website (www.sec.gov). Results of operations for interim periods are not necessarily indicative of results to be expected for a full year.</t>
  </si>
  <si>
    <t>Consolidation</t>
  </si>
  <si>
    <t>Consolidation The Company's financial statements consolidate all of its affiliates in which it has a controlling financial interest, most often because the Company holds a majority voting interest. To determine if the Company holds a controlling financial interest in an entity, the Company first evaluates if it is required to apply the variable interest entity (“VIE”) model to the entity, otherwise the entity is evaluated under the voting interest model.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at VIE. Rights held by others to remove the party with power over the VIE are not considered unless one party can exercise those rights unilaterally. When changes occur to the design of an entity, the Company reconsiders whether it is subject to the VIE model. The Company continuously evaluates whether it has a controlling financial interest in a VIE.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Associated companies are unconsolidated VIE's and other entities in which the Company does not have a controlling financial interest, but over which it has significant influence, most often because the Company holds a voting interest of 20% to 50%. Associated companies are accounted for as equity method investments. Results of associated companies are presented on a one-line basis in other income. Investments in, and advances to, associated companies are presented on a one-line basis in the other long-term assets line item in our condensed consolidated balance sheet, net of allowance for losses, which represents the Company's best estimate of probable losses inherent in such assets.</t>
  </si>
  <si>
    <t>Use of Estimates</t>
  </si>
  <si>
    <t>Use of Estimates The Company prepares its unaudited condensed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densed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recognition of revenue, costs of transportation and services, direct operating expenses, estimated useful lives of property and equipment, recoverability of long-lived assets, estimated legal accruals, estimated restructuring accruals, estimated employee benefit obligations, valuation allowances for deferred taxes, reserve for uncertain tax positions, probability of achieving performance targets for vesting of performance-based restricted stock unit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t>
  </si>
  <si>
    <t>Revenue Recognition</t>
  </si>
  <si>
    <t xml:space="preserve">Revenue Recognition The Company recognizes revenue at the point in time when delivery is completed and the shipping terms of the contract have been satisfied, or in the case of the Company’s Logistics segment, based on specific, objective criteria within the provisions of each contract as described below. Related costs of delivery and service are accrued and expensed in the same period the associated revenue is recognized. Revenue is recognized once the following criteria have been satisfied: • Persuasive evidence of an arrangement exists; • Services have been rendered; • The sales price is fixed or determinable; and • Collectability is reasonably assured. The Company’s Logistics segment recognizes a significant portion of its revenue based on objective criteria that do not require significant estimates or uncertainties. Revenues on cost-reimbursable contracts are recognized by applying a factor to costs as incurred, such factor being determined by the contract provisions. Revenues on unit-price contracts are recognized at the contractual selling prices or as work is completed. Revenues on time and material contracts are recognized at the contractual rates as the labor hours and direct expenses are incurred. Revenues from fixed-price contracts are recognized as services are provided, unless revenues are earned and obligations fulfilled in a different pattern. Generally, the contracts contain provisions for adjustments to future pricing based upon changes in volumes, services and other market conditions, such as inflation. Revenues relating to such incentive or contingency payments are recorded when the contingency is satisfied and the Company concludes the amounts are earned. The Company evaluates all agreements for multiple elements and aggregation of individual agreements into multiple element agreements. Within its intermodal business, the Company has entered into certain agreements that represent multiple-deliverable arrangements. Deliverables under the arrangements represent separate units of accounting that have stand-alone value and no customer-negotiated refunds or return rights exist for the delivered services. These deliverables consist of network management fees, equipment use fees, ocean carrier intermodal services and drayage services. Revenue is allocated to each deliverable based on the relative selling price method. The relative selling price method is based on a hierarchy consisting of vendor-specific objective evidence (“VSOE”), if available, third-party evidence (“TPE”), if VSOE is not available, or estimated selling prices (“ESP”), if neither VSOE nor TPE is available. For the ocean carrier intermodal and drayage services, revenue is allocated based on VSOE. VSOE is not available for either the network management fees or the equipment fees. TPE was established for the equipment fees by evaluating similar and interchangeable competitor services in stand-alone sales. TPE could not be established for the network management fees. Therefore, the Company determined ESP for the network management fees by considering several external and internal factors including, but not limited to, pricing practices, similar product offerings, margin objectives and internal costs. ESP for each deliverable is updated, when appropriate, to ensure that it reflects recent pricing experience. Revenue is recognized for each of the deliverables when the revenue recognition conditions discussed above are met. No other multiple element arrangements have been identifi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in accordance with the Financial Accounting Standards Board’s (“FASB”) Accounting Standard Codification (“ASC”) Topic 605, “ Reporting Revenue Gross as Principal Versus Net as an Agent. ” The Company believes presentation on a gross basis is appropriate under ASC Topic 605 in light of the following factors: • The Company is the primary obligor and is responsible for providing the service desired by the customer. • The customer holds the Company responsible for fulfillment, including the acceptability of the service (requirements may include, for example, on-time delivery, handling freight loss and damage claims, establishing pick-up and delivery times, tracing shipments in transit, and providing contract-specific services). • For the Company’s expedited, truck brokerage, last mile and intermodal businesses, the Company has complete discretion to select contractors or other transportation providers (collectively, “service providers”). For its freight forwarding business, the Company enters into agreements with significant service providers that specify the cost of services, among other things, and has ultimate authority in providing approval for all service providers that can be used by its independently-owned stations. Independently-owned stations may further negotiate the cost of services with approved service providers for individual customer shipments. • The Company has complete discretion to establish sales and contract pricing. North American independently-owned stations within its global forwarding business have the discretion to establish sales prices. • The Company bears credit risk for all receivables. In the case of global forwarding, the North American independently-owned stations reimburse the Company for a portion (typically 70-80%) of credit losses. The Company retains the risk that the independent station owners will not meet this obligation. For certain of the Company’s subsidiaries in both of its segments, revenue is recognized on a net basis in accordance with ASC Topic 605 because the Company does not serve as the primary obligor. The Company’s global forwarding operations collects certain taxes and duties on behalf of their customers as part of the services offered and arranged for international shipments. The Company presents these collections on a net basis. </t>
  </si>
  <si>
    <t>Other Current Assets</t>
  </si>
  <si>
    <t>Other Current Assets Other current assets consist primarily of value-added tax receivables; inventory; other miscellaneous receivables; and other current assets. Inventories are stated at cost using the weighted average cost method and consist primarily of diesel fuel, vehicle spare parts and various consumable supplies.</t>
  </si>
  <si>
    <t>Property and Equipment Property and equipment are generally recorded at cost or in the case of acquired property and equipment at fair value at the date of acquisition. Maintenance and repair expenditures are charged to expense as incurred. When assets are sold, the applicable costs and accumulated depreciation are removed from the accounts, and any gain or loss is included in income. For internally-developed software, the Company has adopted the provisions of ASC Topic 350, “ Intangibles—Goodwill and Other. ” Accordingly, certain costs incurred in the planning and evaluation stage of internally-developed computer software are expensed as incurred. Costs incurred during the application development stage are capitalized and included in property and equipment. Capitalized internally-develop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trailers and tankers 5 to 13 years Rail cars, container and chassis 15 to 30 years Machinery and equipment 5 to 10 years Office and warehouse equipment 5 to 10 years Computer software and equipment 3 to 5 years</t>
  </si>
  <si>
    <t>Intangible Assets with Definite Lives</t>
  </si>
  <si>
    <t>Intangible Assets with Definite Lives The Company’s intangible assets subject to amortization consist of customer lists and relationships, carrier relationships, trade names, non-compete agreements, and other intangibles. Customer lists and relationships and trade names are amortized on an accelerated basis over the period of economic benefit based on the estimated cash flows attributable to the related intangible assets. Non-compete agreements, carrier relationships and other intangibles are amortized on a straight-line basis over the estimated useful lives of the related intangible asset. The range of estimated useful lives and the weighted-average useful lives of the respective intangible assets by type are as follows: Classification Estimated Useful Life Weighted-Average Amortization Period Customer lists and relationships 3 to 15 years 11.58 years Carrier relationships 2 years 2.00 years Trade names 5 months to 3.5 years 3.05 years Non-compete agreements Term of agreement 4.57 years Other intangible assets 1.5 to 5 years 4.24 years</t>
  </si>
  <si>
    <t>Accrued Expenses, Other</t>
  </si>
  <si>
    <t>Accrued Expenses, Other Accrued expenses, other consist primarily of accrued value-added tax and other taxes; accrued estimated litigation liabilities; accrued interest on the Company's outstanding debt; accrued purchased services; accrued insurance claims; accrued transportation and facility charges; accrued equipment costs, including maintenance; and other accrued expenses.</t>
  </si>
  <si>
    <t>Other Current Liabilities</t>
  </si>
  <si>
    <t>Other Current Liabilities Other current liabilities consist primarily of deferred revenue; estimated acquisition earnout liability; current portion of interest rate swap liability; and other current liabilities, including driver escrow accounts and other miscellaneous liabilities.</t>
  </si>
  <si>
    <t>Fair Value Measurements</t>
  </si>
  <si>
    <t>Fair Value Measurements FASB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and • Level 3 —Valuations based on inputs that are unobservable, generally utilizing pricing models or other valuation techniques that reflect management’s judgment and estimates.</t>
  </si>
  <si>
    <t>Estimated Fair Value of Financial Instruments</t>
  </si>
  <si>
    <t>The aggregate net fair value estimates are based upon certain market assumptions and pertinent information available to management. The respective carrying value of certain financial instruments approximated their fair values as of June 30, 2015 and December 31, 2014 , respectively. These financial instruments include cash, accounts receivable, notes receivable, accounts payable, accrued expense, current maturities of long-term debt, and redeemable noncontrolling interests. Fair values approximate carrying values for these financial instruments since they are short-term in nature and are receivable or payable on demand. The fair value of the asset financing approximates carrying value since the debt is primarily issued at a floating rate, may be prepaid any time at par without penalty and the remaining life is short-term in nature. The carrying amounts for money market funds are a reasonable estimate of fair value and quoted market prices are available. The fair value of the Company's Senior Notes due 2022, Senior Notes due 2019, and convertible senior notes was estimated using quoted market prices for identical instruments in active markets. The fair value of the Company's Senior Notes due 2021, private placement notes due 2020, and private placement notes due 2019 was estimated using inputs that are readily available market inputs for long-term debt with similar terms and maturities.</t>
  </si>
  <si>
    <t xml:space="preserve">Derivative Instruments The Company records all derivative instruments in the condensed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effective portions of cash flow hedges are recorded in accumulated other comprehensive income in the condensed consolidated balance sheets until the hedged item is recognized in earnings. The effective portions of net investment hedges are recorded in accumulated other comprehensive income in the condensed consolidated balance sheets as a part of the cumulative translation adjustment. The ineffective portions of cash flow hedges and net investment hedges are recorded in interest expense in the condensed consolidated statements of operations. Derivatives that are not designated as hedging instruments are adjusted to fair value through earnings and are recorded in other expense in the condensed consolidated statements of operations. </t>
  </si>
  <si>
    <t>Defined Benefit Pension Plans</t>
  </si>
  <si>
    <t xml:space="preserve">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from past experiences. Differences in actual experience or changes in assumptions could materially impact the Company's obligation and future expense amounts. The impact of plan amendments and actuarial gains and losses are recorded in accumulated other comprehensive income,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t>
  </si>
  <si>
    <t>Foreign Currency Translation and Transactions</t>
  </si>
  <si>
    <t>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ccumulated other comprehensive income in the condensed consolidated balance sheets.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densed consolidated statements of operations are converted to USD by applying the exchange rate prevailing on the date of the transaction. Gains and losses arising from foreign currency transactions and the effects of remeasuring monetary assets and liabilities are recorded in other expense in the condensed consolidated statements of operations.</t>
  </si>
  <si>
    <t>Basis of Presentation and Significant Accounting Policies (Tables)</t>
  </si>
  <si>
    <t>Schedule of Other Current Assets</t>
  </si>
  <si>
    <t>The following table outlines the Company’s other current assets as of June 30, 2015 and December 31, 2014 (in millions): As of June 30, 2015 As of December 31, 2014 Value-added tax receivables $ 98.9 $ — Miscellaneous receivables 37.5 5.4 Inventory 25.1 1.3 Other current assets 32.9 0.7 Total Other Current Assets $ 194.4 $ 7.4</t>
  </si>
  <si>
    <t>Estimated Useful Lives of Assets</t>
  </si>
  <si>
    <t>Depreciation is computed on a straight-line basis over the estimated useful lives of the assets as follows: Classification Estimated Useful Life Buildings and leasehold improvements Term of lease to 40 years Vehicles, trailers and tankers 5 to 13 years Rail cars, container and chassis 15 to 30 years Machinery and equipment 5 to 10 years Office and warehouse equipment 5 to 10 years Computer software and equipment 3 to 5 years The following table sets forth the Company’s property and equipment as of June 30, 2015 and December 31, 2014 (in millions): As of June 30, 2015 As of December 31, 2014 Property and Equipment, at cost Buildings and leasehold improvements $ 166.7 $ 33.2 Vehicles, trailers and tankers 337.6 4.4 Rail cars, containers and chassis 13.3 13.0 Machinery and equipment 236.6 44.4 Office and warehouse equipment 63.8 32.9 Computer software and equipment 228.6 141.3 1,046.6 269.2 Less: Accumulated depreciation (88.1 ) (47.3 ) Total Property and Equipment, net $ 958.5 $ 221.9</t>
  </si>
  <si>
    <t>Schedule of Estimated Useful Lives of Intangible Assets</t>
  </si>
  <si>
    <t>The range of estimated useful lives and the weighted-average useful lives of the respective intangible assets by type are as follows: Classification Estimated Useful Life Weighted-Average Amortization Period Customer lists and relationships 3 to 15 years 11.58 years Carrier relationships 2 years 2.00 years Trade names 5 months to 3.5 years 3.05 years Non-compete agreements Term of agreement 4.57 years Other intangible assets 1.5 to 5 years 4.24 years</t>
  </si>
  <si>
    <t>Summary of Accrued Expenses</t>
  </si>
  <si>
    <t>The following table outlines the Company’s accrued expenses, other as of June 30, 2015 and December 31, 2014 (in millions): As of June 30, 2015 As of December 31, 2014 Accrued value-added tax and other taxes $ 137.5 $ 1.3 Accrued estimated litigation liabilities $ 62.2 $ 11.5 Accrued interest 37.9 15.1 Accrued purchased services 32.0 18.9 Accrued insurance claims 14.4 5.8 Accrued transportation and facility charges 11.3 4.9 Accrued equipment costs 6.1 7.4 Other accrued expenses 24.0 4.9 Total Accrued Expenses, Other $ 325.4 $ 69.8</t>
  </si>
  <si>
    <t>Summary of Other Current Liabilities</t>
  </si>
  <si>
    <t>The following table outlines the Company’s other current liabilities as of June 30, 2015 and December 31, 2014 (in millions): As of June 30, 2015 As of December 31, 2014 Deferred revenue $ 48.8 $ 0.5 Acquisition earnout liability 29.0 — Current portion of interest rate swap liability 4.6 — Other current liabilities 21.6 6.2 Total Other Current Liabilities $ 104.0 $ 6.7</t>
  </si>
  <si>
    <t>Schedule of Carrying Value and Estimated Fair Value of Financial Instruments</t>
  </si>
  <si>
    <t>The following table summarizes the carrying value and estimated fair value of the Company's financial instruments (in millions): As of June 30, 2015 Carrying Value Fair Value Level 1 Level 2 Level 3 Money market funds $ 376.1 $ 376.1 $ 376.1 $ — $ — Derivative instruments (40.0 ) (40.0 ) — (40.0 ) — Senior notes due 2022 1,600.0 1,567.8 1,567.8 — — Senior notes due 2021 559.5 549.7 — 549.7 — Senior notes due 2019 914.7 963.0 963.0 — — Convertible senior notes 64.1 201.5 201.5 — — Euro private placement notes due 2020 180.6 183.2 — 183.2 — Euro private placement notes due 2019 83.9 80.9 — 80.9 — As of December 31, 2014 Carrying Value Fair Value Level 1 Level 2 Level 3 Money market funds $ 330.8 $ 330.8 $ 330.8 $ — $ — Senior notes due 2019 500.0 527.5 527.5 — — Convertible senior notes 91.9 271.3 271.3 — —</t>
  </si>
  <si>
    <t>Acquisitions (Tables)</t>
  </si>
  <si>
    <t>Business Acquisition [Line Items]</t>
  </si>
  <si>
    <t>Business Acquisition Pro Forma Information</t>
  </si>
  <si>
    <t>The following unaudited pro forma consolidated results of operations for the six- month periods ended June 30, 2015 and 2014 present consolidated information of the Company as if the acquisitions of ND, New Breed and Pacer had occurred as of January 1, 2014 (in millions): Pro Forma Six Pro Forma Six Revenue $ 4,471.0 $ 4,392.2 Operating income (loss) $ 40.3 $ (13.1 ) Net loss available to common shareholders $ (87.9 ) $ (116.2 ) Loss per common share Basic $ (0.80 ) $ (1.43 ) Diluted $ (0.80 ) $ (1.43 )</t>
  </si>
  <si>
    <t>ND</t>
  </si>
  <si>
    <t>Schedule of Fair Value of Consideration Transferred</t>
  </si>
  <si>
    <t>Total consideration is summarized in the table below in Euros (“EUR”) and USD: In EUR In USD Cash consideration € 1,437.0 $ 1,603.9 Liability for performance share settlement 11.8 13.2 Repayment of indebtedness 634.1 711.3 Redeemable noncontrolling interests 702.5 784.2 Cash acquired (133.9 ) (150.2 ) Total consideration € 2,651.5 $ 2,962.4</t>
  </si>
  <si>
    <t>Recognized Identified Assets Acquired and Liabilities Assumed</t>
  </si>
  <si>
    <t>The following table outlines the consideration transferred and purchase price allocation at the respective estimated fair values as of June 8, 2015 (in millions): Consideration $ 2,962.4 Accounts receivable 1,065.0 Prepaid and other current assets 315.6 Income tax receivable 46.6 Deferred tax assets 126.6 Restricted cash 6.3 Property and equipment 730.6 Trade name covenants 40.0 Non-compete agreements 5.6 Customer relationships 844.0 Other long-term assets 11.5 Accounts payable (809.2 ) Accrued salaries &amp; wages (236.0 ) Accrued expenses (178.1 ) Other current liabilities (117.0 ) Interest rate swap liabilities (11.5 ) Long-term debt (637.2 ) Deferred tax liabilities (364.3 ) Employee benefit obligations (141.4 ) Other long-term liabilities (91.0 ) Noncontrolling interests (7.9 ) Goodwill $ 2,364.2</t>
  </si>
  <si>
    <t>New Breed Logistics</t>
  </si>
  <si>
    <t>The following table outlines the consideration transferred and purchase price allocation at the respective estimated fair values as of September 2, 2014 (in millions): Consideration $ 615.9 Cash and cash equivalents 1.8 Accounts receivable 112.1 Prepaid and other current assets 11.8 Income tax receivable 17.9 Restricted cash 8.5 Property and equipment 112.7 Trademarks/trade names 4.5 Contractual customer relationships asset 115.1 Contractual customer relationships liability (5.6 ) Non-contractual customer relationships 15.2 Other long-term assets 7.3 Accounts payable (17.7 ) Accrued expenses (33.4 ) Deferred tax liabilities, non-current (76.7 ) Other long-term liabilities (9.3 ) Goodwill $ 351.7</t>
  </si>
  <si>
    <t>Pacer International</t>
  </si>
  <si>
    <t>The following table outlines the consideration transferred and purchase price allocation at the respective fair values as of March 31, 2014 (in millions): Consideration $ 331.5 Cash and cash equivalents 22.3 Accounts receivable 119.6 Prepaid and other current assets 9.4 Deferred tax assets, current 1.4 Property and equipment 43.5 Trademarks/trade names 2.8 Non-compete agreements 2.3 Contractual customer relationships 66.3 Non-contractual customer relationships 1.0 Deferred tax assets, long-term 1.4 Other long-term assets 2.4 Accounts payable (71.6 ) Accrued salaries and wages (3.1 ) Accrued expenses, other (50.6 ) Other current liabilities (2.0 ) Other long-term liabilities (11.6 ) Goodwill $ 198.0</t>
  </si>
  <si>
    <t>Restructuring Charges (Tables)</t>
  </si>
  <si>
    <t>Summary of Restructuring Reserve</t>
  </si>
  <si>
    <t>The amount of restructuring charges incurred during the six- month period ended June 30, 2015 and included in the Company's condensed consolidated statement of operations as sales, general and administrative expense is summarized below (in millions). The table also includes charges recorded on ND's opening balance sheet which were incurred prior to the acquisition date. Only ND restructuring initiatives in existence at the acquisition date were included in the purchase price allocation. Six months ended June 30, 2015 Reserve Balance at December 31, 2014 From ND Acquisition Charges Incurred Payments Reserve Balance at June 30, 2015 Transportation Contract termination $ — $ 0.1 $ — $ — $ 0.1 Facilities — 2.0 — — 2.0 Severance — 0.6 0.3 — 0.9 Total — 2.7 0.3 — 3.0 Logistics Contract termination — 2.6 — — 2.6 Facilities — 10.8 0.8 — 11.6 Severance — 8.9 — (0.1 ) 8.8 Total — 22.3 0.8 (0.1 ) 23.0 Corporate Contract termination 3.8 — 3.3 (1.3 ) 5.8 Severance 1.3 — — (1.0 ) 0.3 Total 5.1 — 3.3 (2.3 ) 6.1 Total restructuring plans $ 5.1 $ 25.0 $ 4.4 $ (2.4 ) $ 32.1</t>
  </si>
  <si>
    <t>Debt (Tables)</t>
  </si>
  <si>
    <t>Schedule of Debt Obligations</t>
  </si>
  <si>
    <t>The following table outlines the Company’s debt obligations as of June 30, 2015 and December 31, 2014 (in millions): Interest rates Term (months) As of June 30, 2015 As of December 31, 2014 Revolving credit facility 4.38 % 60 $ — $ — Senior notes due 2022 6.50 % 84 1,600.0 — Senior notes due 2021 5.75 % 72 559.5 — Senior notes due 2019 7.88 % 60 900.0 500.0 Convertible senior notes 4.50 % 60 72.1 106.8 Euro private placement notes due 2020 4.00 % 84 179.0 — Euro private placement notes due 2019 3.80 % 72 83.9 — Asset financing 1.38 % 66 326.2 — Notes payable N/A N/A 2.1 1.8 Capital leases for equipment 1.70 % 63 39.8 0.2 Total debt 3,762.6 608.8 Plus: unamortized premium on senior notes due 2019 14.7 — Plus: unamortized fair value adjustment on Euro private placement notes 1.6 — Less: unamortized discount on convertible senior notes (8.0 ) (14.9 ) Less: current maturities of long-term debt (365.2 ) (1.8 ) Total long-term debt, net of current maturities $ 3,405.7 $ 592.1</t>
  </si>
  <si>
    <t>Property and Equipment (Tables)</t>
  </si>
  <si>
    <t>Summary of Property and Equipment</t>
  </si>
  <si>
    <t>Intangible Assets (Tables)</t>
  </si>
  <si>
    <t>Schedule of Identifiable Intangible Assets</t>
  </si>
  <si>
    <t>The following table sets forth the Company’s identifiable intangible assets as of June 30, 2015 and December 31, 2014 (in millions): As of June 30, 2015 As of December 31, 2014 Definite-lived intangibles: Customer lists and relationships $ 1,266.6 $ 376.6 Trade name 46.5 15.4 Non-compete agreements 16.4 9.8 Carrier relationships 12.1 12.1 Other intangible assets 2.2 2.2 1,343.8 416.1 Less: Accumulated amortization (113.4 ) (74.6 ) Total Identifiable Intangible Assets, net $ 1,230.4 $ 341.5</t>
  </si>
  <si>
    <t>Estimated Future Amortization Expense for Amortizable Intangible Assets</t>
  </si>
  <si>
    <t>Estimated amortization expense for the definite-lived intangible assets for the years ending December 31, 2015, 2016, 2017, 2018 and 2019 is as follows (in millions): 2015 2016 2017 2018 2019 Estimated amortization expense $ 95.0 $ 151.4 $ 134.6 $ 125.7 $ 119.9</t>
  </si>
  <si>
    <t>Goodwill (Tables)</t>
  </si>
  <si>
    <t>Schedule of Goodwill</t>
  </si>
  <si>
    <t>The following table is a roll-forward of goodwill from December 31, 2014 to June 30, 2015 . The current period additions are the result of the goodwill recognized as excess purchase price in the acquisitions of ND, BTT and UX, additional estimated litigation liabilities, and other adjustments related to prior year acquisitions for which the measurement period remained open (in millions). For additional information on the litigation liabilities refer to Note 5—Commitments and Contingencies . Transportation Logistics Total Goodwill at December 31, 2014 $ 577.0 $ 352.3 $ 929.3 Acquisitions 911.2 1,536.7 2,447.9 Impact of foreign exchange translation 2.1 3.8 5.9 Litigation liability adjustments, net of tax 10.5 — 10.5 Other adjustments (1.2 ) (0.6 ) (1.8 ) Goodwill at June 30, 2015 $ 1,499.6 $ 1,892.2 $ 3,391.8</t>
  </si>
  <si>
    <t>Redeemable Noncontrolling Interest (Tables)</t>
  </si>
  <si>
    <t>Schedule of Redeemable Noncontrolling Interest</t>
  </si>
  <si>
    <t>The following table is a roll-forward of the redeemable noncontrolling interest from December 31, 2014 to June 30, 2015 (in millions): As of December 31, 2014 $ — ND acquisition noncontrolling interest 784.2 Comprehensive gain attributable to redeemable noncontrolling interest 0.8 Adjustment to record noncontrolling interest at redemption value 1.6 Adjustments for shares purchased, net of currency adjustment (118.8 ) As of June 30, 2015 $ 667.8</t>
  </si>
  <si>
    <t>Stock-Based Compensation (Tables)</t>
  </si>
  <si>
    <t>Share-based Compensation Arrangement by Share-based Payment Award [Line Items]</t>
  </si>
  <si>
    <t>Schedule of Allocated Share-based Compensation Expense</t>
  </si>
  <si>
    <t>During the three- and six- month periods ended June 30, 2015 and 2014 , the Company recognized the following stock-based compensation expense in sales, general and administrative expense: Three Months Ended June 30, Six Months Ended June 30, 2015 2014 2015 2014 Stock-based compensation expense $ 23.1 $ 1.6 $ 25.4 $ 3.8</t>
  </si>
  <si>
    <t>Stock Option</t>
  </si>
  <si>
    <t>Equity Awards Outstanding and Exercisable</t>
  </si>
  <si>
    <t>A summary of stock option award activity for the six- month period ended June 30, 2015 is presented below: Stock Options Weighted Average Exercise Price Weighted Average Grant Date Fair Value Weighted Average Remaining Term Stock Exercise Options Price Range Outstanding at December 31, 2014 1,344,795 $ 11.70 $2.68 - $27.87 $ 6.04 6.84 Granted — — N/A — Exercised (48,183 ) 7.53 $2.68 - $23.31 2.58 Forfeited (20,300 ) 13.99 $12.10 - $17.81 5.93 Outstanding at June 30, 2015 1,276,312 $ 11.83 $2.68 - $27.87 $ 5.71 6.49 Options exercisable at June 30, 2015 843,687 $ 11.25 $2.68 - $27.87 $ 5.37 6.33</t>
  </si>
  <si>
    <t>Schedule Of Estimated Remaining Share Based Compensation Expense</t>
  </si>
  <si>
    <t>The remaining estimated compensation expense related to the existing stock options for the periods ended December 31, 2015, 2016, 2017, 2018 and 2019 is as follows: 2015 2016 2017 2018 2019 Remaining estimated compensation expense related to existing stock options $ 0.6 $ 0.8 $ 0.2 $ 0.1 $ 0.1</t>
  </si>
  <si>
    <t>Restricted Stock Units and Performance-based Restricted Stock Units</t>
  </si>
  <si>
    <t>A summary of RSU and PRSU award activity for the six- month period ended June 30, 2015 is presented below: Restricted Stock Units Performance-based Restricted Stock Units Weighted Average Grant Date Fair Value Performance-based Restricted Weighted Average Grant Date Fair Value Restricted Stock Units Outstanding at December 31, 2014 692,823 $ 15.23 1,563,951 $ 20.86 Granted 25,542 40.63 271,520 29.69 Vested (36,341 ) 27.12 (79 ) 27.61 Forfeited (24,093 ) 29.41 (3,418 ) 28.47 Outstanding at June 30, 2015 657,931 $ 15.08 1,831,974 $ 22.16</t>
  </si>
  <si>
    <t>Restricted Stock Units</t>
  </si>
  <si>
    <t>Remaining estimated compensation expense related to outstanding RSUs and PRSUs for the years ending December 31, 2015, 2016, 2017, 2018 and 2019 is as follows: 2015 2016 2017 2018 2019 Remaining estimated compensation expense related to outstanding RSUs and PRSUs deemed probable $ 5.2 $ 4.4 $ 1.5 $ 0.8 $ 0.1</t>
  </si>
  <si>
    <t>Employee Benefit Plans (Tables)</t>
  </si>
  <si>
    <t>Schedule of Changes in Projected Benefit Obligations</t>
  </si>
  <si>
    <t>The following tables provide a reconciliation of the changes in the UK plans' projected benefit obligations as of June 30, 2015 (in millions): Projected benefit obligation at January 1, 2015 $ — From ND acquisition 1,393.4 Interest cost 3.5 Actuarial (gain) loss (24.3 ) Foreign currency exchange rate changes 40.2 Benefits paid (4.5 ) Projected benefit obligation at June 30, 2015 $ 1,408.3</t>
  </si>
  <si>
    <t>Schedule of Changes in Fair Value of Plan Assets</t>
  </si>
  <si>
    <t>The following table is a roll-forward of Level 3 instruments measured at fair value on a recurring basis from December 31, 2014 to June 30, 2015 (in millions): Illiquid Credit Hedge Funds Real Estate Total Balance at December 31, 2014 $ — $ — $ — $ — From ND acquisition 56.5 46.3 1.9 104.7 Actual return on assets: Assets held at end of period 0.2 0.7 — 0.9 Assets sold during the period — — — — Purchases — — — — Sales — — — — Balance at June 30, 2015 $ 56.7 $ 47.0 $ 1.9 $ 105.6 The following tables provide a reconciliation of the changes in the UK plans' fair value of plan assets as of June 30, 2015 (in millions): Fair value of plan assets at January 1, 2015 $ — From ND acquisition 1,290.5 Actual return on plan assets (5.5 ) Employer contributions 1.1 Benefits paid (4.5 ) Foreign currency exchange rate changes 37.3 Fair value of plan assets at June 30, 2015 $ 1,318.9</t>
  </si>
  <si>
    <t>Schedule of Amounts Recognized in Balance Sheet</t>
  </si>
  <si>
    <t>The following table sets forth the funded status of the UK plans and the amounts recognized in the Company's consolidated balance sheets as of June 30, 2015 (in millions): As of June 30, 2015 Funded Status: Fair value of plan assets $ 1,318.9 Projected benefit obligation (1,408.3 ) Funded status at June 30, 2015 $ (89.4 ) Funded Status Recognized in Balance Sheet: Employee benefit obligations $ (89.4 ) Total liability at June 30, 2015 $ (89.4 ) Amounts Recognized in Accumulated Other Comprehensive Income: Net actuarial (gain) loss $ (14.4 ) Total, before tax effects $ (14.4 )</t>
  </si>
  <si>
    <t>Schedule of Net Funded Status</t>
  </si>
  <si>
    <t>Schedule of Net Periodic Benefit Costs</t>
  </si>
  <si>
    <t>The following table sets forth the amount of net periodic benefit cost for the UK plans for the three- and six- month periods ended June 30, 2015 (in millions): Three Months Ended June 30, 2015 Six Months Ended June 30, 2015 Interest cost $ 3.5 $ 3.5 Expected return on plan assets (4.4 ) (4.4 ) Net periodic benefit cost $ (0.9 ) $ (0.9 )</t>
  </si>
  <si>
    <t>Schedule of Accumulated Benefit Obligations in Excess of Fair Value of Plan Assets</t>
  </si>
  <si>
    <t>The following table outlines information for pension plans with an accumulated benefit obligation in excess of plan assets as of June 30, 2015 (in millions): CSPS TDGPS Total Projected benefit obligation $ 709.7 $ 698.6 $ 1,408.3 Accumulated benefit obligation 709.7 698.6 1,408.3 Fair value of plan assets 630.1 688.8 1,318.9</t>
  </si>
  <si>
    <t>Schedule of the Weighted-Average Assumptions Used to Determine Projected Benefit Obligation and Net Periodic Benefit Cost</t>
  </si>
  <si>
    <t>The following table outlines the weighted-average assumptions used to determine the projected benefit obligation and net periodic benefit cost for the three- and six- month periods ended June 30, 2015 (in millions): Discount rate 3.70 % Expected long-term rate of return on plan assets 5.00 %</t>
  </si>
  <si>
    <t>Schedule of Expected Benefit Payments</t>
  </si>
  <si>
    <t>The following table sets forth expected employer contributions and expected benefit payments to the UK plans for the periods presented (in millions): Expected Employer Contributions: 2015 $ 14.3 Expected Benefit Payments: 2015 $ 53.4 2016 $ 55.0 2017 $ 56.6 2018 $ 58.1 2019 $ 62.8 2020 - 2024 $ 351.9</t>
  </si>
  <si>
    <t>Schedule of Allocation of Plan Assets on a Weighted-Average Basis</t>
  </si>
  <si>
    <t>The following table sets forth the fair values of investments held in the UK plans by major asset category as of June 30, 2015 (in millions), as well as the percentage that each asset category comprises of total plan assets: Level 1 Level 2 Level 3 Total Assets Percentage of Plan Assets Cash and Cash Equivalents $ 23.9 $ — $ — $ 23.9 1.8 % Fixed Income Securities Government 356.3 — — 356.3 27.0 Government and credit - commingled funds — 228.5 — 228.5 17.3 Illiquid credit — — 56.7 56.7 4.3 Derivatives Equity 32.2 (0.6 ) — 31.6 2.4 Interest rate — 24.4 — 24.4 1.9 Real Estate — — 1.9 1.9 0.1 Hedge Funds — — 47.0 47.0 3.6 Diversified Multi-Asset Funds Risk parity — 269.1 — 269.1 20.4 Dynamic asset allocation 55.6 223.9 — 279.5 21.2 Total $ 468.0 $ 745.3 $ 105.6 $ 1,318.9 100.0 %</t>
  </si>
  <si>
    <t>Derivative Instruments (Tables)</t>
  </si>
  <si>
    <t>Schedule of Derivative Instruments Measured at Fair Value in Statement of Financial Position</t>
  </si>
  <si>
    <t>The following table presents the location on the condensed consolidated balance sheets in which the Company’s derivative and nonderivative instruments have been recognized, the fair value hierarchy level applicable to each type of derivative and nonderivative instrument, and the related notional amounts and fair values as of June 30, 2015 (in millions): Balance Sheet Location Fair Value Hierarchy Level Notional Amount Fair Value Derivatives designated as hedges: Cross-currency swap agreements Other long-term liabilities Level 2 $ 730.9 $ (31.9 ) Interest rate swaps Other current liabilities Level 2 212.6 (10.0 ) Derivatives not designated as hedges: Foreign currency forward contract Other current assets Level 2 192.1 1.9 Total $ 1,135.6 $ (40.0 )</t>
  </si>
  <si>
    <t>Schedule of Gains and Losses Recognized on the Balance Sheet for Derivative Instruments</t>
  </si>
  <si>
    <t>The following table indicates the amount of gains/(losses) that have been recognized in accumulated other comprehensive income in the condensed consolidated balance sheets and gains/(losses) recognized in earnings in the condensed consolidated statements of operations for the three- and six- month periods ended June 30, 2015 for those derivative and nonderivative instruments designed as qualifying hedging instruments (in millions): Recognized in Accumulated Other Comprehensive Income Recognized in Earnings For the Three Months Ended June 30, 2015 For the Six Months Ended June 30, 2015 For the Three Months Ended June 30, 2015 For the Six Months Ended June 30, 2015 Derivatives designated as hedges: Cross-currency swap agreements $ (31.9 ) $ (31.9 ) — — Interest rate swaps (0.7 ) (0.7 ) — — Nonderivatives designated as hedges: Foreign currency denominated notes 0.6 0.6 — — Total $ (32.0 ) $ (32.0 ) $ — $ —</t>
  </si>
  <si>
    <t>Earnings per Share (Tables)</t>
  </si>
  <si>
    <t>Schedule of Antidilutive Securities Excluded from Computation of Earnings Per Share</t>
  </si>
  <si>
    <t>The weighted-average of potentially dilutive securities excluded from the computation of diluted earnings per share for the three- and six- months ended June 30, 2015 and 2014 is shown per the table below. For the Three Months Ended June 30, For the Six Months Ended June 30, 2015 2014 2015 2014 Basic weighted average common stock outstanding 84,335,406 52,564,636 81,595,744 46,969,847 Potentially Dilutive Securities: Shares underlying the conversion of preferred stock to common stock 10,451,861 10,476,430 10,464,078 10,489,784 Shares underlying the conversion of the convertible senior notes 4,384,077 7,341,524 4,775,541 7,540,478 Shares underlying warrants to purchase common stock 8,902,930 7,765,457 8,816,428 7,886,891 Shares underlying stock options to purchase common stock 650,244 497,716 642,925 513,254 Shares underlying restricted stock units and performance-based restricted stock units 1,177,131 714,896 1,103,458 657,583 25,566,243 26,796,023 25,802,430 27,087,990 Diluted weighted average shares outstanding 109,901,649 79,360,659 107,398,174 74,057,837</t>
  </si>
  <si>
    <t>Segment Reporting (Tables)</t>
  </si>
  <si>
    <t>Selected Financial Data for Each of Operating Segments</t>
  </si>
  <si>
    <t>The following schedule identifies select financial data for each of the Company’s reportable segments for the three- and six- month periods ended June 30, 2015 and 2014 , respectively (in millions): Transportation Logistics Corporate Eliminations Total Three Months Ended June 30, 2015 Revenue $ 861.2 $ 359.6 $ — $ (4.9 ) $ 1,215.9 Operating income (loss) 23.0 4.3 (57.4 ) — (30.1 ) Depreciation and amortization 29.1 26.6 0.4 — 56.1 Interest expense — — 36.3 — 36.3 Tax benefit — — (9.5 ) — (9.5 ) Goodwill 1,499.6 1,892.2 — — 3,391.8 Three Months Ended June 30, 2014 Revenue $ 581.0 $ — $ — $ — $ 581.0 Operating income (loss) 3.2 — (15.1 ) — (11.9 ) Depreciation and amortization 24.7 — 0.5 — 25.2 Interest expense — — 3.4 — 3.4 Tax benefit — — (1.8 ) — (1.8 ) Goodwill 540.7 — — — 540.7 Six Months Ended June 30, 2015 Revenue $ 1,423.5 $ 500.4 $ — $ (5.0 ) $ 1,918.9 Operating income (loss) 26.7 10.7 (72.0 ) — (34.6 ) Depreciation and amortization 48.8 40.3 0.8 — 89.9 Interest expense — — 59.4 — 59.4 Tax benefit — — (23.2 ) — (23.2 ) Goodwill 1,499.6 1,892.2 — — 3,391.8 Six Months Ended June 30, 2014 Revenue $ 863.4 $ — $ — $ — $ 863.4 Operating income (loss) 3.3 — (36.6 ) — (33.3 ) Depreciation and amortization 35.4 — 1.1 — 36.5 Interest expense — — 13.5 — 13.5 Tax provision (benefit) 0.6 — (5.7 ) — (5.1 ) Goodwill 540.7 — — — 540.7</t>
  </si>
  <si>
    <t>Organization - Additional Information (Detail) - Jun. 30, 2015 employee in Thousands, customer in Thousands, m² in Millions, ft² in Millions</t>
  </si>
  <si>
    <t>m²employeeLocationcountrycustomersegment</t>
  </si>
  <si>
    <t>Real Estate Properties [Line Items]</t>
  </si>
  <si>
    <t>Number of customers (more than) | customer</t>
  </si>
  <si>
    <t>Number of employees (over) | employee</t>
  </si>
  <si>
    <t>Number of locations where the entity operates</t>
  </si>
  <si>
    <t>Number of countries in which entity operates | country</t>
  </si>
  <si>
    <t>Number of reportable segments | segment</t>
  </si>
  <si>
    <t>Area of Real Estate Property</t>
  </si>
  <si>
    <t>United States</t>
  </si>
  <si>
    <t>Basis of Presentation and Significant Accounting Policies - Revenue Recognition - Additional Information (Detail)</t>
  </si>
  <si>
    <t>Minimum</t>
  </si>
  <si>
    <t>Basis Of Presentation And Summary Of Significant Accounting Policies [Line Items]</t>
  </si>
  <si>
    <t>Percentage Of Credit Losses Reimbursed To Freight Forwarding By Independently Owned Stations</t>
  </si>
  <si>
    <t>70.00%</t>
  </si>
  <si>
    <t>Maximum</t>
  </si>
  <si>
    <t>80.00%</t>
  </si>
  <si>
    <t>Basis of Presentation and Significant Accounting Policies - Additional Information (Details) - USD ($) $ in Millions</t>
  </si>
  <si>
    <t>Restricted Cash and Cash Equivalents Items [Line Items]</t>
  </si>
  <si>
    <t>Foreign currency transaction and remeasurement gains/(losses)</t>
  </si>
  <si>
    <t>Basis of Presentation and Significant Accounting Policies - Schedule of Other Current Assets (Details) - USD ($) $ in Millions</t>
  </si>
  <si>
    <t>Value-added tax receivables</t>
  </si>
  <si>
    <t>Miscellaneous receivables</t>
  </si>
  <si>
    <t>Inventory</t>
  </si>
  <si>
    <t>Total Other Current Assets</t>
  </si>
  <si>
    <t>Basis of Presentation and Significant Accounting Policies - Estimates Useful Life of Assets (Details)</t>
  </si>
  <si>
    <t>Buildings and leasehold improvements | Maximum</t>
  </si>
  <si>
    <t>Property, Plant and Equipment [Line Items]</t>
  </si>
  <si>
    <t>Property, Plant and Equipment, Useful Life</t>
  </si>
  <si>
    <t>40 years</t>
  </si>
  <si>
    <t>Vehicles, trailers and tankers | Minimum</t>
  </si>
  <si>
    <t>5 years</t>
  </si>
  <si>
    <t>Vehicles, trailers and tankers | Maximum</t>
  </si>
  <si>
    <t>13 years</t>
  </si>
  <si>
    <t>Rail cars, containers and chassis | Minimum</t>
  </si>
  <si>
    <t>15 years</t>
  </si>
  <si>
    <t>Rail cars, containers and chassis | Maximum</t>
  </si>
  <si>
    <t>30 years</t>
  </si>
  <si>
    <t>Machinery and equipment | Minimum</t>
  </si>
  <si>
    <t>Machinery and equipment | Maximum</t>
  </si>
  <si>
    <t>10 years</t>
  </si>
  <si>
    <t>Office and warehouse equipment | Minimum</t>
  </si>
  <si>
    <t>Office and warehouse equipment | Maximum</t>
  </si>
  <si>
    <t>Computer software and equipment | Minimum</t>
  </si>
  <si>
    <t>3 years</t>
  </si>
  <si>
    <t>Computer software and equipment | Maximum</t>
  </si>
  <si>
    <t>Basis of Presentation and Significant Accounting Policies - Schedule of Estimated Useful Lives of Intangible Assets (Details)</t>
  </si>
  <si>
    <t>Customer lists and relationships | Minimum</t>
  </si>
  <si>
    <t>Finite-Lived Intangible Assets [Line Items]</t>
  </si>
  <si>
    <t>Estimated Useful Life (in years)</t>
  </si>
  <si>
    <t>Customer lists and relationships | Maximum</t>
  </si>
  <si>
    <t>Customer lists and relationships | Weighted Average</t>
  </si>
  <si>
    <t>Weighted Average Amortization Period (in years)</t>
  </si>
  <si>
    <t>11 years 6 months 29 days</t>
  </si>
  <si>
    <t>Carrier relationships</t>
  </si>
  <si>
    <t>2 years</t>
  </si>
  <si>
    <t>Carrier relationships | Weighted Average</t>
  </si>
  <si>
    <t>Trade names | Minimum</t>
  </si>
  <si>
    <t>5 months</t>
  </si>
  <si>
    <t>Trade names | Maximum</t>
  </si>
  <si>
    <t>3 years 6 months</t>
  </si>
  <si>
    <t>Trade names | Weighted Average</t>
  </si>
  <si>
    <t>3 years 18 days</t>
  </si>
  <si>
    <t>Non-compete agreements | Weighted Average</t>
  </si>
  <si>
    <t>4 years 6 months 26 days</t>
  </si>
  <si>
    <t>Other intangible assets | Minimum</t>
  </si>
  <si>
    <t>1 year 6 months</t>
  </si>
  <si>
    <t>Other intangible assets | Maximum</t>
  </si>
  <si>
    <t>Other intangible assets | Weighted Average</t>
  </si>
  <si>
    <t>4 years 2 months 27 days</t>
  </si>
  <si>
    <t>Basis of Presentation and Significant Accounting Policies - Summary of Accrued Expenses (Detail) - USD ($) $ in Millions</t>
  </si>
  <si>
    <t>Accrued value-added tax and other taxes</t>
  </si>
  <si>
    <t>Accrued estimated litigation liabilities</t>
  </si>
  <si>
    <t>Accrued interest</t>
  </si>
  <si>
    <t>Accrued purchased services</t>
  </si>
  <si>
    <t>Accrued insurance claims</t>
  </si>
  <si>
    <t>Accrued transportation and facility charges</t>
  </si>
  <si>
    <t>Accrued equipment costs</t>
  </si>
  <si>
    <t>Other accrued expenses</t>
  </si>
  <si>
    <t>Total Accrued Expenses, Other</t>
  </si>
  <si>
    <t>Basis of Presentation and Significant Accounting Policies - Schedule of Other Current Liabilities (Details) - USD ($) $ in Millions</t>
  </si>
  <si>
    <t>Deferred revenue</t>
  </si>
  <si>
    <t>Acquisition earnout liability</t>
  </si>
  <si>
    <t>Current portion of interest rate swap liability</t>
  </si>
  <si>
    <t>Total Other Current Liabilities</t>
  </si>
  <si>
    <t>Basis of Presentation and Significant Accounting Policies - Estimated Fair Value of Financial Instruments (Detail) - USD ($) $ in Millions</t>
  </si>
  <si>
    <t>Derivative instruments</t>
  </si>
  <si>
    <t>Senior notes due 2022</t>
  </si>
  <si>
    <t>Senior notes due 2021</t>
  </si>
  <si>
    <t>Senior notes due 2019</t>
  </si>
  <si>
    <t>Euro private placement notes due 2020</t>
  </si>
  <si>
    <t>Euro private placement notes due 2019</t>
  </si>
  <si>
    <t>Level 1 | Convertible senior notes</t>
  </si>
  <si>
    <t>Level 1 | Senior notes due 2022</t>
  </si>
  <si>
    <t>Level 1 | Senior notes due 2021</t>
  </si>
  <si>
    <t>Level 1 | Senior notes due 2019</t>
  </si>
  <si>
    <t>Level 1 | Euro private placement notes due 2020</t>
  </si>
  <si>
    <t>Level 1 | Euro private placement notes due 2019</t>
  </si>
  <si>
    <t>Level 2 | Convertible senior notes</t>
  </si>
  <si>
    <t>Level 2 | Senior notes due 2022</t>
  </si>
  <si>
    <t>Level 2 | Senior notes due 2021</t>
  </si>
  <si>
    <t>Level 2 | Senior notes due 2019</t>
  </si>
  <si>
    <t>Level 2 | Euro private placement notes due 2020</t>
  </si>
  <si>
    <t>Level 2 | Euro private placement notes due 2019</t>
  </si>
  <si>
    <t>Level 3 | Convertible senior notes</t>
  </si>
  <si>
    <t>Level 3 | Senior notes due 2022</t>
  </si>
  <si>
    <t>Level 3 | Senior notes due 2021</t>
  </si>
  <si>
    <t>Level 3 | Senior notes due 2019</t>
  </si>
  <si>
    <t>Level 3 | Euro private placement notes due 2020</t>
  </si>
  <si>
    <t>Level 3 | Euro private placement notes due 2019</t>
  </si>
  <si>
    <t>Money market funds</t>
  </si>
  <si>
    <t>Money market funds | Level 1</t>
  </si>
  <si>
    <t>Money market funds | Level 2</t>
  </si>
  <si>
    <t>Money market funds | Level 3</t>
  </si>
  <si>
    <t>Carrying Value</t>
  </si>
  <si>
    <t>Carrying Value | Convertible senior notes</t>
  </si>
  <si>
    <t>Carrying Value | Senior notes due 2022</t>
  </si>
  <si>
    <t>Carrying Value | Senior notes due 2021</t>
  </si>
  <si>
    <t>Carrying Value | Senior notes due 2019</t>
  </si>
  <si>
    <t>Carrying Value | Euro private placement notes due 2020</t>
  </si>
  <si>
    <t>Carrying Value | Euro private placement notes due 2019</t>
  </si>
  <si>
    <t>Carrying Value | Money market funds</t>
  </si>
  <si>
    <t>Acquisitions - Norbert Dentressangle SA (Details) € / shares in Units, € in Millions, $ in Millions</t>
  </si>
  <si>
    <t>Jun. 25, 2015</t>
  </si>
  <si>
    <t>Jun. 08, 2015USD ($)</t>
  </si>
  <si>
    <t>Jun. 08, 2015EUR (€)</t>
  </si>
  <si>
    <t>Jun. 30, 2015USD ($)</t>
  </si>
  <si>
    <t>Jun. 30, 2014USD ($)</t>
  </si>
  <si>
    <t>Jun. 11, 2015€ / shares</t>
  </si>
  <si>
    <t>Dec. 31, 2014USD ($)</t>
  </si>
  <si>
    <t>Business Combination, Consideration Transferred [Abstract]</t>
  </si>
  <si>
    <t>Revenue from acquiree included in Company's results</t>
  </si>
  <si>
    <t>Operating income from acquiree included in Company's results</t>
  </si>
  <si>
    <t>Percentage of common stock acquired</t>
  </si>
  <si>
    <t>67.00%</t>
  </si>
  <si>
    <t>72.00%</t>
  </si>
  <si>
    <t>Common stock price per share (in euro per share) | € / shares</t>
  </si>
  <si>
    <t>Period that Tender Offer will remain open (in days)</t>
  </si>
  <si>
    <t>16 days</t>
  </si>
  <si>
    <t>Cash consideration</t>
  </si>
  <si>
    <t>Liability for performance share settlement</t>
  </si>
  <si>
    <t>Repayment of indebtedness</t>
  </si>
  <si>
    <t>Cash acquired</t>
  </si>
  <si>
    <t>Total consideration</t>
  </si>
  <si>
    <t>First payment | ND | Performance Stock Award</t>
  </si>
  <si>
    <t>Percentage of Awards Paid</t>
  </si>
  <si>
    <t>50.00%</t>
  </si>
  <si>
    <t>Period Before Payment (in months)</t>
  </si>
  <si>
    <t>18 months</t>
  </si>
  <si>
    <t>Second payment | ND | Performance Stock Award</t>
  </si>
  <si>
    <t>36 months</t>
  </si>
  <si>
    <t>Transportation | ND</t>
  </si>
  <si>
    <t>Logistics | ND</t>
  </si>
  <si>
    <t>Acquisitions - Bridge Terminal Transport (Details) - USD ($) $ in Millions</t>
  </si>
  <si>
    <t>May. 04, 2015</t>
  </si>
  <si>
    <t>BTT</t>
  </si>
  <si>
    <t>Consideration</t>
  </si>
  <si>
    <t>Business combination, consideration transferred, shares of stock</t>
  </si>
  <si>
    <t>Fair value of intangible assets</t>
  </si>
  <si>
    <t>Acquisitions - Recognized Identified Assets Acquired and Liabilities Assumed (Detail) € in Millions, $ in Millions</t>
  </si>
  <si>
    <t>Sep. 02, 2014USD ($)</t>
  </si>
  <si>
    <t>Mar. 31, 2014USD ($)</t>
  </si>
  <si>
    <t>Prepaid and other current assets</t>
  </si>
  <si>
    <t>Deferred tax assets, current</t>
  </si>
  <si>
    <t>Restricted cash</t>
  </si>
  <si>
    <t>Property and equipment</t>
  </si>
  <si>
    <t>Accrued expenses</t>
  </si>
  <si>
    <t>Interest rate swap liabilities</t>
  </si>
  <si>
    <t>Long-term debt</t>
  </si>
  <si>
    <t>Deferred tax liabilities, non-current</t>
  </si>
  <si>
    <t>ND | Trade name covenants</t>
  </si>
  <si>
    <t>ND | Non-compete agreements</t>
  </si>
  <si>
    <t>ND | Contractual customer relationships</t>
  </si>
  <si>
    <t>New Breed Logistics | Trademarks/trade names</t>
  </si>
  <si>
    <t>New Breed Logistics | Contractual customer relationships</t>
  </si>
  <si>
    <t>Contractual customer relationships liability</t>
  </si>
  <si>
    <t>New Breed Logistics | Non-contractual customer relationships</t>
  </si>
  <si>
    <t>Deferred tax assets, long-term</t>
  </si>
  <si>
    <t>Pacer International | Trademarks/trade names</t>
  </si>
  <si>
    <t>Pacer International | Non-compete agreements</t>
  </si>
  <si>
    <t>Pacer International | Contractual customer relationships</t>
  </si>
  <si>
    <t>Pacer International | Non-contractual customer relationships</t>
  </si>
  <si>
    <t>Acquisitions - UX Specialized Logistics - Additional Information (Details) - USD ($) $ in Millions</t>
  </si>
  <si>
    <t>Feb. 09, 2015</t>
  </si>
  <si>
    <t>UX Specialized Logistics</t>
  </si>
  <si>
    <t>Intangible assets acquired</t>
  </si>
  <si>
    <t>Acquisitions - New Breed Logistics - Additional Information (Details) - USD ($) $ / shares in Units, $ in Millions</t>
  </si>
  <si>
    <t>Sep. 02, 2014</t>
  </si>
  <si>
    <t>Jul. 29, 2014</t>
  </si>
  <si>
    <t>Working capital adjustment</t>
  </si>
  <si>
    <t>Business acquisition, equity interest issued or issuable, number of shares</t>
  </si>
  <si>
    <t>Common stock price per share (in usd per share)</t>
  </si>
  <si>
    <t>Cash consideration for acquisition</t>
  </si>
  <si>
    <t>Chief Executive Officer | New Breed Logistics</t>
  </si>
  <si>
    <t>Acquisitions - Atlantic Central Logistics - Additional Information (Details) - USD ($) $ in Millions</t>
  </si>
  <si>
    <t>Jul. 28, 2014</t>
  </si>
  <si>
    <t>Atlantic Central Logistics</t>
  </si>
  <si>
    <t>Acquisitions - Pacer International - Additional Information (Detail) $ / shares in Units, $ in Millions</t>
  </si>
  <si>
    <t>Mar. 31, 2014USD ($)$ / sharesshares</t>
  </si>
  <si>
    <t>Jun. 30, 2015$ / shares</t>
  </si>
  <si>
    <t>Dec. 31, 2014$ / shares</t>
  </si>
  <si>
    <t>Right to receive price per share (in usd per share)</t>
  </si>
  <si>
    <t>Exchange ratio per share</t>
  </si>
  <si>
    <t>Base line share price (in usd per share)</t>
  </si>
  <si>
    <t>Payment period of purchase consideration</t>
  </si>
  <si>
    <t>10 days</t>
  </si>
  <si>
    <t>Total consideration paid | $</t>
  </si>
  <si>
    <t>Cash consideration for acquisition | $</t>
  </si>
  <si>
    <t>Business acquisition, equity interest issued or issuable | $</t>
  </si>
  <si>
    <t>Business acquisition, equity interest issued or issuable, number of shares | shares</t>
  </si>
  <si>
    <t>Total tax deductible goodwill | $</t>
  </si>
  <si>
    <t>Acquisitions - Business Acquisition Pro Forma Information (Detail) - USD ($) $ / shares in Units, $ in Millions</t>
  </si>
  <si>
    <t>Operating income (loss)</t>
  </si>
  <si>
    <t>Loss per common share</t>
  </si>
  <si>
    <t>Basic (in dollars per share)</t>
  </si>
  <si>
    <t>Diluted (in dollars per share)</t>
  </si>
  <si>
    <t>Restructuring Charges - Summary of Restructuring Reserve (Detail) $ in Millions</t>
  </si>
  <si>
    <t>Restructuring Reserve [Roll Forward]</t>
  </si>
  <si>
    <t>Beginning balance</t>
  </si>
  <si>
    <t>From ND Acquisition</t>
  </si>
  <si>
    <t>Charges Incurred</t>
  </si>
  <si>
    <t>Payments</t>
  </si>
  <si>
    <t>Ending balance</t>
  </si>
  <si>
    <t>Operating Segments | Transportation</t>
  </si>
  <si>
    <t>Operating Segments | Transportation | Contract termination</t>
  </si>
  <si>
    <t>Operating Segments | Transportation | Facilities</t>
  </si>
  <si>
    <t>Operating Segments | Transportation | Severance</t>
  </si>
  <si>
    <t>Operating Segments | Logistics</t>
  </si>
  <si>
    <t>Operating Segments | Logistics | Contract termination</t>
  </si>
  <si>
    <t>Operating Segments | Logistics | Facilities</t>
  </si>
  <si>
    <t>Operating Segments | Logistics | Severance</t>
  </si>
  <si>
    <t>Corporate</t>
  </si>
  <si>
    <t>Corporate | Contract termination</t>
  </si>
  <si>
    <t>Corporate | Severance</t>
  </si>
  <si>
    <t>Commitments and Contingencies - Additional Information (Detail) $ in Millions</t>
  </si>
  <si>
    <t>Mar. 06, 2015claimantclass_action</t>
  </si>
  <si>
    <t>Jun. 30, 2015USD ($)claimantclaimoperator</t>
  </si>
  <si>
    <t>Loss Contingencies [Line Item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rent expense</t>
  </si>
  <si>
    <t>Number of owner-operators | operator</t>
  </si>
  <si>
    <t>Number of claims heard by court | claimant</t>
  </si>
  <si>
    <t>Amount claimed</t>
  </si>
  <si>
    <t>Number of class actions related to remaining claimants | class_action</t>
  </si>
  <si>
    <t>Maximum | Pacer International</t>
  </si>
  <si>
    <t>Number of claims heard by court | claim</t>
  </si>
  <si>
    <t>Debt - Additional Information (Detail) $ / shares in Units, € in Millions</t>
  </si>
  <si>
    <t>Jun. 30, 2015USD ($)day$ / sharesshares</t>
  </si>
  <si>
    <t>Jun. 04, 2015USD ($)</t>
  </si>
  <si>
    <t>Jun. 04, 2015EUR (€)</t>
  </si>
  <si>
    <t>Feb. 13, 2015USD ($)</t>
  </si>
  <si>
    <t>Aug. 25, 2014USD ($)</t>
  </si>
  <si>
    <t>Debt Instrument [Line Items]</t>
  </si>
  <si>
    <t>Total debt</t>
  </si>
  <si>
    <t>Convertible debt, redemption terms, redemption price as percent of principal amount to be redeemed (as a percent)</t>
  </si>
  <si>
    <t>100.00%</t>
  </si>
  <si>
    <t>Convertible debt, redemption terms, make whole premium payment, discount rate (as a percentage)</t>
  </si>
  <si>
    <t>4.50%</t>
  </si>
  <si>
    <t>Debt conversion, shares issued | shares</t>
  </si>
  <si>
    <t>Debt conversion, amount</t>
  </si>
  <si>
    <t>Gain (loss) on conversion of debt</t>
  </si>
  <si>
    <t>Convertible debt, conversion rate, shares per $1000 in principal amount (in shares) | shares</t>
  </si>
  <si>
    <t>Convertible debt, conversion rate, principal amount increment</t>
  </si>
  <si>
    <t>Debt instrument, convertible, conversion price (in usd per share) | $ / shares</t>
  </si>
  <si>
    <t>Convertible debt, redemption terms, common stock market price as a percent of the conversion price</t>
  </si>
  <si>
    <t>130.00%</t>
  </si>
  <si>
    <t>Threshold trading days | day</t>
  </si>
  <si>
    <t>Threshold consecutive trading days</t>
  </si>
  <si>
    <t>30 days</t>
  </si>
  <si>
    <t>Long-term Debt</t>
  </si>
  <si>
    <t>Equity</t>
  </si>
  <si>
    <t>Convertible senior notes | Other Noncurrent Assets</t>
  </si>
  <si>
    <t>Total unamortized debt issuance costs</t>
  </si>
  <si>
    <t>Fixed charge coverage ratio (not less than)</t>
  </si>
  <si>
    <t>Multi Currency Revolving Credit Facility</t>
  </si>
  <si>
    <t>Secured revolving loan credit agreement amount</t>
  </si>
  <si>
    <t>Increase in principal amount of credit agreement</t>
  </si>
  <si>
    <t>Outstanding letters of credit</t>
  </si>
  <si>
    <t>Multi Currency Revolving Credit Facility | Minimum</t>
  </si>
  <si>
    <t>Undrawn commitment fee percentage</t>
  </si>
  <si>
    <t>0.25%</t>
  </si>
  <si>
    <t>Multi Currency Revolving Credit Facility | Minimum | LIBOR</t>
  </si>
  <si>
    <t>Percent added to reference rate in effect from time to time to set the interest rate</t>
  </si>
  <si>
    <t>1.75%</t>
  </si>
  <si>
    <t>Multi Currency Revolving Credit Facility | Minimum | Base Rate</t>
  </si>
  <si>
    <t>0.75%</t>
  </si>
  <si>
    <t>Multi Currency Revolving Credit Facility | Maximum</t>
  </si>
  <si>
    <t>0.375%</t>
  </si>
  <si>
    <t>Multi Currency Revolving Credit Facility | Maximum | LIBOR</t>
  </si>
  <si>
    <t>2.25%</t>
  </si>
  <si>
    <t>Multi Currency Revolving Credit Facility | Maximum | Base Rate</t>
  </si>
  <si>
    <t>1.25%</t>
  </si>
  <si>
    <t>Debt instrument, interest rate, stated percentage</t>
  </si>
  <si>
    <t>7.875%</t>
  </si>
  <si>
    <t>Debt instrument, premium percentage</t>
  </si>
  <si>
    <t>104.00%</t>
  </si>
  <si>
    <t>Plus: unamortized premium on senior notes due 2019</t>
  </si>
  <si>
    <t>1.00%</t>
  </si>
  <si>
    <t>Redemption price (as a percent)</t>
  </si>
  <si>
    <t>103.938%</t>
  </si>
  <si>
    <t>Percent of principal amount available to be redeemed with proceeds from equity offerings</t>
  </si>
  <si>
    <t>40.00%</t>
  </si>
  <si>
    <t>Redemption price with proceeds from equity offerings (as a percent)</t>
  </si>
  <si>
    <t>107.875%</t>
  </si>
  <si>
    <t>Minimum amount of debt outstanding (as a percent)</t>
  </si>
  <si>
    <t>60.00%</t>
  </si>
  <si>
    <t>Term (years)</t>
  </si>
  <si>
    <t>60 months</t>
  </si>
  <si>
    <t>Senior notes due 2019 | Treasury Rate</t>
  </si>
  <si>
    <t>6.50%</t>
  </si>
  <si>
    <t>103.25%</t>
  </si>
  <si>
    <t>106.50%</t>
  </si>
  <si>
    <t>84 months</t>
  </si>
  <si>
    <t>Senior notes due 2022 | Treasury Rate</t>
  </si>
  <si>
    <t>3.80%</t>
  </si>
  <si>
    <t>Notice period required for change of control after occurrence (in days)</t>
  </si>
  <si>
    <t>Minimum period after publication of early redemption notice for shareholders to exercise options (in business days)</t>
  </si>
  <si>
    <t>15 days</t>
  </si>
  <si>
    <t>Maximum Leverage Ratio Required for Debt Covenant (less than or equal to)</t>
  </si>
  <si>
    <t>Required indebtedness ratio (less than or equal to)</t>
  </si>
  <si>
    <t>72 months</t>
  </si>
  <si>
    <t>Euro private placement notes due 2019 | French government bond rate</t>
  </si>
  <si>
    <t>Euro private placement notes due 2019 | Minimum</t>
  </si>
  <si>
    <t>Notice period required for early redemption (in business days)</t>
  </si>
  <si>
    <t>25 days</t>
  </si>
  <si>
    <t>Euro private placement notes due 2019 | Maximum</t>
  </si>
  <si>
    <t>4.00%</t>
  </si>
  <si>
    <t>5.75%</t>
  </si>
  <si>
    <t>102.875%</t>
  </si>
  <si>
    <t>105.75%</t>
  </si>
  <si>
    <t>Senior notes due 2021 | Federal Republic of Germany comparable government bond rate</t>
  </si>
  <si>
    <t>Asset financing</t>
  </si>
  <si>
    <t>1.38%</t>
  </si>
  <si>
    <t>66 months</t>
  </si>
  <si>
    <t>Asset financing | Unsecured debt</t>
  </si>
  <si>
    <t>Asset financing | Minimum | Unsecured debt</t>
  </si>
  <si>
    <t>0.386%</t>
  </si>
  <si>
    <t>Asset financing | Maximum | Unsecured debt</t>
  </si>
  <si>
    <t>5.50%</t>
  </si>
  <si>
    <t>Amended Credit Agreement</t>
  </si>
  <si>
    <t>Debt - Schedule of Debt Obligations (Detail) € in Millions, $ in Millions</t>
  </si>
  <si>
    <t>Revolving credit facility, interest rates (as a percentage)</t>
  </si>
  <si>
    <t>4.38%</t>
  </si>
  <si>
    <t>Convertible senior notes, interest rates (as a percentage)</t>
  </si>
  <si>
    <t>Capital leases for equipment, interest rates (as a percentage)</t>
  </si>
  <si>
    <t>1.70%</t>
  </si>
  <si>
    <t>Revolving credit facility, term (months)</t>
  </si>
  <si>
    <t>Convertible senior notes, term (months)</t>
  </si>
  <si>
    <t>Capital leases for equipment, term (months)</t>
  </si>
  <si>
    <t>63 months</t>
  </si>
  <si>
    <t>Revolving credit facility</t>
  </si>
  <si>
    <t>Notes payable</t>
  </si>
  <si>
    <t>Capital leases for equipment</t>
  </si>
  <si>
    <t>Less: unamortized discount on convertible senior notes</t>
  </si>
  <si>
    <t>Less: current maturities of long-term debt</t>
  </si>
  <si>
    <t>Total long-term debt, net of current maturities</t>
  </si>
  <si>
    <t>Term (months)</t>
  </si>
  <si>
    <t>Euro Private Placement Notes</t>
  </si>
  <si>
    <t>Plus: unamortized fair value adjustment on Euro private placement notes</t>
  </si>
  <si>
    <t>Property and Equipment - Summary of Property and Equipment (Detail) - USD ($) $ in Millions</t>
  </si>
  <si>
    <t>Property and Equipment, at cost</t>
  </si>
  <si>
    <t>Less: Accumulated depreciation</t>
  </si>
  <si>
    <t>Total Property and Equipment, net</t>
  </si>
  <si>
    <t>Buildings and leasehold improvements</t>
  </si>
  <si>
    <t>Vehicles, trailers and tankers</t>
  </si>
  <si>
    <t>Rail cars, containers and chassis</t>
  </si>
  <si>
    <t>Machinery and equipment</t>
  </si>
  <si>
    <t>Office and warehouse equipment</t>
  </si>
  <si>
    <t>Computer software and equipment</t>
  </si>
  <si>
    <t>Property and Equipment - Additional Information (Detail) - USD ($) $ in Millions</t>
  </si>
  <si>
    <t>Net book value of capitalized internally-developed software</t>
  </si>
  <si>
    <t>Depreciation</t>
  </si>
  <si>
    <t>Software Development</t>
  </si>
  <si>
    <t>Intangible Assets - Schedule of Identifiable Intangible Assets (Detail) - USD ($) $ in Millions</t>
  </si>
  <si>
    <t>Definite-lived intangibles:</t>
  </si>
  <si>
    <t>Customer lists and relationships</t>
  </si>
  <si>
    <t>Trade name</t>
  </si>
  <si>
    <t>Non-compete agreements</t>
  </si>
  <si>
    <t>Other intangible assets</t>
  </si>
  <si>
    <t>Intangible assets, gross</t>
  </si>
  <si>
    <t>Less: Accumulated amortization</t>
  </si>
  <si>
    <t>Total Identifiable Intangible Assets, net</t>
  </si>
  <si>
    <t>Intangible Assets - Estimated Future Amortization Expense for Amortizable Intangible Assets (Detail) $ in Millions</t>
  </si>
  <si>
    <t>Estimated amortization expense 2015</t>
  </si>
  <si>
    <t>Estimated amortization expense 2016</t>
  </si>
  <si>
    <t>Estimated amortization expense 2017</t>
  </si>
  <si>
    <t>Estimated amortization expense 2018</t>
  </si>
  <si>
    <t>Estimated amortization expense 2019</t>
  </si>
  <si>
    <t>Intangible Assets - Additional Information (Detail) - USD ($) $ in Millions</t>
  </si>
  <si>
    <t>Accelerated amortization</t>
  </si>
  <si>
    <t>Goodwill - Schedule of Goodwill (Detail) $ in Millions</t>
  </si>
  <si>
    <t>Goodwill [Roll Forward]</t>
  </si>
  <si>
    <t>Goodwill at beginning of period</t>
  </si>
  <si>
    <t>Impact of foreign exchange translation</t>
  </si>
  <si>
    <t>Litigation liability adjustments, net of tax</t>
  </si>
  <si>
    <t>Other adjustments</t>
  </si>
  <si>
    <t>Goodwill at end of period</t>
  </si>
  <si>
    <t>Redeemable Noncontrolling Interest (Details) $ in Millions</t>
  </si>
  <si>
    <t>Jun. 30, 2015USD ($)shares</t>
  </si>
  <si>
    <t>Jun. 08, 2015</t>
  </si>
  <si>
    <t>Stockholders' Equity Attributable to Noncontrolling Interest [Roll Forward]</t>
  </si>
  <si>
    <t>ND acquisition noncontrolling interest</t>
  </si>
  <si>
    <t>Comprehensive gain attributable to redeemable noncontrolling interest</t>
  </si>
  <si>
    <t>Adjustment to record noncontrolling interest at redemption value</t>
  </si>
  <si>
    <t>Adjustments for shares purchased, net of currency adjustment</t>
  </si>
  <si>
    <t>Noncontrolling Interest [Line Items]</t>
  </si>
  <si>
    <t>Number of shares purchased under the Tender Offer | shares</t>
  </si>
  <si>
    <t>Stockholders' Equity (Detail) $ / shares in Units, $ in Millions</t>
  </si>
  <si>
    <t>Oct. 03, 2015</t>
  </si>
  <si>
    <t>May. 29, 2015USD ($)agreement$ / sharesshares</t>
  </si>
  <si>
    <t>Jun. 30, 2015$ / sharesshares</t>
  </si>
  <si>
    <t>Dec. 31, 2014$ / sharesshares</t>
  </si>
  <si>
    <t>Stockholders Equity [Line Items]</t>
  </si>
  <si>
    <t>Number of Investment Agreements entered into | agreement</t>
  </si>
  <si>
    <t>Common stock, shares issued | shares</t>
  </si>
  <si>
    <t>Series A Preferred stock, par value (in usd per share)</t>
  </si>
  <si>
    <t>Allocated intrinsic value | $</t>
  </si>
  <si>
    <t>Purchased Common Shares</t>
  </si>
  <si>
    <t>Shares issued, price per share (in usd per share)</t>
  </si>
  <si>
    <t>Proceeds from issuance of private placement | $</t>
  </si>
  <si>
    <t>Common stock, price per share (in usd per share)</t>
  </si>
  <si>
    <t>Series A Preferred stock, shares issued | shares</t>
  </si>
  <si>
    <t>Aggregate common shares issued upon conversion | shares</t>
  </si>
  <si>
    <t>Net proceeds from issuance of Purchased Securities, net of issuance costs | $</t>
  </si>
  <si>
    <t>Conversion price (in usd per share)</t>
  </si>
  <si>
    <t>Purchased Securities</t>
  </si>
  <si>
    <t>Aggregated purchase price | $</t>
  </si>
  <si>
    <t>Subsequent Event | Series C Preferred Stock</t>
  </si>
  <si>
    <t>Dividend rate (as a percent)</t>
  </si>
  <si>
    <t>7.50%</t>
  </si>
  <si>
    <t>Stock-Based Compensation - Schedule of Stock-based Compensation Expense (Details) - USD ($) $ in Millions</t>
  </si>
  <si>
    <t>Stock-based compensation expense</t>
  </si>
  <si>
    <t>Stock-Based Compensation - Additional Information (Detail) - USD ($)</t>
  </si>
  <si>
    <t>Options, vested and exercisable, number of shares</t>
  </si>
  <si>
    <t>Unrecognized compensation cost</t>
  </si>
  <si>
    <t>Options, vested and exercisable, intrinsic value</t>
  </si>
  <si>
    <t>Options, exercised, intrinsic value</t>
  </si>
  <si>
    <t>Restricted stock units, vested, fair value</t>
  </si>
  <si>
    <t>Restricted stock units, outstanding (in shares)</t>
  </si>
  <si>
    <t>Restricted Stock Units, shares, Vested (in shares)</t>
  </si>
  <si>
    <t>Unrecognized compensation cost, period for recognition</t>
  </si>
  <si>
    <t>1 year 7 months 13 days</t>
  </si>
  <si>
    <t>RSUs - subject to service conditions</t>
  </si>
  <si>
    <t>RSUs - subject to service and market conditions</t>
  </si>
  <si>
    <t>Performance-based Restricted Stock Units</t>
  </si>
  <si>
    <t>Unrecognized compensation cost, amount not deemed probable</t>
  </si>
  <si>
    <t>PRSUs - subject to service, market and performance conditions</t>
  </si>
  <si>
    <t>PRSUs - subject to service and performance conditions</t>
  </si>
  <si>
    <t>ND | Warrant</t>
  </si>
  <si>
    <t>Stock-Based Compensation - Equity Awards Outstanding and Exercisable (Detail) - $ / shares</t>
  </si>
  <si>
    <t>12 Months Ended</t>
  </si>
  <si>
    <t>Options, Weighted Average Exercise Price</t>
  </si>
  <si>
    <t>Options, Weighted Average Exercise Price, at beginning of period (in usd per share)</t>
  </si>
  <si>
    <t>Options, Weighted Average Exercise Price, Granted (in usd per share)</t>
  </si>
  <si>
    <t>Options, Weighted Average Exercise Price, Exercised (in usd per share)</t>
  </si>
  <si>
    <t>Options, Weighted Average Exercise Price, Forfeited (in usd per share)</t>
  </si>
  <si>
    <t>Options, Weighted Average Exercise Price, at end of period (in usd per share)</t>
  </si>
  <si>
    <t>Options, weighted average exercise price, exercisable (in usd per share)</t>
  </si>
  <si>
    <t>Options Outstanding</t>
  </si>
  <si>
    <t>Options, Outstanding at beginning of period (in shares)</t>
  </si>
  <si>
    <t>Options, Granted (in shares)</t>
  </si>
  <si>
    <t>Options, Exercised (in shares)</t>
  </si>
  <si>
    <t>Options, Forfeited (in shares)</t>
  </si>
  <si>
    <t>Options, Outstanding at end of period (in shares)</t>
  </si>
  <si>
    <t>Options, Exercisable (in shares)</t>
  </si>
  <si>
    <t>Options, Weighted Average Grant Date Fair Value</t>
  </si>
  <si>
    <t>Options, Weighted Average Grant Date Fair Value at beginning of period (in usd per share)</t>
  </si>
  <si>
    <t>Options, Weighted Average Grant Date fair Value, Granted (in usd per share)</t>
  </si>
  <si>
    <t>Options, Weighted Average Grant Date fair Value, Exercised (in usd per share)</t>
  </si>
  <si>
    <t>Options, Weighted Average Grant Date fair Value, Forfeited(in usd per share)</t>
  </si>
  <si>
    <t>Options, Weighted Average Grant Date Fair Value at end of period (in usd per share)</t>
  </si>
  <si>
    <t>Options, Weighted Average Grant Date fair Value, Exercisable (in usd per share)</t>
  </si>
  <si>
    <t>Options, Weighted Average Remaining Term</t>
  </si>
  <si>
    <t>Options, Outstanding, Weighted Average Remaining Term</t>
  </si>
  <si>
    <t>6 years 5 months 27 days</t>
  </si>
  <si>
    <t>6 years 10 months 2 days</t>
  </si>
  <si>
    <t>Options, Exercisable, Weighted Average Remaining Term</t>
  </si>
  <si>
    <t>6 years 3 months 29 days</t>
  </si>
  <si>
    <t>Restricted Stock Units, shares</t>
  </si>
  <si>
    <t>Restricted Stock Units, shares at beginning of period (in shares)</t>
  </si>
  <si>
    <t>Restricted Stock Units, shares, Granted (in shares)</t>
  </si>
  <si>
    <t>Restricted Stock Units, shares, Forfeited (in shares)</t>
  </si>
  <si>
    <t>Restricted Stock Units, shares at end of period (in shares)</t>
  </si>
  <si>
    <t>Restricted Stock, Weighted Average Grant Date Fair Value</t>
  </si>
  <si>
    <t>Restricted Stock, Weighted Average Grant Date Fair Value at beginning of period (in usd per share)</t>
  </si>
  <si>
    <t>Restricted Stock, Weighted Average Grant Date Fair Value, Granted (in usd per share)</t>
  </si>
  <si>
    <t>Restricted Stock, Weighted Average Grant Date Fair Value, Vested (in usd per share)</t>
  </si>
  <si>
    <t>Restricted Stock, Weighted Average Grant Date Fair Value, Forfeited (in usd per share)</t>
  </si>
  <si>
    <t>Restricted Stock, Weighted Average Grant Date Fair Value at end of period (in usd per share)</t>
  </si>
  <si>
    <t>Employee Benefit Plans - Reconciliation of UK Plan's Projected Benefit Obligation (Details) - Jun. 30, 2015 - UK Pension Plan - Foreign Pension Plan - USD ($) $ in Millions</t>
  </si>
  <si>
    <t>Defined Benefit Plan, Change in Benefit Obligation [Roll Forward]</t>
  </si>
  <si>
    <t>Projected Benefit Obligation Beginning Balance</t>
  </si>
  <si>
    <t>From ND acquisition</t>
  </si>
  <si>
    <t>Interest cost</t>
  </si>
  <si>
    <t>Actuarial (gain) loss</t>
  </si>
  <si>
    <t>Foreign currency exchange rate changes</t>
  </si>
  <si>
    <t>Benefits paid</t>
  </si>
  <si>
    <t>Projected Benefit Obligation Ending Balance</t>
  </si>
  <si>
    <t>Employee Benefit Plans (Details) - USD ($) $ in Millions</t>
  </si>
  <si>
    <t>Pension Plan</t>
  </si>
  <si>
    <t>Defined Benefit Plans and Other Postretirement Benefit Plans Table Text Block [Line Items]</t>
  </si>
  <si>
    <t>Expected future amortization of prior service cost (credit)</t>
  </si>
  <si>
    <t>Expected long-term rate of return on plan assets (as a percent)</t>
  </si>
  <si>
    <t>5.00%</t>
  </si>
  <si>
    <t>Potential Discount Rate Increase (Decrease) (as a percent)</t>
  </si>
  <si>
    <t>(25.00%)</t>
  </si>
  <si>
    <t>Impact of discount rate increase (decrease)</t>
  </si>
  <si>
    <t>Common Stock Held in Plan Assets (in shares)</t>
  </si>
  <si>
    <t>German Pension Plan | Foreign Pension Plan</t>
  </si>
  <si>
    <t>Fair value of plan assets</t>
  </si>
  <si>
    <t>German Pension Plan | Foreign Pension Plan | Restricted Cash</t>
  </si>
  <si>
    <t>French, Italian, Dutch, Belgian, Polish, German, Indian and Sri Lankan Benefit Plans | Foreign Pension Plan</t>
  </si>
  <si>
    <t>Funded Status of Plan</t>
  </si>
  <si>
    <t>UK Pension Plan | Pension Plan</t>
  </si>
  <si>
    <t>Percentage of actuarial liability sensitivities hedged</t>
  </si>
  <si>
    <t>85.00%</t>
  </si>
  <si>
    <t>UK Pension Plan | Foreign Pension Plan</t>
  </si>
  <si>
    <t>Accumulated benefit obligation</t>
  </si>
  <si>
    <t>CSPS | Pension Plan</t>
  </si>
  <si>
    <t>Target plan asset allocation, notional exposure for synthetic equity exposure (as a percent)</t>
  </si>
  <si>
    <t>Target plan asset allocation acceptable deviation (as a percent)</t>
  </si>
  <si>
    <t>10.00%</t>
  </si>
  <si>
    <t>CSPS | Pension Plan | Matching Assets</t>
  </si>
  <si>
    <t>Target plan asset allocation (as a percent)</t>
  </si>
  <si>
    <t>25.00%</t>
  </si>
  <si>
    <t>CSPS | Pension Plan | Growth Assets</t>
  </si>
  <si>
    <t>75.00%</t>
  </si>
  <si>
    <t>TDGPS | Pension Plan</t>
  </si>
  <si>
    <t>TDGPS | Pension Plan | Matching Assets</t>
  </si>
  <si>
    <t>30.00%</t>
  </si>
  <si>
    <t>TDGPS | Pension Plan | Growth Assets</t>
  </si>
  <si>
    <t>Employee Benefit Plans - Reconciliation of UK Plan's Fair Value of Plan Assets (Details) - UK Pension Plan - Foreign Pension Plan $ in Millions</t>
  </si>
  <si>
    <t>Defined Benefit Plan, Change in Fair Value of Plan Assets [Roll Forward]</t>
  </si>
  <si>
    <t>Fair Value of Plan Assets Beginning Balance</t>
  </si>
  <si>
    <t>Actual return on plan assets</t>
  </si>
  <si>
    <t>Employer contributions</t>
  </si>
  <si>
    <t>Fair Value of Plan Assets Ending Balance</t>
  </si>
  <si>
    <t>Employee Benefit Plans - Schedule of the Funded Status of the UK Plan (Details) - UK Pension Plan - Foreign Pension Plan - USD ($) $ in Millions</t>
  </si>
  <si>
    <t>Funded Status:</t>
  </si>
  <si>
    <t>Projected benefit obligation</t>
  </si>
  <si>
    <t>Funded status at June 30, 2015</t>
  </si>
  <si>
    <t>Funded Status Recognized in Balance Sheet:</t>
  </si>
  <si>
    <t>Total liability at June 30, 2015</t>
  </si>
  <si>
    <t>Amounts Recognized in Accumulated Other Comprehensive Income:</t>
  </si>
  <si>
    <t>Net actuarial (gain) loss</t>
  </si>
  <si>
    <t>Total, before tax effects</t>
  </si>
  <si>
    <t>Employee Benefit Plans - Schedule of Net Periodic Benefit Cost of UK Plan (Details) - Jun. 30, 2015 - UK Pension Plan - Foreign Pension Plan - USD ($) $ in Millions</t>
  </si>
  <si>
    <t>Expected return on plan assets</t>
  </si>
  <si>
    <t>Net periodic benefit cost</t>
  </si>
  <si>
    <t>Employee Benefit Plans - Schedule of Information for Pension Plans with an Accumulated Benefit Obligation in Excess of Plan Assets (Details) - Pension Plan $ in Millions</t>
  </si>
  <si>
    <t>CSPS</t>
  </si>
  <si>
    <t>TDGPS</t>
  </si>
  <si>
    <t>Employee Benefit Plans - Schedule of Weighted-Average Assumptions Used to Determine Projected Benefit Obligation and Periodic Benefit Cost (Details) - Jun. 30, 2015 - Pension Plan</t>
  </si>
  <si>
    <t>Defined Benefit Plan, Weighted Average Assumptions Used in Calculating Benefit Obligation [Abstract]</t>
  </si>
  <si>
    <t>Discount rate (as a percent)</t>
  </si>
  <si>
    <t>3.70%</t>
  </si>
  <si>
    <t>Defined Benefit Plan, Weighted Average Assumptions Used in Calculating Net Periodic Benefit Cost [Abstract]</t>
  </si>
  <si>
    <t>Employee Benefit Plans - Schedule of Expected Employer Contributions and Expected Benefit Payments to the UK Plans (Details) - Jun. 30, 2015 - UK Pension Plan - Foreign Pension Plan - USD ($) $ in Millions</t>
  </si>
  <si>
    <t>Expected Employer Contributions:</t>
  </si>
  <si>
    <t>Expected Benefit Payments:</t>
  </si>
  <si>
    <t>2020 - 2024</t>
  </si>
  <si>
    <t>Employee Benefit Plans - Schedule of Fair Values of Investments Held in the UK Plans by Major Asset Category (Details) - UK Pension Plan - Foreign Pension Plan - USD ($) $ in Millions</t>
  </si>
  <si>
    <t>Percentage of Plan Assets</t>
  </si>
  <si>
    <t>Cash and Cash Equivalents</t>
  </si>
  <si>
    <t>1.80%</t>
  </si>
  <si>
    <t>Cash and Cash Equivalents | Level 1</t>
  </si>
  <si>
    <t>Cash and Cash Equivalents | Level 2</t>
  </si>
  <si>
    <t>Cash and Cash Equivalents | Level 3</t>
  </si>
  <si>
    <t>Government</t>
  </si>
  <si>
    <t>27.00%</t>
  </si>
  <si>
    <t>Government | Level 1</t>
  </si>
  <si>
    <t>Government | Level 2</t>
  </si>
  <si>
    <t>Government | Level 3</t>
  </si>
  <si>
    <t>Government and credit - commingled funds</t>
  </si>
  <si>
    <t>17.30%</t>
  </si>
  <si>
    <t>Government and credit - commingled funds | Level 1</t>
  </si>
  <si>
    <t>Government and credit - commingled funds | Level 2</t>
  </si>
  <si>
    <t>Government and credit - commingled funds | Level 3</t>
  </si>
  <si>
    <t>Illiquid credit</t>
  </si>
  <si>
    <t>4.30%</t>
  </si>
  <si>
    <t>Illiquid credit | Level 1</t>
  </si>
  <si>
    <t>Illiquid credit | Level 2</t>
  </si>
  <si>
    <t>Illiquid credit | Level 3</t>
  </si>
  <si>
    <t>2.40%</t>
  </si>
  <si>
    <t>Equity | Level 1</t>
  </si>
  <si>
    <t>Equity | Level 2</t>
  </si>
  <si>
    <t>Equity | Level 3</t>
  </si>
  <si>
    <t>Interest rate</t>
  </si>
  <si>
    <t>1.90%</t>
  </si>
  <si>
    <t>Interest rate | Level 1</t>
  </si>
  <si>
    <t>Interest rate | Level 2</t>
  </si>
  <si>
    <t>Interest rate | Level 3</t>
  </si>
  <si>
    <t>Real Estate</t>
  </si>
  <si>
    <t>0.10%</t>
  </si>
  <si>
    <t>Real Estate | Level 1</t>
  </si>
  <si>
    <t>Real Estate | Level 2</t>
  </si>
  <si>
    <t>Real Estate | Level 3</t>
  </si>
  <si>
    <t>Hedge Funds</t>
  </si>
  <si>
    <t>3.60%</t>
  </si>
  <si>
    <t>Hedge Funds | Level 1</t>
  </si>
  <si>
    <t>Hedge Funds | Level 2</t>
  </si>
  <si>
    <t>Hedge Funds | Level 3</t>
  </si>
  <si>
    <t>Risk parity</t>
  </si>
  <si>
    <t>20.40%</t>
  </si>
  <si>
    <t>Risk parity | Level 1</t>
  </si>
  <si>
    <t>Risk parity | Level 2</t>
  </si>
  <si>
    <t>Risk parity | Level 3</t>
  </si>
  <si>
    <t>Dynamic asset allocation</t>
  </si>
  <si>
    <t>21.20%</t>
  </si>
  <si>
    <t>Dynamic asset allocation | Level 1</t>
  </si>
  <si>
    <t>Dynamic asset allocation | Level 2</t>
  </si>
  <si>
    <t>Dynamic asset allocation | Level 3</t>
  </si>
  <si>
    <t>Employee Benefit Plans - Rollforward of Level 3 Instruments Measure at Fair Value on a Recurring Basis (Details) - UK Pension Plan - Foreign Pension Plan $ in Millions</t>
  </si>
  <si>
    <t>Actual return on assets:</t>
  </si>
  <si>
    <t>Assets held at end of period</t>
  </si>
  <si>
    <t>Assets sold during the period</t>
  </si>
  <si>
    <t>Purchases</t>
  </si>
  <si>
    <t>Sales</t>
  </si>
  <si>
    <t>Income Taxes - Additional Information (Detail) - USD ($) $ in Millions</t>
  </si>
  <si>
    <t>Effective income tax rate, continuing operations (as a percent)</t>
  </si>
  <si>
    <t>10.80%</t>
  </si>
  <si>
    <t>11.50%</t>
  </si>
  <si>
    <t>19.90%</t>
  </si>
  <si>
    <t>Expected effective tax rate</t>
  </si>
  <si>
    <t>35.00%</t>
  </si>
  <si>
    <t>Valuation allowance on deferred tax assets</t>
  </si>
  <si>
    <t>Derivative Instruments - Additional Information (Details) - Jun. 30, 2015 $ in Millions</t>
  </si>
  <si>
    <t>USD ($)</t>
  </si>
  <si>
    <t>Cross-currency swap agreements</t>
  </si>
  <si>
    <t>Derivative [Line Items]</t>
  </si>
  <si>
    <t>Derivative, Notional Amount</t>
  </si>
  <si>
    <t>Cross-currency swap agreements | Designated as hedges | Net Investment Hedging</t>
  </si>
  <si>
    <t>Nonderivatives designated as hedges, notional amount</t>
  </si>
  <si>
    <t>Foreign currency forward contract</t>
  </si>
  <si>
    <t>Forward Exchange Rate (in usd per euro)</t>
  </si>
  <si>
    <t>Derivative, Amount Settled</t>
  </si>
  <si>
    <t>Gain (loss) on foreign exchange forward</t>
  </si>
  <si>
    <t>Derivative Instruments - Schedule of Derivative Instruments Measured at Fair Value in Statement of Financial Position (Details) - Level 2 $ in Millions</t>
  </si>
  <si>
    <t>Derivatives, Fair Value [Line Items]</t>
  </si>
  <si>
    <t>Total Notional Amount of Derivative and Nonderivative Instruments</t>
  </si>
  <si>
    <t>Total Fair Value of Derivative and Nonderivatives</t>
  </si>
  <si>
    <t>Cross-currency swap agreements | Designated as hedges | Other long-term liabilities</t>
  </si>
  <si>
    <t>Notional Amount</t>
  </si>
  <si>
    <t>Fair Value</t>
  </si>
  <si>
    <t>Interest rate swaps | Designated as hedges | Other current liabilities Other long-term liabilities</t>
  </si>
  <si>
    <t>Foreign currency forward contract | Not designated as hedges | Other current assets</t>
  </si>
  <si>
    <t>Derivative Instruments - Schedule of Gains and Losses Recognized on the Balance Sheet for Derivative Instruments (Details) - Jun. 30, 2015 - USD ($) $ in Millions</t>
  </si>
  <si>
    <t>Derivative Instruments, Gain (Loss) [Line Items]</t>
  </si>
  <si>
    <t>Recognized in Accumulated Other Comprehensive Income</t>
  </si>
  <si>
    <t>Recognized in Earnings</t>
  </si>
  <si>
    <t>Cross-currency swap agreements | Designated as hedges</t>
  </si>
  <si>
    <t>Interest rate swaps | Designated as hedges</t>
  </si>
  <si>
    <t>Foreign currency denominated notes | Designated as hedges</t>
  </si>
  <si>
    <t>Earnings per Share - Additional Information (Detail) - $ / shares</t>
  </si>
  <si>
    <t>Earnings Per Share [Line Items]</t>
  </si>
  <si>
    <t>Assumed average market price per share exercise of warrants treasury method (in usd per share)</t>
  </si>
  <si>
    <t>Series A Convertible Preferred Stock</t>
  </si>
  <si>
    <t>Earnings per Share - Schedule of Antidilutive Securities Excluded from Computation of Earnings Per Share (Detail) - shares</t>
  </si>
  <si>
    <t>Basic weighted average common stock outstanding (in shares)</t>
  </si>
  <si>
    <t>Shares underlying the conversion of preferred stock to common stock</t>
  </si>
  <si>
    <t>Shares underlying the conversion of the convertible senior notes</t>
  </si>
  <si>
    <t>Shares underlying warrants to purchase common stock</t>
  </si>
  <si>
    <t>Shares underlying stock options to purchase common stock</t>
  </si>
  <si>
    <t>Shares underlying restricted stock units and performance-based restricted stock units</t>
  </si>
  <si>
    <t>Antidilutive shares excluded from the computation of earnings per share</t>
  </si>
  <si>
    <t>Diluted weighted average shares outstanding</t>
  </si>
  <si>
    <t>Segment Reporting - Additional Information (Detail) - segment</t>
  </si>
  <si>
    <t>5 Months Ended</t>
  </si>
  <si>
    <t>Jun. 07, 2015</t>
  </si>
  <si>
    <t>Segment Reporting Information [Line Items]</t>
  </si>
  <si>
    <t>Number of operating segments</t>
  </si>
  <si>
    <t>Number of reportable segments</t>
  </si>
  <si>
    <t>Segment Reporting - Selected Financial Data for Each of Operating Segments (Detail) - USD ($) $ in Millions</t>
  </si>
  <si>
    <t>Tax benefit</t>
  </si>
  <si>
    <t>Eliminations</t>
  </si>
  <si>
    <t>Subsequent Events - Additional information (Detail) € / shares in Units, € in Millions, $ in Millions</t>
  </si>
  <si>
    <t>Jul. 31, 2015EUR (€)</t>
  </si>
  <si>
    <t>Jul. 16, 2015</t>
  </si>
  <si>
    <t>Subsequent Event [Line Items]</t>
  </si>
  <si>
    <t>Long-term Debt | $</t>
  </si>
  <si>
    <t>Common stock price per share (in usd per share) | € / shares</t>
  </si>
  <si>
    <t>ND | Subsequent Event</t>
  </si>
  <si>
    <t>86.25%</t>
  </si>
  <si>
    <t>Euro Private Placement Notes | Subsequent Event</t>
  </si>
  <si>
    <t>Long-term debt, amount redeemed in period</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0_);_(&quot;$ &quot;(#,##0.000)" numFmtId="168"/>
    <numFmt formatCode="_(&quot;$ &quot;#,##0.00_);_(&quot;$ &quot;(#,##0.00)" numFmtId="169"/>
    <numFmt formatCode="_(&quot;Level &quot;#,##0_);_(&quot;Level &quot;(#,##0)" numFmtId="170"/>
    <numFmt formatCode="_(&quot;€ &quot;#,##0.00_);_(&quot;€ &quot;(#,##0.00)" numFmtId="171"/>
    <numFmt formatCode="_(&quot;€ &quot;#,##0_);_(&quot;€ &quot;(#,##0)" numFmtId="172"/>
    <numFmt formatCode="_(&quot;€ &quot;#,##0.0_);_(&quot;€ &quot;(#,##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66003</v>
      </c>
    </row>
    <row r="12" spans="1:3">
      <c r="A12" s="4" t="s">
        <v>19</v>
      </c>
      <c r="B12" s="4" t="s">
        <v>20</v>
      </c>
    </row>
    <row r="13" spans="1:3">
      <c r="A13" s="4" t="s">
        <v>21</v>
      </c>
      <c r="B13" s="4" t="s">
        <v>22</v>
      </c>
    </row>
    <row r="14" spans="1:3">
      <c r="A14" s="4" t="s">
        <v>23</v>
      </c>
      <c r="C14" s="5" t="n">
        <v>95355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v>
      </c>
      <c r="B1" s="2" t="s">
        <v>1</v>
      </c>
    </row>
    <row r="2" spans="1:2">
      <c r="B2" s="2" t="s">
        <v>2</v>
      </c>
    </row>
    <row r="3" spans="1:2">
      <c r="A3" s="3" t="s">
        <v>227</v>
      </c>
    </row>
    <row r="4" spans="1:2">
      <c r="A4" s="4" t="s">
        <v>36</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5.8</v>
      </c>
      <c r="C3" s="7" t="n">
        <v>644.1</v>
      </c>
    </row>
    <row r="4" spans="1:3">
      <c r="A4" s="4" t="s">
        <v>28</v>
      </c>
      <c r="B4" s="8" t="n">
        <v>690.5</v>
      </c>
      <c r="C4" s="5" t="n">
        <v>0</v>
      </c>
    </row>
    <row r="5" spans="1:3">
      <c r="A5" s="4" t="s">
        <v>29</v>
      </c>
      <c r="B5" s="8" t="n">
        <v>1673.2</v>
      </c>
      <c r="C5" s="8" t="n">
        <v>543.8</v>
      </c>
    </row>
    <row r="6" spans="1:3">
      <c r="A6" s="4" t="s">
        <v>30</v>
      </c>
      <c r="B6" s="8" t="n">
        <v>109.1</v>
      </c>
      <c r="C6" s="8" t="n">
        <v>13.2</v>
      </c>
    </row>
    <row r="7" spans="1:3">
      <c r="A7" s="4" t="s">
        <v>31</v>
      </c>
      <c r="B7" s="8" t="n">
        <v>22.3</v>
      </c>
      <c r="C7" s="8" t="n">
        <v>9.199999999999999</v>
      </c>
    </row>
    <row r="8" spans="1:3">
      <c r="A8" s="4" t="s">
        <v>32</v>
      </c>
      <c r="B8" s="5" t="n">
        <v>29</v>
      </c>
      <c r="C8" s="8" t="n">
        <v>15.4</v>
      </c>
    </row>
    <row r="9" spans="1:3">
      <c r="A9" s="4" t="s">
        <v>33</v>
      </c>
      <c r="B9" s="8" t="n">
        <v>194.4</v>
      </c>
      <c r="C9" s="8" t="n">
        <v>7.4</v>
      </c>
    </row>
    <row r="10" spans="1:3">
      <c r="A10" s="4" t="s">
        <v>34</v>
      </c>
      <c r="B10" s="8" t="n">
        <v>3894.3</v>
      </c>
      <c r="C10" s="8" t="n">
        <v>1233.1</v>
      </c>
    </row>
    <row r="11" spans="1:3">
      <c r="A11" s="4" t="s">
        <v>35</v>
      </c>
      <c r="B11" s="8" t="n">
        <v>958.5</v>
      </c>
      <c r="C11" s="8" t="n">
        <v>221.9</v>
      </c>
    </row>
    <row r="12" spans="1:3">
      <c r="A12" s="4" t="s">
        <v>36</v>
      </c>
      <c r="B12" s="8" t="n">
        <v>3391.8</v>
      </c>
      <c r="C12" s="8" t="n">
        <v>929.3</v>
      </c>
    </row>
    <row r="13" spans="1:3">
      <c r="A13" s="4" t="s">
        <v>37</v>
      </c>
      <c r="B13" s="8" t="n">
        <v>1230.4</v>
      </c>
      <c r="C13" s="8" t="n">
        <v>341.5</v>
      </c>
    </row>
    <row r="14" spans="1:3">
      <c r="A14" s="4" t="s">
        <v>38</v>
      </c>
      <c r="B14" s="8" t="n">
        <v>94.7</v>
      </c>
      <c r="C14" s="5" t="n">
        <v>0</v>
      </c>
    </row>
    <row r="15" spans="1:3">
      <c r="A15" s="4" t="s">
        <v>39</v>
      </c>
      <c r="B15" s="8" t="n">
        <v>11.3</v>
      </c>
      <c r="C15" s="8" t="n">
        <v>9.1</v>
      </c>
    </row>
    <row r="16" spans="1:3">
      <c r="A16" s="4" t="s">
        <v>40</v>
      </c>
      <c r="B16" s="8" t="n">
        <v>121.7</v>
      </c>
      <c r="C16" s="8" t="n">
        <v>26.3</v>
      </c>
    </row>
    <row r="17" spans="1:3">
      <c r="A17" s="4" t="s">
        <v>41</v>
      </c>
      <c r="B17" s="8" t="n">
        <v>5808.4</v>
      </c>
      <c r="C17" s="8" t="n">
        <v>1528.1</v>
      </c>
    </row>
    <row r="18" spans="1:3">
      <c r="A18" s="4" t="s">
        <v>42</v>
      </c>
      <c r="B18" s="8" t="n">
        <v>9702.700000000001</v>
      </c>
      <c r="C18" s="8" t="n">
        <v>2761.2</v>
      </c>
    </row>
    <row r="19" spans="1:3">
      <c r="A19" s="3" t="s">
        <v>43</v>
      </c>
    </row>
    <row r="20" spans="1:3">
      <c r="A20" s="4" t="s">
        <v>44</v>
      </c>
      <c r="B20" s="5" t="n">
        <v>1030</v>
      </c>
      <c r="C20" s="8" t="n">
        <v>252.7</v>
      </c>
    </row>
    <row r="21" spans="1:3">
      <c r="A21" s="4" t="s">
        <v>45</v>
      </c>
      <c r="B21" s="8" t="n">
        <v>304.8</v>
      </c>
      <c r="C21" s="8" t="n">
        <v>50.1</v>
      </c>
    </row>
    <row r="22" spans="1:3">
      <c r="A22" s="4" t="s">
        <v>46</v>
      </c>
      <c r="B22" s="8" t="n">
        <v>325.4</v>
      </c>
      <c r="C22" s="8" t="n">
        <v>69.8</v>
      </c>
    </row>
    <row r="23" spans="1:3">
      <c r="A23" s="4" t="s">
        <v>47</v>
      </c>
      <c r="B23" s="8" t="n">
        <v>365.2</v>
      </c>
      <c r="C23" s="8" t="n">
        <v>1.8</v>
      </c>
    </row>
    <row r="24" spans="1:3">
      <c r="A24" s="4" t="s">
        <v>48</v>
      </c>
      <c r="B24" s="5" t="n">
        <v>104</v>
      </c>
      <c r="C24" s="8" t="n">
        <v>6.7</v>
      </c>
    </row>
    <row r="25" spans="1:3">
      <c r="A25" s="4" t="s">
        <v>49</v>
      </c>
      <c r="B25" s="8" t="n">
        <v>2129.4</v>
      </c>
      <c r="C25" s="8" t="n">
        <v>381.1</v>
      </c>
    </row>
    <row r="26" spans="1:3">
      <c r="A26" s="4" t="s">
        <v>50</v>
      </c>
      <c r="B26" s="8" t="n">
        <v>3074.2</v>
      </c>
      <c r="C26" s="5" t="n">
        <v>500</v>
      </c>
    </row>
    <row r="27" spans="1:3">
      <c r="A27" s="4" t="s">
        <v>51</v>
      </c>
      <c r="B27" s="8" t="n">
        <v>64.09999999999999</v>
      </c>
      <c r="C27" s="8" t="n">
        <v>91.90000000000001</v>
      </c>
    </row>
    <row r="28" spans="1:3">
      <c r="A28" s="4" t="s">
        <v>52</v>
      </c>
      <c r="B28" s="8" t="n">
        <v>267.4</v>
      </c>
      <c r="C28" s="8" t="n">
        <v>0.2</v>
      </c>
    </row>
    <row r="29" spans="1:3">
      <c r="A29" s="4" t="s">
        <v>53</v>
      </c>
      <c r="B29" s="8" t="n">
        <v>388.6</v>
      </c>
      <c r="C29" s="8" t="n">
        <v>74.5</v>
      </c>
    </row>
    <row r="30" spans="1:3">
      <c r="A30" s="4" t="s">
        <v>54</v>
      </c>
      <c r="B30" s="8" t="n">
        <v>127.5</v>
      </c>
      <c r="C30" s="5" t="n">
        <v>0</v>
      </c>
    </row>
    <row r="31" spans="1:3">
      <c r="A31" s="4" t="s">
        <v>55</v>
      </c>
      <c r="B31" s="8" t="n">
        <v>159.9</v>
      </c>
      <c r="C31" s="8" t="n">
        <v>58.4</v>
      </c>
    </row>
    <row r="32" spans="1:3">
      <c r="A32" s="4" t="s">
        <v>56</v>
      </c>
      <c r="B32" s="7" t="n">
        <v>4081.7</v>
      </c>
      <c r="C32" s="9" t="n">
        <v>725</v>
      </c>
    </row>
    <row r="33" spans="1:3">
      <c r="A33" s="4" t="s">
        <v>57</v>
      </c>
    </row>
    <row r="34" spans="1:3">
      <c r="A34" s="4" t="s">
        <v>58</v>
      </c>
      <c r="B34" s="7" t="n">
        <v>667.8</v>
      </c>
      <c r="C34" s="9" t="n">
        <v>0</v>
      </c>
    </row>
    <row r="35" spans="1:3">
      <c r="A35" s="3" t="s">
        <v>59</v>
      </c>
    </row>
    <row r="36" spans="1:3">
      <c r="A36" s="4" t="s">
        <v>60</v>
      </c>
      <c r="B36" s="8" t="n">
        <v>590.6</v>
      </c>
      <c r="C36" s="8" t="n">
        <v>42.2</v>
      </c>
    </row>
    <row r="37" spans="1:3">
      <c r="A37" s="4" t="s">
        <v>61</v>
      </c>
      <c r="B37" s="8" t="n">
        <v>0.1</v>
      </c>
      <c r="C37" s="8" t="n">
        <v>0.1</v>
      </c>
    </row>
    <row r="38" spans="1:3">
      <c r="A38" s="4" t="s">
        <v>62</v>
      </c>
      <c r="B38" s="8" t="n">
        <v>2554.5</v>
      </c>
      <c r="C38" s="8" t="n">
        <v>1831.9</v>
      </c>
    </row>
    <row r="39" spans="1:3">
      <c r="A39" s="4" t="s">
        <v>63</v>
      </c>
      <c r="B39" s="8" t="n">
        <v>-309.4</v>
      </c>
      <c r="C39" s="8" t="n">
        <v>-219.1</v>
      </c>
    </row>
    <row r="40" spans="1:3">
      <c r="A40" s="4" t="s">
        <v>64</v>
      </c>
      <c r="B40" s="5" t="n">
        <v>-20</v>
      </c>
      <c r="C40" s="5" t="n">
        <v>0</v>
      </c>
    </row>
    <row r="41" spans="1:3">
      <c r="A41" s="4" t="s">
        <v>65</v>
      </c>
      <c r="B41" s="5" t="n">
        <v>8</v>
      </c>
      <c r="C41" s="5" t="n">
        <v>0</v>
      </c>
    </row>
    <row r="42" spans="1:3">
      <c r="A42" s="4" t="s">
        <v>66</v>
      </c>
      <c r="B42" s="8" t="n">
        <v>2823.8</v>
      </c>
      <c r="C42" s="8" t="n">
        <v>1655.1</v>
      </c>
    </row>
    <row r="43" spans="1:3">
      <c r="A43" s="4" t="s">
        <v>67</v>
      </c>
      <c r="B43" s="7" t="n">
        <v>9702.700000000001</v>
      </c>
      <c r="C43" s="7" t="n">
        <v>27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23</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45</v>
      </c>
      <c r="B15" s="4" t="s">
        <v>279</v>
      </c>
    </row>
    <row r="16" spans="1:2">
      <c r="A16" s="4" t="s">
        <v>280</v>
      </c>
      <c r="B16" s="4" t="s">
        <v>281</v>
      </c>
    </row>
    <row r="17" spans="1:2">
      <c r="A17" s="4" t="s">
        <v>282</v>
      </c>
      <c r="B1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row r="8" spans="1:2">
      <c r="A8" s="4" t="s">
        <v>304</v>
      </c>
      <c r="B8" s="4" t="s">
        <v>305</v>
      </c>
    </row>
    <row r="9" spans="1:2">
      <c r="A9" s="4" t="s">
        <v>306</v>
      </c>
    </row>
    <row r="10" spans="1:2">
      <c r="A10" s="3" t="s">
        <v>298</v>
      </c>
    </row>
    <row r="11" spans="1:2">
      <c r="A11" s="4" t="s">
        <v>304</v>
      </c>
      <c r="B11" s="4" t="s">
        <v>307</v>
      </c>
    </row>
    <row r="12" spans="1:2">
      <c r="A12" s="4" t="s">
        <v>308</v>
      </c>
    </row>
    <row r="13" spans="1:2">
      <c r="A13" s="3" t="s">
        <v>298</v>
      </c>
    </row>
    <row r="14" spans="1:2">
      <c r="A14" s="4" t="s">
        <v>304</v>
      </c>
      <c r="B1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8</v>
      </c>
      <c r="B1" s="2" t="s">
        <v>2</v>
      </c>
      <c r="C1" s="2" t="s">
        <v>25</v>
      </c>
    </row>
    <row r="2" spans="1:3">
      <c r="A2" s="4" t="s">
        <v>69</v>
      </c>
      <c r="B2" s="7" t="n">
        <v>10.1</v>
      </c>
      <c r="C2" s="7" t="n">
        <v>9.800000000000001</v>
      </c>
    </row>
    <row r="3" spans="1:3">
      <c r="A3" s="4" t="s">
        <v>70</v>
      </c>
      <c r="B3" s="8" t="n">
        <v>88.09999999999999</v>
      </c>
      <c r="C3" s="8" t="n">
        <v>47.3</v>
      </c>
    </row>
    <row r="4" spans="1:3">
      <c r="A4" s="4" t="s">
        <v>71</v>
      </c>
      <c r="B4" s="7" t="n">
        <v>113.4</v>
      </c>
      <c r="C4" s="7" t="n">
        <v>74.59999999999999</v>
      </c>
    </row>
    <row r="5" spans="1:3">
      <c r="A5" s="4" t="s">
        <v>72</v>
      </c>
      <c r="B5" s="10" t="n">
        <v>0.001</v>
      </c>
      <c r="C5" s="10" t="n">
        <v>0.001</v>
      </c>
    </row>
    <row r="6" spans="1:3">
      <c r="A6" s="4" t="s">
        <v>73</v>
      </c>
      <c r="B6" s="5" t="n">
        <v>10000000</v>
      </c>
      <c r="C6" s="5" t="n">
        <v>10000000</v>
      </c>
    </row>
    <row r="7" spans="1:3">
      <c r="A7" s="4" t="s">
        <v>74</v>
      </c>
      <c r="B7" s="10" t="n">
        <v>0.001</v>
      </c>
      <c r="C7" s="10" t="n">
        <v>0.001</v>
      </c>
    </row>
    <row r="8" spans="1:3">
      <c r="A8" s="4" t="s">
        <v>75</v>
      </c>
      <c r="B8" s="5" t="n">
        <v>150000000</v>
      </c>
      <c r="C8" s="5" t="n">
        <v>150000000</v>
      </c>
    </row>
    <row r="9" spans="1:3">
      <c r="A9" s="4" t="s">
        <v>76</v>
      </c>
      <c r="B9" s="5" t="n">
        <v>95332765</v>
      </c>
      <c r="C9" s="5" t="n">
        <v>77421683</v>
      </c>
    </row>
    <row r="10" spans="1:3">
      <c r="A10" s="4" t="s">
        <v>77</v>
      </c>
      <c r="B10" s="5" t="n">
        <v>95332765</v>
      </c>
      <c r="C10" s="5" t="n">
        <v>77421683</v>
      </c>
    </row>
    <row r="11" spans="1:3">
      <c r="A11" s="4" t="s">
        <v>78</v>
      </c>
    </row>
    <row r="12" spans="1:3">
      <c r="A12" s="4" t="s">
        <v>79</v>
      </c>
      <c r="B12" s="5" t="n">
        <v>73035</v>
      </c>
      <c r="C12" s="5" t="n">
        <v>73335</v>
      </c>
    </row>
    <row r="13" spans="1:3">
      <c r="A13" s="4" t="s">
        <v>80</v>
      </c>
      <c r="B13" s="5" t="n">
        <v>73035</v>
      </c>
      <c r="C13" s="5" t="n">
        <v>73335</v>
      </c>
    </row>
    <row r="14" spans="1:3">
      <c r="A14" s="4" t="s">
        <v>81</v>
      </c>
    </row>
    <row r="15" spans="1:3">
      <c r="A15" s="4" t="s">
        <v>79</v>
      </c>
      <c r="B15" s="5" t="n">
        <v>562525</v>
      </c>
      <c r="C15" s="5" t="n">
        <v>0</v>
      </c>
    </row>
    <row r="16" spans="1:3">
      <c r="A16" s="4" t="s">
        <v>80</v>
      </c>
      <c r="B16" s="5" t="n">
        <v>562525</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6</v>
      </c>
      <c r="B1" s="2" t="s">
        <v>1</v>
      </c>
    </row>
    <row r="2" spans="1:2">
      <c r="B2" s="2" t="s">
        <v>2</v>
      </c>
    </row>
    <row r="3" spans="1:2">
      <c r="A3" s="3" t="s">
        <v>224</v>
      </c>
    </row>
    <row r="4" spans="1:2">
      <c r="A4" s="4" t="s">
        <v>31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6</v>
      </c>
      <c r="B1" s="2" t="s">
        <v>1</v>
      </c>
    </row>
    <row r="2" spans="1:2">
      <c r="B2" s="2" t="s">
        <v>2</v>
      </c>
    </row>
    <row r="3" spans="1:2">
      <c r="A3" s="3" t="s">
        <v>231</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329</v>
      </c>
      <c r="B1" s="2" t="s">
        <v>1</v>
      </c>
    </row>
    <row r="2" spans="1:2">
      <c r="B2" s="2" t="s">
        <v>2</v>
      </c>
    </row>
    <row r="3" spans="1:2">
      <c r="A3" s="3" t="s">
        <v>330</v>
      </c>
    </row>
    <row r="4" spans="1:2">
      <c r="A4" s="4" t="s">
        <v>331</v>
      </c>
      <c r="B4" s="4" t="s">
        <v>332</v>
      </c>
    </row>
    <row r="5" spans="1:2">
      <c r="A5" s="4" t="s">
        <v>333</v>
      </c>
    </row>
    <row r="6" spans="1:2">
      <c r="A6" s="3" t="s">
        <v>330</v>
      </c>
    </row>
    <row r="7" spans="1:2">
      <c r="A7" s="4" t="s">
        <v>334</v>
      </c>
      <c r="B7" s="4" t="s">
        <v>335</v>
      </c>
    </row>
    <row r="8" spans="1:2">
      <c r="A8" s="4" t="s">
        <v>336</v>
      </c>
      <c r="B8" s="4" t="s">
        <v>337</v>
      </c>
    </row>
    <row r="9" spans="1:2">
      <c r="A9" s="4" t="s">
        <v>338</v>
      </c>
    </row>
    <row r="10" spans="1:2">
      <c r="A10" s="3" t="s">
        <v>330</v>
      </c>
    </row>
    <row r="11" spans="1:2">
      <c r="A11" s="4" t="s">
        <v>334</v>
      </c>
      <c r="B11" s="4" t="s">
        <v>339</v>
      </c>
    </row>
    <row r="12" spans="1:2">
      <c r="A12" s="4" t="s">
        <v>340</v>
      </c>
    </row>
    <row r="13" spans="1:2">
      <c r="A13" s="3" t="s">
        <v>330</v>
      </c>
    </row>
    <row r="14" spans="1:2">
      <c r="A14" s="4" t="s">
        <v>336</v>
      </c>
      <c r="B1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40</v>
      </c>
    </row>
    <row r="4" spans="1:2">
      <c r="A4" s="4" t="s">
        <v>343</v>
      </c>
      <c r="B4" s="4" t="s">
        <v>344</v>
      </c>
    </row>
    <row r="5" spans="1:2">
      <c r="A5" s="4" t="s">
        <v>345</v>
      </c>
      <c r="B5" s="4" t="s">
        <v>346</v>
      </c>
    </row>
    <row r="6" spans="1:2">
      <c r="A6" s="4" t="s">
        <v>347</v>
      </c>
      <c r="B6" s="4" t="s">
        <v>348</v>
      </c>
    </row>
    <row r="7" spans="1:2">
      <c r="A7" s="4" t="s">
        <v>349</v>
      </c>
      <c r="B7" s="4" t="s">
        <v>348</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49</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215.9</v>
      </c>
      <c r="C4" s="9" t="n">
        <v>581</v>
      </c>
      <c r="D4" s="7" t="n">
        <v>1918.9</v>
      </c>
      <c r="E4" s="7" t="n">
        <v>863.4</v>
      </c>
    </row>
    <row r="5" spans="1:5">
      <c r="A5" s="3" t="s">
        <v>87</v>
      </c>
    </row>
    <row r="6" spans="1:5">
      <c r="A6" s="4" t="s">
        <v>88</v>
      </c>
      <c r="B6" s="8" t="n">
        <v>707.3</v>
      </c>
      <c r="C6" s="8" t="n">
        <v>459.1</v>
      </c>
      <c r="D6" s="5" t="n">
        <v>1148</v>
      </c>
      <c r="E6" s="8" t="n">
        <v>683.1</v>
      </c>
    </row>
    <row r="7" spans="1:5">
      <c r="A7" s="4" t="s">
        <v>89</v>
      </c>
      <c r="B7" s="8" t="n">
        <v>318.3</v>
      </c>
      <c r="C7" s="8" t="n">
        <v>27.2</v>
      </c>
      <c r="D7" s="8" t="n">
        <v>469.5</v>
      </c>
      <c r="E7" s="8" t="n">
        <v>31.2</v>
      </c>
    </row>
    <row r="8" spans="1:5">
      <c r="A8" s="4" t="s">
        <v>90</v>
      </c>
      <c r="B8" s="8" t="n">
        <v>220.4</v>
      </c>
      <c r="C8" s="8" t="n">
        <v>106.6</v>
      </c>
      <c r="D8" s="5" t="n">
        <v>336</v>
      </c>
      <c r="E8" s="8" t="n">
        <v>182.4</v>
      </c>
    </row>
    <row r="9" spans="1:5">
      <c r="A9" s="4" t="s">
        <v>91</v>
      </c>
      <c r="B9" s="5" t="n">
        <v>1246</v>
      </c>
      <c r="C9" s="8" t="n">
        <v>592.9</v>
      </c>
      <c r="D9" s="8" t="n">
        <v>1953.5</v>
      </c>
      <c r="E9" s="8" t="n">
        <v>896.7</v>
      </c>
    </row>
    <row r="10" spans="1:5">
      <c r="A10" s="4" t="s">
        <v>92</v>
      </c>
      <c r="B10" s="8" t="n">
        <v>-30.1</v>
      </c>
      <c r="C10" s="8" t="n">
        <v>-11.9</v>
      </c>
      <c r="D10" s="8" t="n">
        <v>-34.6</v>
      </c>
      <c r="E10" s="8" t="n">
        <v>-33.3</v>
      </c>
    </row>
    <row r="11" spans="1:5">
      <c r="A11" s="4" t="s">
        <v>93</v>
      </c>
      <c r="B11" s="8" t="n">
        <v>21.9</v>
      </c>
      <c r="C11" s="8" t="n">
        <v>0.3</v>
      </c>
      <c r="D11" s="8" t="n">
        <v>22.4</v>
      </c>
      <c r="E11" s="8" t="n">
        <v>0.4</v>
      </c>
    </row>
    <row r="12" spans="1:5">
      <c r="A12" s="4" t="s">
        <v>94</v>
      </c>
      <c r="B12" s="8" t="n">
        <v>36.3</v>
      </c>
      <c r="C12" s="8" t="n">
        <v>3.4</v>
      </c>
      <c r="D12" s="8" t="n">
        <v>59.4</v>
      </c>
      <c r="E12" s="8" t="n">
        <v>13.5</v>
      </c>
    </row>
    <row r="13" spans="1:5">
      <c r="A13" s="4" t="s">
        <v>95</v>
      </c>
      <c r="B13" s="8" t="n">
        <v>-88.3</v>
      </c>
      <c r="C13" s="8" t="n">
        <v>-15.6</v>
      </c>
      <c r="D13" s="8" t="n">
        <v>-116.4</v>
      </c>
      <c r="E13" s="8" t="n">
        <v>-47.2</v>
      </c>
    </row>
    <row r="14" spans="1:5">
      <c r="A14" s="4" t="s">
        <v>96</v>
      </c>
      <c r="B14" s="8" t="n">
        <v>-9.5</v>
      </c>
      <c r="C14" s="8" t="n">
        <v>-1.8</v>
      </c>
      <c r="D14" s="8" t="n">
        <v>-23.2</v>
      </c>
      <c r="E14" s="8" t="n">
        <v>-5.1</v>
      </c>
    </row>
    <row r="15" spans="1:5">
      <c r="A15" s="4" t="s">
        <v>97</v>
      </c>
      <c r="B15" s="8" t="n">
        <v>-78.8</v>
      </c>
      <c r="C15" s="8" t="n">
        <v>-13.8</v>
      </c>
      <c r="D15" s="8" t="n">
        <v>-93.2</v>
      </c>
      <c r="E15" s="8" t="n">
        <v>-42.1</v>
      </c>
    </row>
    <row r="16" spans="1:5">
      <c r="A16" s="4" t="s">
        <v>98</v>
      </c>
      <c r="B16" s="8" t="n">
        <v>-0.7</v>
      </c>
      <c r="C16" s="8" t="n">
        <v>-0.7</v>
      </c>
      <c r="D16" s="8" t="n">
        <v>-1.5</v>
      </c>
      <c r="E16" s="8" t="n">
        <v>-1.5</v>
      </c>
    </row>
    <row r="17" spans="1:5">
      <c r="A17" s="4" t="s">
        <v>99</v>
      </c>
      <c r="B17" s="8" t="n">
        <v>4.4</v>
      </c>
      <c r="C17" s="5" t="n">
        <v>0</v>
      </c>
      <c r="D17" s="8" t="n">
        <v>4.4</v>
      </c>
      <c r="E17" s="5" t="n">
        <v>0</v>
      </c>
    </row>
    <row r="18" spans="1:5">
      <c r="A18" s="4" t="s">
        <v>100</v>
      </c>
      <c r="B18" s="7" t="n">
        <v>-75.09999999999999</v>
      </c>
      <c r="C18" s="7" t="n">
        <v>-14.5</v>
      </c>
      <c r="D18" s="7" t="n">
        <v>-90.3</v>
      </c>
      <c r="E18" s="7" t="n">
        <v>-43.6</v>
      </c>
    </row>
    <row r="19" spans="1:5">
      <c r="A19" s="3" t="s">
        <v>101</v>
      </c>
    </row>
    <row r="20" spans="1:5">
      <c r="A20" s="4" t="s">
        <v>102</v>
      </c>
      <c r="B20" s="11" t="n">
        <v>-0.89</v>
      </c>
      <c r="C20" s="11" t="n">
        <v>-0.28</v>
      </c>
      <c r="D20" s="11" t="n">
        <v>-1.11</v>
      </c>
      <c r="E20" s="11" t="n">
        <v>-0.92</v>
      </c>
    </row>
    <row r="21" spans="1:5">
      <c r="A21" s="3" t="s">
        <v>103</v>
      </c>
    </row>
    <row r="22" spans="1:5">
      <c r="A22" s="4" t="s">
        <v>102</v>
      </c>
      <c r="B22" s="11" t="n">
        <v>-0.89</v>
      </c>
      <c r="C22" s="11" t="n">
        <v>-0.28</v>
      </c>
      <c r="D22" s="11" t="n">
        <v>-1.11</v>
      </c>
      <c r="E22" s="11" t="n">
        <v>-0.92</v>
      </c>
    </row>
    <row r="23" spans="1:5">
      <c r="A23" s="3" t="s">
        <v>104</v>
      </c>
    </row>
    <row r="24" spans="1:5">
      <c r="A24" s="4" t="s">
        <v>105</v>
      </c>
      <c r="B24" s="5" t="n">
        <v>84335406</v>
      </c>
      <c r="C24" s="5" t="n">
        <v>52564636</v>
      </c>
      <c r="D24" s="5" t="n">
        <v>81595744</v>
      </c>
      <c r="E24" s="5" t="n">
        <v>46969847</v>
      </c>
    </row>
    <row r="25" spans="1:5">
      <c r="A25" s="4" t="s">
        <v>106</v>
      </c>
      <c r="B25" s="5" t="n">
        <v>84300000</v>
      </c>
      <c r="C25" s="5" t="n">
        <v>52600000</v>
      </c>
      <c r="D25" s="5" t="n">
        <v>81600000</v>
      </c>
      <c r="E25" s="5" t="n">
        <v>47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8</v>
      </c>
      <c r="B1" s="2" t="s">
        <v>1</v>
      </c>
    </row>
    <row r="2" spans="1:2">
      <c r="B2" s="2" t="s">
        <v>2</v>
      </c>
    </row>
    <row r="3" spans="1:2">
      <c r="A3" s="3" t="s">
        <v>252</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1"/>
  </cols>
  <sheetData>
    <row r="1" spans="1:2">
      <c r="A1" s="1" t="s">
        <v>371</v>
      </c>
      <c r="B1" s="2" t="s">
        <v>372</v>
      </c>
    </row>
    <row r="2" spans="1:2">
      <c r="A2" s="3" t="s">
        <v>373</v>
      </c>
    </row>
    <row r="3" spans="1:2">
      <c r="A3" s="4" t="s">
        <v>374</v>
      </c>
      <c r="B3" s="5" t="n">
        <v>30</v>
      </c>
    </row>
    <row r="4" spans="1:2">
      <c r="A4" s="4" t="s">
        <v>375</v>
      </c>
      <c r="B4" s="5" t="n">
        <v>54</v>
      </c>
    </row>
    <row r="5" spans="1:2">
      <c r="A5" s="4" t="s">
        <v>376</v>
      </c>
      <c r="B5" s="5" t="n">
        <v>887</v>
      </c>
    </row>
    <row r="6" spans="1:2">
      <c r="A6" s="4" t="s">
        <v>377</v>
      </c>
      <c r="B6" s="5" t="n">
        <v>27</v>
      </c>
    </row>
    <row r="7" spans="1:2">
      <c r="A7" s="4" t="s">
        <v>378</v>
      </c>
      <c r="B7" s="5" t="n">
        <v>2</v>
      </c>
    </row>
    <row r="8" spans="1:2">
      <c r="A8" s="4" t="s">
        <v>379</v>
      </c>
      <c r="B8" s="8" t="n">
        <v>12.1</v>
      </c>
    </row>
    <row r="9" spans="1:2">
      <c r="A9" s="4" t="s">
        <v>380</v>
      </c>
    </row>
    <row r="10" spans="1:2">
      <c r="A10" s="3" t="s">
        <v>373</v>
      </c>
    </row>
    <row r="11" spans="1:2">
      <c r="A11" s="4" t="s">
        <v>379</v>
      </c>
      <c r="B11" s="8" t="n">
        <v>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8</v>
      </c>
      <c r="B1" s="2" t="s">
        <v>83</v>
      </c>
      <c r="D1" s="2" t="s">
        <v>1</v>
      </c>
    </row>
    <row r="2" spans="1:6">
      <c r="B2" s="2" t="s">
        <v>2</v>
      </c>
      <c r="C2" s="2" t="s">
        <v>84</v>
      </c>
      <c r="D2" s="2" t="s">
        <v>2</v>
      </c>
      <c r="E2" s="2" t="s">
        <v>84</v>
      </c>
      <c r="F2" s="2" t="s">
        <v>25</v>
      </c>
    </row>
    <row r="3" spans="1:6">
      <c r="A3" s="3" t="s">
        <v>389</v>
      </c>
    </row>
    <row r="4" spans="1:6">
      <c r="A4" s="4" t="s">
        <v>28</v>
      </c>
      <c r="B4" s="7" t="n">
        <v>690.5</v>
      </c>
      <c r="D4" s="7" t="n">
        <v>690.5</v>
      </c>
      <c r="F4" s="9" t="n">
        <v>0</v>
      </c>
    </row>
    <row r="5" spans="1:6">
      <c r="A5" s="4" t="s">
        <v>390</v>
      </c>
      <c r="B5" s="8" t="n">
        <v>19.8</v>
      </c>
      <c r="C5" s="7" t="n">
        <v>0.1</v>
      </c>
      <c r="D5" s="5" t="n">
        <v>20</v>
      </c>
      <c r="E5" s="7" t="n">
        <v>0.1</v>
      </c>
    </row>
    <row r="6" spans="1:6">
      <c r="A6" s="4" t="s">
        <v>301</v>
      </c>
    </row>
    <row r="7" spans="1:6">
      <c r="A7" s="3" t="s">
        <v>389</v>
      </c>
    </row>
    <row r="8" spans="1:6">
      <c r="A8" s="4" t="s">
        <v>28</v>
      </c>
      <c r="B8" s="7" t="n">
        <v>690.5</v>
      </c>
      <c r="D8" s="7" t="n">
        <v>69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5</v>
      </c>
    </row>
    <row r="2" spans="1:3">
      <c r="A2" s="3" t="s">
        <v>209</v>
      </c>
    </row>
    <row r="3" spans="1:3">
      <c r="A3" s="4" t="s">
        <v>392</v>
      </c>
      <c r="B3" s="7" t="n">
        <v>98.90000000000001</v>
      </c>
      <c r="C3" s="9" t="n">
        <v>0</v>
      </c>
    </row>
    <row r="4" spans="1:3">
      <c r="A4" s="4" t="s">
        <v>393</v>
      </c>
      <c r="B4" s="8" t="n">
        <v>37.5</v>
      </c>
      <c r="C4" s="8" t="n">
        <v>5.4</v>
      </c>
    </row>
    <row r="5" spans="1:3">
      <c r="A5" s="4" t="s">
        <v>394</v>
      </c>
      <c r="B5" s="8" t="n">
        <v>25.1</v>
      </c>
      <c r="C5" s="8" t="n">
        <v>1.3</v>
      </c>
    </row>
    <row r="6" spans="1:3">
      <c r="A6" s="4" t="s">
        <v>33</v>
      </c>
      <c r="B6" s="8" t="n">
        <v>32.9</v>
      </c>
      <c r="C6" s="8" t="n">
        <v>0.7</v>
      </c>
    </row>
    <row r="7" spans="1:3">
      <c r="A7" s="4" t="s">
        <v>395</v>
      </c>
      <c r="B7" s="7" t="n">
        <v>194.4</v>
      </c>
      <c r="C7" s="7" t="n">
        <v>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6</v>
      </c>
    </row>
    <row r="15" spans="1:2">
      <c r="A15" s="4" t="s">
        <v>407</v>
      </c>
    </row>
    <row r="16" spans="1:2">
      <c r="A16" s="3" t="s">
        <v>398</v>
      </c>
    </row>
    <row r="17" spans="1:2">
      <c r="A17" s="4" t="s">
        <v>399</v>
      </c>
      <c r="B17" s="4" t="s">
        <v>408</v>
      </c>
    </row>
    <row r="18" spans="1:2">
      <c r="A18" s="4" t="s">
        <v>409</v>
      </c>
    </row>
    <row r="19" spans="1:2">
      <c r="A19" s="3" t="s">
        <v>398</v>
      </c>
    </row>
    <row r="20" spans="1:2">
      <c r="A20" s="4" t="s">
        <v>399</v>
      </c>
      <c r="B20" s="4" t="s">
        <v>402</v>
      </c>
    </row>
    <row r="21" spans="1:2">
      <c r="A21" s="4" t="s">
        <v>410</v>
      </c>
    </row>
    <row r="22" spans="1:2">
      <c r="A22" s="3" t="s">
        <v>398</v>
      </c>
    </row>
    <row r="23" spans="1:2">
      <c r="A23" s="4" t="s">
        <v>399</v>
      </c>
      <c r="B23" s="4" t="s">
        <v>411</v>
      </c>
    </row>
    <row r="24" spans="1:2">
      <c r="A24" s="4" t="s">
        <v>412</v>
      </c>
    </row>
    <row r="25" spans="1:2">
      <c r="A25" s="3" t="s">
        <v>398</v>
      </c>
    </row>
    <row r="26" spans="1:2">
      <c r="A26" s="4" t="s">
        <v>399</v>
      </c>
      <c r="B26" s="4" t="s">
        <v>402</v>
      </c>
    </row>
    <row r="27" spans="1:2">
      <c r="A27" s="4" t="s">
        <v>413</v>
      </c>
    </row>
    <row r="28" spans="1:2">
      <c r="A28" s="3" t="s">
        <v>398</v>
      </c>
    </row>
    <row r="29" spans="1:2">
      <c r="A29" s="4" t="s">
        <v>399</v>
      </c>
      <c r="B29" s="4" t="s">
        <v>411</v>
      </c>
    </row>
    <row r="30" spans="1:2">
      <c r="A30" s="4" t="s">
        <v>414</v>
      </c>
    </row>
    <row r="31" spans="1:2">
      <c r="A31" s="3" t="s">
        <v>398</v>
      </c>
    </row>
    <row r="32" spans="1:2">
      <c r="A32" s="4" t="s">
        <v>399</v>
      </c>
      <c r="B32" s="4" t="s">
        <v>415</v>
      </c>
    </row>
    <row r="33" spans="1:2">
      <c r="A33" s="4" t="s">
        <v>416</v>
      </c>
    </row>
    <row r="34" spans="1:2">
      <c r="A34" s="3" t="s">
        <v>398</v>
      </c>
    </row>
    <row r="35" spans="1:2">
      <c r="A35" s="4" t="s">
        <v>399</v>
      </c>
      <c r="B35"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6"/>
  </cols>
  <sheetData>
    <row r="1" spans="1:2">
      <c r="A1" s="1" t="s">
        <v>417</v>
      </c>
      <c r="B1" s="2" t="s">
        <v>1</v>
      </c>
    </row>
    <row r="2" spans="1:2">
      <c r="B2" s="2" t="s">
        <v>2</v>
      </c>
    </row>
    <row r="3" spans="1:2">
      <c r="A3" s="4" t="s">
        <v>418</v>
      </c>
    </row>
    <row r="4" spans="1:2">
      <c r="A4" s="3" t="s">
        <v>419</v>
      </c>
    </row>
    <row r="5" spans="1:2">
      <c r="A5" s="4" t="s">
        <v>420</v>
      </c>
      <c r="B5" s="4" t="s">
        <v>415</v>
      </c>
    </row>
    <row r="6" spans="1:2">
      <c r="A6" s="4" t="s">
        <v>421</v>
      </c>
    </row>
    <row r="7" spans="1:2">
      <c r="A7" s="3" t="s">
        <v>419</v>
      </c>
    </row>
    <row r="8" spans="1:2">
      <c r="A8" s="4" t="s">
        <v>420</v>
      </c>
      <c r="B8" s="4" t="s">
        <v>406</v>
      </c>
    </row>
    <row r="9" spans="1:2">
      <c r="A9" s="4" t="s">
        <v>422</v>
      </c>
    </row>
    <row r="10" spans="1:2">
      <c r="A10" s="3" t="s">
        <v>419</v>
      </c>
    </row>
    <row r="11" spans="1:2">
      <c r="A11" s="4" t="s">
        <v>423</v>
      </c>
      <c r="B11" s="4" t="s">
        <v>424</v>
      </c>
    </row>
    <row r="12" spans="1:2">
      <c r="A12" s="4" t="s">
        <v>425</v>
      </c>
    </row>
    <row r="13" spans="1:2">
      <c r="A13" s="3" t="s">
        <v>419</v>
      </c>
    </row>
    <row r="14" spans="1:2">
      <c r="A14" s="4" t="s">
        <v>420</v>
      </c>
      <c r="B14" s="4" t="s">
        <v>426</v>
      </c>
    </row>
    <row r="15" spans="1:2">
      <c r="A15" s="4" t="s">
        <v>427</v>
      </c>
    </row>
    <row r="16" spans="1:2">
      <c r="A16" s="3" t="s">
        <v>419</v>
      </c>
    </row>
    <row r="17" spans="1:2">
      <c r="A17" s="4" t="s">
        <v>423</v>
      </c>
      <c r="B17" s="4" t="s">
        <v>426</v>
      </c>
    </row>
    <row r="18" spans="1:2">
      <c r="A18" s="4" t="s">
        <v>428</v>
      </c>
    </row>
    <row r="19" spans="1:2">
      <c r="A19" s="3" t="s">
        <v>419</v>
      </c>
    </row>
    <row r="20" spans="1:2">
      <c r="A20" s="4" t="s">
        <v>420</v>
      </c>
      <c r="B20" s="4" t="s">
        <v>429</v>
      </c>
    </row>
    <row r="21" spans="1:2">
      <c r="A21" s="4" t="s">
        <v>430</v>
      </c>
    </row>
    <row r="22" spans="1:2">
      <c r="A22" s="3" t="s">
        <v>419</v>
      </c>
    </row>
    <row r="23" spans="1:2">
      <c r="A23" s="4" t="s">
        <v>420</v>
      </c>
      <c r="B23" s="4" t="s">
        <v>431</v>
      </c>
    </row>
    <row r="24" spans="1:2">
      <c r="A24" s="4" t="s">
        <v>432</v>
      </c>
    </row>
    <row r="25" spans="1:2">
      <c r="A25" s="3" t="s">
        <v>419</v>
      </c>
    </row>
    <row r="26" spans="1:2">
      <c r="A26" s="4" t="s">
        <v>423</v>
      </c>
      <c r="B26" s="4" t="s">
        <v>433</v>
      </c>
    </row>
    <row r="27" spans="1:2">
      <c r="A27" s="4" t="s">
        <v>434</v>
      </c>
    </row>
    <row r="28" spans="1:2">
      <c r="A28" s="3" t="s">
        <v>419</v>
      </c>
    </row>
    <row r="29" spans="1:2">
      <c r="A29" s="4" t="s">
        <v>423</v>
      </c>
      <c r="B29" s="4" t="s">
        <v>435</v>
      </c>
    </row>
    <row r="30" spans="1:2">
      <c r="A30" s="4" t="s">
        <v>436</v>
      </c>
    </row>
    <row r="31" spans="1:2">
      <c r="A31" s="3" t="s">
        <v>419</v>
      </c>
    </row>
    <row r="32" spans="1:2">
      <c r="A32" s="4" t="s">
        <v>420</v>
      </c>
      <c r="B32" s="4" t="s">
        <v>437</v>
      </c>
    </row>
    <row r="33" spans="1:2">
      <c r="A33" s="4" t="s">
        <v>438</v>
      </c>
    </row>
    <row r="34" spans="1:2">
      <c r="A34" s="3" t="s">
        <v>419</v>
      </c>
    </row>
    <row r="35" spans="1:2">
      <c r="A35" s="4" t="s">
        <v>420</v>
      </c>
      <c r="B35" s="4" t="s">
        <v>402</v>
      </c>
    </row>
    <row r="36" spans="1:2">
      <c r="A36" s="4" t="s">
        <v>439</v>
      </c>
    </row>
    <row r="37" spans="1:2">
      <c r="A37" s="3" t="s">
        <v>419</v>
      </c>
    </row>
    <row r="38" spans="1:2">
      <c r="A38" s="4" t="s">
        <v>423</v>
      </c>
      <c r="B38"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5</v>
      </c>
    </row>
    <row r="2" spans="1:3">
      <c r="A2" s="3" t="s">
        <v>209</v>
      </c>
    </row>
    <row r="3" spans="1:3">
      <c r="A3" s="4" t="s">
        <v>442</v>
      </c>
      <c r="B3" s="7" t="n">
        <v>137.5</v>
      </c>
      <c r="C3" s="7" t="n">
        <v>1.3</v>
      </c>
    </row>
    <row r="4" spans="1:3">
      <c r="A4" s="4" t="s">
        <v>443</v>
      </c>
      <c r="B4" s="8" t="n">
        <v>62.2</v>
      </c>
      <c r="C4" s="8" t="n">
        <v>11.5</v>
      </c>
    </row>
    <row r="5" spans="1:3">
      <c r="A5" s="4" t="s">
        <v>444</v>
      </c>
      <c r="B5" s="8" t="n">
        <v>37.9</v>
      </c>
      <c r="C5" s="8" t="n">
        <v>15.1</v>
      </c>
    </row>
    <row r="6" spans="1:3">
      <c r="A6" s="4" t="s">
        <v>445</v>
      </c>
      <c r="B6" s="5" t="n">
        <v>32</v>
      </c>
      <c r="C6" s="8" t="n">
        <v>18.9</v>
      </c>
    </row>
    <row r="7" spans="1:3">
      <c r="A7" s="4" t="s">
        <v>446</v>
      </c>
      <c r="B7" s="8" t="n">
        <v>14.4</v>
      </c>
      <c r="C7" s="8" t="n">
        <v>5.8</v>
      </c>
    </row>
    <row r="8" spans="1:3">
      <c r="A8" s="4" t="s">
        <v>447</v>
      </c>
      <c r="B8" s="8" t="n">
        <v>11.3</v>
      </c>
      <c r="C8" s="8" t="n">
        <v>4.9</v>
      </c>
    </row>
    <row r="9" spans="1:3">
      <c r="A9" s="4" t="s">
        <v>448</v>
      </c>
      <c r="B9" s="8" t="n">
        <v>6.1</v>
      </c>
      <c r="C9" s="8" t="n">
        <v>7.4</v>
      </c>
    </row>
    <row r="10" spans="1:3">
      <c r="A10" s="4" t="s">
        <v>449</v>
      </c>
      <c r="B10" s="5" t="n">
        <v>24</v>
      </c>
      <c r="C10" s="8" t="n">
        <v>4.9</v>
      </c>
    </row>
    <row r="11" spans="1:3">
      <c r="A11" s="4" t="s">
        <v>450</v>
      </c>
      <c r="B11" s="7" t="n">
        <v>325.4</v>
      </c>
      <c r="C11" s="7" t="n">
        <v>6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25</v>
      </c>
    </row>
    <row r="2" spans="1:3">
      <c r="A2" s="3" t="s">
        <v>209</v>
      </c>
    </row>
    <row r="3" spans="1:3">
      <c r="A3" s="4" t="s">
        <v>452</v>
      </c>
      <c r="B3" s="7" t="n">
        <v>48.8</v>
      </c>
      <c r="C3" s="7" t="n">
        <v>0.5</v>
      </c>
    </row>
    <row r="4" spans="1:3">
      <c r="A4" s="4" t="s">
        <v>453</v>
      </c>
      <c r="B4" s="5" t="n">
        <v>29</v>
      </c>
      <c r="C4" s="5" t="n">
        <v>0</v>
      </c>
    </row>
    <row r="5" spans="1:3">
      <c r="A5" s="4" t="s">
        <v>454</v>
      </c>
      <c r="B5" s="8" t="n">
        <v>4.6</v>
      </c>
      <c r="C5" s="5" t="n">
        <v>0</v>
      </c>
    </row>
    <row r="6" spans="1:3">
      <c r="A6" s="4" t="s">
        <v>48</v>
      </c>
      <c r="B6" s="8" t="n">
        <v>21.6</v>
      </c>
      <c r="C6" s="8" t="n">
        <v>6.2</v>
      </c>
    </row>
    <row r="7" spans="1:3">
      <c r="A7" s="4" t="s">
        <v>455</v>
      </c>
      <c r="B7" s="9" t="n">
        <v>104</v>
      </c>
      <c r="C7" s="7" t="n">
        <v>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25</v>
      </c>
    </row>
    <row r="2" spans="1:3">
      <c r="A2" s="3" t="s">
        <v>383</v>
      </c>
    </row>
    <row r="3" spans="1:3">
      <c r="A3" s="4" t="s">
        <v>457</v>
      </c>
      <c r="B3" s="9" t="n">
        <v>-40</v>
      </c>
    </row>
    <row r="4" spans="1:3">
      <c r="A4" s="4" t="s">
        <v>51</v>
      </c>
    </row>
    <row r="5" spans="1:3">
      <c r="A5" s="3" t="s">
        <v>383</v>
      </c>
    </row>
    <row r="6" spans="1:3">
      <c r="A6" s="4" t="s">
        <v>50</v>
      </c>
      <c r="B6" s="8" t="n">
        <v>201.5</v>
      </c>
      <c r="C6" s="7" t="n">
        <v>271.3</v>
      </c>
    </row>
    <row r="7" spans="1:3">
      <c r="A7" s="4" t="s">
        <v>458</v>
      </c>
    </row>
    <row r="8" spans="1:3">
      <c r="A8" s="3" t="s">
        <v>383</v>
      </c>
    </row>
    <row r="9" spans="1:3">
      <c r="A9" s="4" t="s">
        <v>50</v>
      </c>
      <c r="B9" s="8" t="n">
        <v>1567.8</v>
      </c>
    </row>
    <row r="10" spans="1:3">
      <c r="A10" s="4" t="s">
        <v>459</v>
      </c>
    </row>
    <row r="11" spans="1:3">
      <c r="A11" s="3" t="s">
        <v>383</v>
      </c>
    </row>
    <row r="12" spans="1:3">
      <c r="A12" s="4" t="s">
        <v>50</v>
      </c>
      <c r="B12" s="8" t="n">
        <v>549.7</v>
      </c>
    </row>
    <row r="13" spans="1:3">
      <c r="A13" s="4" t="s">
        <v>460</v>
      </c>
    </row>
    <row r="14" spans="1:3">
      <c r="A14" s="3" t="s">
        <v>383</v>
      </c>
    </row>
    <row r="15" spans="1:3">
      <c r="A15" s="4" t="s">
        <v>50</v>
      </c>
      <c r="B15" s="5" t="n">
        <v>963</v>
      </c>
      <c r="C15" s="8" t="n">
        <v>527.5</v>
      </c>
    </row>
    <row r="16" spans="1:3">
      <c r="A16" s="4" t="s">
        <v>461</v>
      </c>
    </row>
    <row r="17" spans="1:3">
      <c r="A17" s="3" t="s">
        <v>383</v>
      </c>
    </row>
    <row r="18" spans="1:3">
      <c r="A18" s="4" t="s">
        <v>50</v>
      </c>
      <c r="B18" s="8" t="n">
        <v>183.2</v>
      </c>
    </row>
    <row r="19" spans="1:3">
      <c r="A19" s="4" t="s">
        <v>462</v>
      </c>
    </row>
    <row r="20" spans="1:3">
      <c r="A20" s="3" t="s">
        <v>383</v>
      </c>
    </row>
    <row r="21" spans="1:3">
      <c r="A21" s="4" t="s">
        <v>50</v>
      </c>
      <c r="B21" s="8" t="n">
        <v>80.90000000000001</v>
      </c>
    </row>
    <row r="22" spans="1:3">
      <c r="A22" s="12" t="n">
        <v>1</v>
      </c>
    </row>
    <row r="23" spans="1:3">
      <c r="A23" s="3" t="s">
        <v>383</v>
      </c>
    </row>
    <row r="24" spans="1:3">
      <c r="A24" s="4" t="s">
        <v>457</v>
      </c>
      <c r="B24" s="5" t="n">
        <v>0</v>
      </c>
    </row>
    <row r="25" spans="1:3">
      <c r="A25" s="4" t="s">
        <v>463</v>
      </c>
    </row>
    <row r="26" spans="1:3">
      <c r="A26" s="3" t="s">
        <v>383</v>
      </c>
    </row>
    <row r="27" spans="1:3">
      <c r="A27" s="4" t="s">
        <v>50</v>
      </c>
      <c r="B27" s="8" t="n">
        <v>201.5</v>
      </c>
      <c r="C27" s="8" t="n">
        <v>271.3</v>
      </c>
    </row>
    <row r="28" spans="1:3">
      <c r="A28" s="4" t="s">
        <v>464</v>
      </c>
    </row>
    <row r="29" spans="1:3">
      <c r="A29" s="3" t="s">
        <v>383</v>
      </c>
    </row>
    <row r="30" spans="1:3">
      <c r="A30" s="4" t="s">
        <v>50</v>
      </c>
      <c r="B30" s="8" t="n">
        <v>1567.8</v>
      </c>
    </row>
    <row r="31" spans="1:3">
      <c r="A31" s="4" t="s">
        <v>465</v>
      </c>
    </row>
    <row r="32" spans="1:3">
      <c r="A32" s="3" t="s">
        <v>383</v>
      </c>
    </row>
    <row r="33" spans="1:3">
      <c r="A33" s="4" t="s">
        <v>50</v>
      </c>
      <c r="B33" s="5" t="n">
        <v>0</v>
      </c>
    </row>
    <row r="34" spans="1:3">
      <c r="A34" s="4" t="s">
        <v>466</v>
      </c>
    </row>
    <row r="35" spans="1:3">
      <c r="A35" s="3" t="s">
        <v>383</v>
      </c>
    </row>
    <row r="36" spans="1:3">
      <c r="A36" s="4" t="s">
        <v>50</v>
      </c>
      <c r="B36" s="5" t="n">
        <v>963</v>
      </c>
      <c r="C36" s="8" t="n">
        <v>527.5</v>
      </c>
    </row>
    <row r="37" spans="1:3">
      <c r="A37" s="4" t="s">
        <v>467</v>
      </c>
    </row>
    <row r="38" spans="1:3">
      <c r="A38" s="3" t="s">
        <v>383</v>
      </c>
    </row>
    <row r="39" spans="1:3">
      <c r="A39" s="4" t="s">
        <v>50</v>
      </c>
      <c r="B39" s="5" t="n">
        <v>0</v>
      </c>
    </row>
    <row r="40" spans="1:3">
      <c r="A40" s="4" t="s">
        <v>468</v>
      </c>
    </row>
    <row r="41" spans="1:3">
      <c r="A41" s="3" t="s">
        <v>383</v>
      </c>
    </row>
    <row r="42" spans="1:3">
      <c r="A42" s="4" t="s">
        <v>50</v>
      </c>
      <c r="B42" s="5" t="n">
        <v>0</v>
      </c>
    </row>
    <row r="43" spans="1:3">
      <c r="A43" s="12" t="n">
        <v>2</v>
      </c>
    </row>
    <row r="44" spans="1:3">
      <c r="A44" s="3" t="s">
        <v>383</v>
      </c>
    </row>
    <row r="45" spans="1:3">
      <c r="A45" s="4" t="s">
        <v>457</v>
      </c>
      <c r="B45" s="5" t="n">
        <v>-40</v>
      </c>
    </row>
    <row r="46" spans="1:3">
      <c r="A46" s="4" t="s">
        <v>469</v>
      </c>
    </row>
    <row r="47" spans="1:3">
      <c r="A47" s="3" t="s">
        <v>383</v>
      </c>
    </row>
    <row r="48" spans="1:3">
      <c r="A48" s="4" t="s">
        <v>50</v>
      </c>
      <c r="B48" s="5" t="n">
        <v>0</v>
      </c>
      <c r="C48" s="5" t="n">
        <v>0</v>
      </c>
    </row>
    <row r="49" spans="1:3">
      <c r="A49" s="4" t="s">
        <v>470</v>
      </c>
    </row>
    <row r="50" spans="1:3">
      <c r="A50" s="3" t="s">
        <v>383</v>
      </c>
    </row>
    <row r="51" spans="1:3">
      <c r="A51" s="4" t="s">
        <v>50</v>
      </c>
      <c r="B51" s="5" t="n">
        <v>0</v>
      </c>
    </row>
    <row r="52" spans="1:3">
      <c r="A52" s="4" t="s">
        <v>471</v>
      </c>
    </row>
    <row r="53" spans="1:3">
      <c r="A53" s="3" t="s">
        <v>383</v>
      </c>
    </row>
    <row r="54" spans="1:3">
      <c r="A54" s="4" t="s">
        <v>50</v>
      </c>
      <c r="B54" s="8" t="n">
        <v>549.7</v>
      </c>
    </row>
    <row r="55" spans="1:3">
      <c r="A55" s="4" t="s">
        <v>472</v>
      </c>
    </row>
    <row r="56" spans="1:3">
      <c r="A56" s="3" t="s">
        <v>383</v>
      </c>
    </row>
    <row r="57" spans="1:3">
      <c r="A57" s="4" t="s">
        <v>50</v>
      </c>
      <c r="B57" s="5" t="n">
        <v>0</v>
      </c>
      <c r="C57" s="5" t="n">
        <v>0</v>
      </c>
    </row>
    <row r="58" spans="1:3">
      <c r="A58" s="4" t="s">
        <v>473</v>
      </c>
    </row>
    <row r="59" spans="1:3">
      <c r="A59" s="3" t="s">
        <v>383</v>
      </c>
    </row>
    <row r="60" spans="1:3">
      <c r="A60" s="4" t="s">
        <v>50</v>
      </c>
      <c r="B60" s="8" t="n">
        <v>183.2</v>
      </c>
    </row>
    <row r="61" spans="1:3">
      <c r="A61" s="4" t="s">
        <v>474</v>
      </c>
    </row>
    <row r="62" spans="1:3">
      <c r="A62" s="3" t="s">
        <v>383</v>
      </c>
    </row>
    <row r="63" spans="1:3">
      <c r="A63" s="4" t="s">
        <v>50</v>
      </c>
      <c r="B63" s="8" t="n">
        <v>80.90000000000001</v>
      </c>
    </row>
    <row r="64" spans="1:3">
      <c r="A64" s="12" t="n">
        <v>3</v>
      </c>
    </row>
    <row r="65" spans="1:3">
      <c r="A65" s="3" t="s">
        <v>383</v>
      </c>
    </row>
    <row r="66" spans="1:3">
      <c r="A66" s="4" t="s">
        <v>457</v>
      </c>
      <c r="B66" s="5" t="n">
        <v>0</v>
      </c>
    </row>
    <row r="67" spans="1:3">
      <c r="A67" s="4" t="s">
        <v>475</v>
      </c>
    </row>
    <row r="68" spans="1:3">
      <c r="A68" s="3" t="s">
        <v>383</v>
      </c>
    </row>
    <row r="69" spans="1:3">
      <c r="A69" s="4" t="s">
        <v>50</v>
      </c>
      <c r="B69" s="5" t="n">
        <v>0</v>
      </c>
      <c r="C69" s="5" t="n">
        <v>0</v>
      </c>
    </row>
    <row r="70" spans="1:3">
      <c r="A70" s="4" t="s">
        <v>476</v>
      </c>
    </row>
    <row r="71" spans="1:3">
      <c r="A71" s="3" t="s">
        <v>383</v>
      </c>
    </row>
    <row r="72" spans="1:3">
      <c r="A72" s="4" t="s">
        <v>50</v>
      </c>
      <c r="B72" s="5" t="n">
        <v>0</v>
      </c>
    </row>
    <row r="73" spans="1:3">
      <c r="A73" s="4" t="s">
        <v>477</v>
      </c>
    </row>
    <row r="74" spans="1:3">
      <c r="A74" s="3" t="s">
        <v>383</v>
      </c>
    </row>
    <row r="75" spans="1:3">
      <c r="A75" s="4" t="s">
        <v>50</v>
      </c>
      <c r="B75" s="5" t="n">
        <v>0</v>
      </c>
    </row>
    <row r="76" spans="1:3">
      <c r="A76" s="4" t="s">
        <v>478</v>
      </c>
    </row>
    <row r="77" spans="1:3">
      <c r="A77" s="3" t="s">
        <v>383</v>
      </c>
    </row>
    <row r="78" spans="1:3">
      <c r="A78" s="4" t="s">
        <v>50</v>
      </c>
      <c r="B78" s="5" t="n">
        <v>0</v>
      </c>
      <c r="C78" s="5" t="n">
        <v>0</v>
      </c>
    </row>
    <row r="79" spans="1:3">
      <c r="A79" s="4" t="s">
        <v>479</v>
      </c>
    </row>
    <row r="80" spans="1:3">
      <c r="A80" s="3" t="s">
        <v>383</v>
      </c>
    </row>
    <row r="81" spans="1:3">
      <c r="A81" s="4" t="s">
        <v>50</v>
      </c>
      <c r="B81" s="5" t="n">
        <v>0</v>
      </c>
    </row>
    <row r="82" spans="1:3">
      <c r="A82" s="4" t="s">
        <v>480</v>
      </c>
    </row>
    <row r="83" spans="1:3">
      <c r="A83" s="3" t="s">
        <v>383</v>
      </c>
    </row>
    <row r="84" spans="1:3">
      <c r="A84" s="4" t="s">
        <v>50</v>
      </c>
      <c r="B84" s="5" t="n">
        <v>0</v>
      </c>
    </row>
    <row r="85" spans="1:3">
      <c r="A85" s="4" t="s">
        <v>481</v>
      </c>
    </row>
    <row r="86" spans="1:3">
      <c r="A86" s="3" t="s">
        <v>383</v>
      </c>
    </row>
    <row r="87" spans="1:3">
      <c r="A87" s="4" t="s">
        <v>481</v>
      </c>
      <c r="B87" s="8" t="n">
        <v>376.1</v>
      </c>
      <c r="C87" s="8" t="n">
        <v>330.8</v>
      </c>
    </row>
    <row r="88" spans="1:3">
      <c r="A88" s="4" t="s">
        <v>482</v>
      </c>
    </row>
    <row r="89" spans="1:3">
      <c r="A89" s="3" t="s">
        <v>383</v>
      </c>
    </row>
    <row r="90" spans="1:3">
      <c r="A90" s="4" t="s">
        <v>481</v>
      </c>
      <c r="B90" s="8" t="n">
        <v>376.1</v>
      </c>
      <c r="C90" s="8" t="n">
        <v>330.8</v>
      </c>
    </row>
    <row r="91" spans="1:3">
      <c r="A91" s="4" t="s">
        <v>483</v>
      </c>
    </row>
    <row r="92" spans="1:3">
      <c r="A92" s="3" t="s">
        <v>383</v>
      </c>
    </row>
    <row r="93" spans="1:3">
      <c r="A93" s="4" t="s">
        <v>481</v>
      </c>
      <c r="B93" s="5" t="n">
        <v>0</v>
      </c>
      <c r="C93" s="5" t="n">
        <v>0</v>
      </c>
    </row>
    <row r="94" spans="1:3">
      <c r="A94" s="4" t="s">
        <v>484</v>
      </c>
    </row>
    <row r="95" spans="1:3">
      <c r="A95" s="3" t="s">
        <v>383</v>
      </c>
    </row>
    <row r="96" spans="1:3">
      <c r="A96" s="4" t="s">
        <v>481</v>
      </c>
      <c r="B96" s="5" t="n">
        <v>0</v>
      </c>
      <c r="C96" s="5" t="n">
        <v>0</v>
      </c>
    </row>
    <row r="97" spans="1:3">
      <c r="A97" s="4" t="s">
        <v>485</v>
      </c>
    </row>
    <row r="98" spans="1:3">
      <c r="A98" s="3" t="s">
        <v>383</v>
      </c>
    </row>
    <row r="99" spans="1:3">
      <c r="A99" s="4" t="s">
        <v>457</v>
      </c>
      <c r="B99" s="5" t="n">
        <v>-40</v>
      </c>
    </row>
    <row r="100" spans="1:3">
      <c r="A100" s="4" t="s">
        <v>486</v>
      </c>
    </row>
    <row r="101" spans="1:3">
      <c r="A101" s="3" t="s">
        <v>383</v>
      </c>
    </row>
    <row r="102" spans="1:3">
      <c r="A102" s="4" t="s">
        <v>50</v>
      </c>
      <c r="B102" s="8" t="n">
        <v>64.09999999999999</v>
      </c>
      <c r="C102" s="8" t="n">
        <v>91.90000000000001</v>
      </c>
    </row>
    <row r="103" spans="1:3">
      <c r="A103" s="4" t="s">
        <v>487</v>
      </c>
    </row>
    <row r="104" spans="1:3">
      <c r="A104" s="3" t="s">
        <v>383</v>
      </c>
    </row>
    <row r="105" spans="1:3">
      <c r="A105" s="4" t="s">
        <v>50</v>
      </c>
      <c r="B105" s="5" t="n">
        <v>1600</v>
      </c>
    </row>
    <row r="106" spans="1:3">
      <c r="A106" s="4" t="s">
        <v>488</v>
      </c>
    </row>
    <row r="107" spans="1:3">
      <c r="A107" s="3" t="s">
        <v>383</v>
      </c>
    </row>
    <row r="108" spans="1:3">
      <c r="A108" s="4" t="s">
        <v>50</v>
      </c>
      <c r="B108" s="8" t="n">
        <v>559.5</v>
      </c>
    </row>
    <row r="109" spans="1:3">
      <c r="A109" s="4" t="s">
        <v>489</v>
      </c>
    </row>
    <row r="110" spans="1:3">
      <c r="A110" s="3" t="s">
        <v>383</v>
      </c>
    </row>
    <row r="111" spans="1:3">
      <c r="A111" s="4" t="s">
        <v>50</v>
      </c>
      <c r="B111" s="8" t="n">
        <v>914.7</v>
      </c>
      <c r="C111" s="5" t="n">
        <v>500</v>
      </c>
    </row>
    <row r="112" spans="1:3">
      <c r="A112" s="4" t="s">
        <v>490</v>
      </c>
    </row>
    <row r="113" spans="1:3">
      <c r="A113" s="3" t="s">
        <v>383</v>
      </c>
    </row>
    <row r="114" spans="1:3">
      <c r="A114" s="4" t="s">
        <v>50</v>
      </c>
      <c r="B114" s="8" t="n">
        <v>180.6</v>
      </c>
    </row>
    <row r="115" spans="1:3">
      <c r="A115" s="4" t="s">
        <v>491</v>
      </c>
    </row>
    <row r="116" spans="1:3">
      <c r="A116" s="3" t="s">
        <v>383</v>
      </c>
    </row>
    <row r="117" spans="1:3">
      <c r="A117" s="4" t="s">
        <v>50</v>
      </c>
      <c r="B117" s="8" t="n">
        <v>83.90000000000001</v>
      </c>
    </row>
    <row r="118" spans="1:3">
      <c r="A118" s="4" t="s">
        <v>492</v>
      </c>
    </row>
    <row r="119" spans="1:3">
      <c r="A119" s="3" t="s">
        <v>383</v>
      </c>
    </row>
    <row r="120" spans="1:3">
      <c r="A120" s="4" t="s">
        <v>481</v>
      </c>
      <c r="B120" s="7" t="n">
        <v>376.1</v>
      </c>
      <c r="C120" s="7" t="n">
        <v>33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83</v>
      </c>
      <c r="D1" s="2" t="s">
        <v>1</v>
      </c>
    </row>
    <row r="2" spans="1:5">
      <c r="B2" s="2" t="s">
        <v>2</v>
      </c>
      <c r="C2" s="2" t="s">
        <v>84</v>
      </c>
      <c r="D2" s="2" t="s">
        <v>2</v>
      </c>
      <c r="E2" s="2" t="s">
        <v>84</v>
      </c>
    </row>
    <row r="3" spans="1:5">
      <c r="A3" s="3" t="s">
        <v>108</v>
      </c>
    </row>
    <row r="4" spans="1:5">
      <c r="A4" s="4" t="s">
        <v>97</v>
      </c>
      <c r="B4" s="7" t="n">
        <v>-78.8</v>
      </c>
      <c r="C4" s="7" t="n">
        <v>-13.8</v>
      </c>
      <c r="D4" s="7" t="n">
        <v>-93.2</v>
      </c>
      <c r="E4" s="7" t="n">
        <v>-42.1</v>
      </c>
    </row>
    <row r="5" spans="1:5">
      <c r="A5" s="4" t="s">
        <v>109</v>
      </c>
      <c r="B5" s="8" t="n">
        <v>4.4</v>
      </c>
      <c r="C5" s="5" t="n">
        <v>0</v>
      </c>
      <c r="D5" s="8" t="n">
        <v>4.4</v>
      </c>
      <c r="E5" s="5" t="n">
        <v>0</v>
      </c>
    </row>
    <row r="6" spans="1:5">
      <c r="A6" s="4" t="s">
        <v>110</v>
      </c>
      <c r="B6" s="8" t="n">
        <v>-74.40000000000001</v>
      </c>
      <c r="C6" s="8" t="n">
        <v>-13.8</v>
      </c>
      <c r="D6" s="8" t="n">
        <v>-88.8</v>
      </c>
      <c r="E6" s="8" t="n">
        <v>-42.1</v>
      </c>
    </row>
    <row r="7" spans="1:5">
      <c r="A7" s="3" t="s">
        <v>111</v>
      </c>
    </row>
    <row r="8" spans="1:5">
      <c r="A8" s="4" t="s">
        <v>112</v>
      </c>
      <c r="B8" s="8" t="n">
        <v>5.7</v>
      </c>
      <c r="C8" s="5" t="n">
        <v>0</v>
      </c>
      <c r="D8" s="8" t="n">
        <v>5.7</v>
      </c>
      <c r="E8" s="5" t="n">
        <v>0</v>
      </c>
    </row>
    <row r="9" spans="1:5">
      <c r="A9" s="4" t="s">
        <v>113</v>
      </c>
      <c r="B9" s="5" t="n">
        <v>-32</v>
      </c>
      <c r="C9" s="5" t="n">
        <v>0</v>
      </c>
      <c r="D9" s="5" t="n">
        <v>-32</v>
      </c>
      <c r="E9" s="5" t="n">
        <v>0</v>
      </c>
    </row>
    <row r="10" spans="1:5">
      <c r="A10" s="4" t="s">
        <v>114</v>
      </c>
      <c r="B10" s="8" t="n">
        <v>11.5</v>
      </c>
      <c r="C10" s="5" t="n">
        <v>0</v>
      </c>
      <c r="D10" s="8" t="n">
        <v>11.5</v>
      </c>
      <c r="E10" s="5" t="n">
        <v>0</v>
      </c>
    </row>
    <row r="11" spans="1:5">
      <c r="A11" s="4" t="s">
        <v>115</v>
      </c>
      <c r="B11" s="8" t="n">
        <v>-14.8</v>
      </c>
      <c r="C11" s="5" t="n">
        <v>0</v>
      </c>
      <c r="D11" s="8" t="n">
        <v>-14.8</v>
      </c>
      <c r="E11" s="5" t="n">
        <v>0</v>
      </c>
    </row>
    <row r="12" spans="1:5">
      <c r="A12" s="4" t="s">
        <v>116</v>
      </c>
      <c r="B12" s="8" t="n">
        <v>-5.2</v>
      </c>
      <c r="C12" s="5" t="n">
        <v>0</v>
      </c>
      <c r="D12" s="8" t="n">
        <v>-5.2</v>
      </c>
      <c r="E12" s="5" t="n">
        <v>0</v>
      </c>
    </row>
    <row r="13" spans="1:5">
      <c r="A13" s="4" t="s">
        <v>117</v>
      </c>
      <c r="B13" s="5" t="n">
        <v>-20</v>
      </c>
      <c r="C13" s="5" t="n">
        <v>0</v>
      </c>
      <c r="D13" s="5" t="n">
        <v>-20</v>
      </c>
      <c r="E13" s="5" t="n">
        <v>0</v>
      </c>
    </row>
    <row r="14" spans="1:5">
      <c r="A14" s="4" t="s">
        <v>118</v>
      </c>
      <c r="B14" s="8" t="n">
        <v>-93.59999999999999</v>
      </c>
      <c r="C14" s="8" t="n">
        <v>-13.8</v>
      </c>
      <c r="D14" s="5" t="n">
        <v>-108</v>
      </c>
      <c r="E14" s="8" t="n">
        <v>-42.1</v>
      </c>
    </row>
    <row r="15" spans="1:5">
      <c r="A15" s="4" t="s">
        <v>119</v>
      </c>
      <c r="B15" s="8" t="n">
        <v>-0.8</v>
      </c>
      <c r="C15" s="5" t="n">
        <v>0</v>
      </c>
      <c r="D15" s="8" t="n">
        <v>-0.8</v>
      </c>
      <c r="E15" s="5" t="n">
        <v>0</v>
      </c>
    </row>
    <row r="16" spans="1:5">
      <c r="A16" s="4" t="s">
        <v>120</v>
      </c>
      <c r="B16" s="7" t="n">
        <v>-94.40000000000001</v>
      </c>
      <c r="C16" s="7" t="n">
        <v>-13.8</v>
      </c>
      <c r="D16" s="7" t="n">
        <v>-108.8</v>
      </c>
      <c r="E16" s="7" t="n">
        <v>-4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4"/>
    <col customWidth="1" max="9" min="9" width="21"/>
  </cols>
  <sheetData>
    <row r="1" spans="1:9">
      <c r="A1" s="1" t="s">
        <v>493</v>
      </c>
      <c r="B1" s="2" t="s">
        <v>494</v>
      </c>
      <c r="C1" s="2" t="s">
        <v>495</v>
      </c>
      <c r="D1" s="2" t="s">
        <v>496</v>
      </c>
      <c r="E1" s="2" t="s">
        <v>497</v>
      </c>
      <c r="F1" s="2" t="s">
        <v>497</v>
      </c>
      <c r="G1" s="2" t="s">
        <v>498</v>
      </c>
      <c r="H1" s="2" t="s">
        <v>499</v>
      </c>
      <c r="I1" s="2" t="s">
        <v>500</v>
      </c>
    </row>
    <row r="2" spans="1:9">
      <c r="A2" s="3" t="s">
        <v>501</v>
      </c>
    </row>
    <row r="3" spans="1:9">
      <c r="A3" s="4" t="s">
        <v>36</v>
      </c>
      <c r="E3" s="7" t="n">
        <v>3391.8</v>
      </c>
      <c r="F3" s="7" t="n">
        <v>3391.8</v>
      </c>
      <c r="G3" s="7" t="n">
        <v>540.7</v>
      </c>
      <c r="I3" s="7" t="n">
        <v>929.3</v>
      </c>
    </row>
    <row r="4" spans="1:9">
      <c r="A4" s="4" t="s">
        <v>502</v>
      </c>
      <c r="F4" s="5" t="n">
        <v>4471</v>
      </c>
      <c r="G4" s="8" t="n">
        <v>4392.2</v>
      </c>
    </row>
    <row r="5" spans="1:9">
      <c r="A5" s="4" t="s">
        <v>503</v>
      </c>
      <c r="F5" s="7" t="n">
        <v>40.3</v>
      </c>
      <c r="G5" s="7" t="n">
        <v>-13.1</v>
      </c>
    </row>
    <row r="6" spans="1:9">
      <c r="A6" s="4" t="s">
        <v>301</v>
      </c>
    </row>
    <row r="7" spans="1:9">
      <c r="A7" s="3" t="s">
        <v>298</v>
      </c>
    </row>
    <row r="8" spans="1:9">
      <c r="A8" s="4" t="s">
        <v>504</v>
      </c>
      <c r="C8" s="4" t="s">
        <v>505</v>
      </c>
      <c r="E8" s="4" t="s">
        <v>506</v>
      </c>
      <c r="F8" s="4" t="s">
        <v>506</v>
      </c>
    </row>
    <row r="9" spans="1:9">
      <c r="A9" s="4" t="s">
        <v>507</v>
      </c>
      <c r="H9" s="13" t="n">
        <v>217.5</v>
      </c>
    </row>
    <row r="10" spans="1:9">
      <c r="A10" s="4" t="s">
        <v>508</v>
      </c>
      <c r="B10" s="4" t="s">
        <v>509</v>
      </c>
    </row>
    <row r="11" spans="1:9">
      <c r="A11" s="3" t="s">
        <v>501</v>
      </c>
    </row>
    <row r="12" spans="1:9">
      <c r="A12" s="4" t="s">
        <v>510</v>
      </c>
      <c r="C12" s="7" t="n">
        <v>1603.9</v>
      </c>
      <c r="D12" s="14" t="n">
        <v>1437</v>
      </c>
    </row>
    <row r="13" spans="1:9">
      <c r="A13" s="4" t="s">
        <v>511</v>
      </c>
      <c r="C13" s="8" t="n">
        <v>13.2</v>
      </c>
      <c r="D13" s="8" t="n">
        <v>11.8</v>
      </c>
    </row>
    <row r="14" spans="1:9">
      <c r="A14" s="4" t="s">
        <v>512</v>
      </c>
      <c r="C14" s="8" t="n">
        <v>711.3</v>
      </c>
      <c r="D14" s="8" t="n">
        <v>634.1</v>
      </c>
    </row>
    <row r="15" spans="1:9">
      <c r="A15" s="4" t="s">
        <v>58</v>
      </c>
      <c r="C15" s="8" t="n">
        <v>784.2</v>
      </c>
      <c r="D15" s="8" t="n">
        <v>702.5</v>
      </c>
    </row>
    <row r="16" spans="1:9">
      <c r="A16" s="4" t="s">
        <v>513</v>
      </c>
      <c r="C16" s="8" t="n">
        <v>-150.2</v>
      </c>
      <c r="D16" s="8" t="n">
        <v>-133.9</v>
      </c>
    </row>
    <row r="17" spans="1:9">
      <c r="A17" s="4" t="s">
        <v>514</v>
      </c>
      <c r="C17" s="8" t="n">
        <v>2962.4</v>
      </c>
      <c r="D17" s="15" t="n">
        <v>2651.5</v>
      </c>
    </row>
    <row r="18" spans="1:9">
      <c r="A18" s="4" t="s">
        <v>36</v>
      </c>
      <c r="C18" s="7" t="n">
        <v>2364.2</v>
      </c>
    </row>
    <row r="19" spans="1:9">
      <c r="A19" s="4" t="s">
        <v>502</v>
      </c>
      <c r="E19" s="9" t="n">
        <v>407</v>
      </c>
      <c r="F19" s="9" t="n">
        <v>407</v>
      </c>
    </row>
    <row r="20" spans="1:9">
      <c r="A20" s="4" t="s">
        <v>503</v>
      </c>
      <c r="E20" s="7" t="n">
        <v>0.2</v>
      </c>
      <c r="F20" s="7" t="n">
        <v>0.2</v>
      </c>
    </row>
    <row r="21" spans="1:9">
      <c r="A21" s="4" t="s">
        <v>515</v>
      </c>
    </row>
    <row r="22" spans="1:9">
      <c r="A22" s="3" t="s">
        <v>298</v>
      </c>
    </row>
    <row r="23" spans="1:9">
      <c r="A23" s="4" t="s">
        <v>516</v>
      </c>
      <c r="C23" s="4" t="s">
        <v>517</v>
      </c>
    </row>
    <row r="24" spans="1:9">
      <c r="A24" s="4" t="s">
        <v>518</v>
      </c>
      <c r="C24" s="4" t="s">
        <v>519</v>
      </c>
      <c r="D24" s="4" t="s">
        <v>519</v>
      </c>
    </row>
    <row r="25" spans="1:9">
      <c r="A25" s="4" t="s">
        <v>520</v>
      </c>
    </row>
    <row r="26" spans="1:9">
      <c r="A26" s="3" t="s">
        <v>298</v>
      </c>
    </row>
    <row r="27" spans="1:9">
      <c r="A27" s="4" t="s">
        <v>516</v>
      </c>
      <c r="C27" s="4" t="s">
        <v>517</v>
      </c>
    </row>
    <row r="28" spans="1:9">
      <c r="A28" s="4" t="s">
        <v>518</v>
      </c>
      <c r="C28" s="4" t="s">
        <v>521</v>
      </c>
      <c r="D28" s="4" t="s">
        <v>521</v>
      </c>
    </row>
    <row r="29" spans="1:9">
      <c r="A29" s="4" t="s">
        <v>522</v>
      </c>
    </row>
    <row r="30" spans="1:9">
      <c r="A30" s="3" t="s">
        <v>501</v>
      </c>
    </row>
    <row r="31" spans="1:9">
      <c r="A31" s="4" t="s">
        <v>36</v>
      </c>
      <c r="C31" s="7" t="n">
        <v>827.5</v>
      </c>
    </row>
    <row r="32" spans="1:9">
      <c r="A32" s="4" t="s">
        <v>523</v>
      </c>
    </row>
    <row r="33" spans="1:9">
      <c r="A33" s="3" t="s">
        <v>501</v>
      </c>
    </row>
    <row r="34" spans="1:9">
      <c r="A34" s="4" t="s">
        <v>36</v>
      </c>
      <c r="C34" s="7" t="n">
        <v>153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524</v>
      </c>
      <c r="B1" s="2" t="s">
        <v>525</v>
      </c>
      <c r="C1" s="2" t="s">
        <v>2</v>
      </c>
      <c r="D1" s="2" t="s">
        <v>84</v>
      </c>
      <c r="E1" s="2" t="s">
        <v>25</v>
      </c>
    </row>
    <row r="2" spans="1:5">
      <c r="A2" s="3" t="s">
        <v>298</v>
      </c>
    </row>
    <row r="3" spans="1:5">
      <c r="A3" s="4" t="s">
        <v>143</v>
      </c>
      <c r="C3" s="7" t="n">
        <v>1610.7</v>
      </c>
      <c r="D3" s="9" t="n">
        <v>201</v>
      </c>
    </row>
    <row r="4" spans="1:5">
      <c r="A4" s="4" t="s">
        <v>36</v>
      </c>
      <c r="C4" s="7" t="n">
        <v>3391.8</v>
      </c>
      <c r="D4" s="7" t="n">
        <v>540.7</v>
      </c>
      <c r="E4" s="7" t="n">
        <v>929.3</v>
      </c>
    </row>
    <row r="5" spans="1:5">
      <c r="A5" s="4" t="s">
        <v>526</v>
      </c>
    </row>
    <row r="6" spans="1:5">
      <c r="A6" s="3" t="s">
        <v>298</v>
      </c>
    </row>
    <row r="7" spans="1:5">
      <c r="A7" s="4" t="s">
        <v>527</v>
      </c>
      <c r="B7" s="7" t="n">
        <v>103.8</v>
      </c>
    </row>
    <row r="8" spans="1:5">
      <c r="A8" s="4" t="s">
        <v>143</v>
      </c>
      <c r="B8" s="8" t="n">
        <v>103.1</v>
      </c>
    </row>
    <row r="9" spans="1:5">
      <c r="A9" s="4" t="s">
        <v>528</v>
      </c>
      <c r="B9" s="8" t="n">
        <v>0.7</v>
      </c>
    </row>
    <row r="10" spans="1:5">
      <c r="A10" s="4" t="s">
        <v>36</v>
      </c>
      <c r="B10" s="8" t="n">
        <v>54.6</v>
      </c>
    </row>
    <row r="11" spans="1:5">
      <c r="A11" s="4" t="s">
        <v>529</v>
      </c>
      <c r="B11" s="7" t="n">
        <v>2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0</v>
      </c>
      <c r="B1" s="2" t="s">
        <v>495</v>
      </c>
      <c r="C1" s="2" t="s">
        <v>496</v>
      </c>
      <c r="D1" s="2" t="s">
        <v>531</v>
      </c>
      <c r="E1" s="2" t="s">
        <v>532</v>
      </c>
      <c r="F1" s="2" t="s">
        <v>497</v>
      </c>
      <c r="G1" s="2" t="s">
        <v>500</v>
      </c>
      <c r="H1" s="2" t="s">
        <v>498</v>
      </c>
    </row>
    <row r="2" spans="1:8">
      <c r="A2" s="3" t="s">
        <v>298</v>
      </c>
    </row>
    <row r="3" spans="1:8">
      <c r="A3" s="4" t="s">
        <v>36</v>
      </c>
      <c r="F3" s="7" t="n">
        <v>3391.8</v>
      </c>
      <c r="G3" s="7" t="n">
        <v>929.3</v>
      </c>
      <c r="H3" s="7" t="n">
        <v>540.7</v>
      </c>
    </row>
    <row r="4" spans="1:8">
      <c r="A4" s="4" t="s">
        <v>301</v>
      </c>
    </row>
    <row r="5" spans="1:8">
      <c r="A5" s="3" t="s">
        <v>298</v>
      </c>
    </row>
    <row r="6" spans="1:8">
      <c r="A6" s="4" t="s">
        <v>527</v>
      </c>
      <c r="B6" s="7" t="n">
        <v>2962.4</v>
      </c>
      <c r="C6" s="15" t="n">
        <v>2651.5</v>
      </c>
    </row>
    <row r="7" spans="1:8">
      <c r="A7" s="4" t="s">
        <v>138</v>
      </c>
      <c r="B7" s="5" t="n">
        <v>1065</v>
      </c>
    </row>
    <row r="8" spans="1:8">
      <c r="A8" s="4" t="s">
        <v>533</v>
      </c>
      <c r="B8" s="8" t="n">
        <v>315.6</v>
      </c>
    </row>
    <row r="9" spans="1:8">
      <c r="A9" s="4" t="s">
        <v>32</v>
      </c>
      <c r="B9" s="8" t="n">
        <v>46.6</v>
      </c>
    </row>
    <row r="10" spans="1:8">
      <c r="A10" s="4" t="s">
        <v>534</v>
      </c>
      <c r="B10" s="8" t="n">
        <v>126.6</v>
      </c>
    </row>
    <row r="11" spans="1:8">
      <c r="A11" s="4" t="s">
        <v>535</v>
      </c>
      <c r="B11" s="8" t="n">
        <v>6.3</v>
      </c>
    </row>
    <row r="12" spans="1:8">
      <c r="A12" s="4" t="s">
        <v>536</v>
      </c>
      <c r="B12" s="8" t="n">
        <v>730.6</v>
      </c>
    </row>
    <row r="13" spans="1:8">
      <c r="A13" s="4" t="s">
        <v>40</v>
      </c>
      <c r="B13" s="8" t="n">
        <v>11.5</v>
      </c>
    </row>
    <row r="14" spans="1:8">
      <c r="A14" s="4" t="s">
        <v>44</v>
      </c>
      <c r="B14" s="8" t="n">
        <v>-809.2</v>
      </c>
    </row>
    <row r="15" spans="1:8">
      <c r="A15" s="4" t="s">
        <v>45</v>
      </c>
      <c r="B15" s="5" t="n">
        <v>-236</v>
      </c>
    </row>
    <row r="16" spans="1:8">
      <c r="A16" s="4" t="s">
        <v>537</v>
      </c>
      <c r="B16" s="8" t="n">
        <v>-178.1</v>
      </c>
    </row>
    <row r="17" spans="1:8">
      <c r="A17" s="4" t="s">
        <v>48</v>
      </c>
      <c r="B17" s="5" t="n">
        <v>-117</v>
      </c>
    </row>
    <row r="18" spans="1:8">
      <c r="A18" s="4" t="s">
        <v>538</v>
      </c>
      <c r="B18" s="8" t="n">
        <v>-11.5</v>
      </c>
    </row>
    <row r="19" spans="1:8">
      <c r="A19" s="4" t="s">
        <v>539</v>
      </c>
      <c r="B19" s="8" t="n">
        <v>-637.2</v>
      </c>
    </row>
    <row r="20" spans="1:8">
      <c r="A20" s="4" t="s">
        <v>540</v>
      </c>
      <c r="B20" s="8" t="n">
        <v>-364.3</v>
      </c>
    </row>
    <row r="21" spans="1:8">
      <c r="A21" s="4" t="s">
        <v>54</v>
      </c>
      <c r="B21" s="8" t="n">
        <v>-141.4</v>
      </c>
    </row>
    <row r="22" spans="1:8">
      <c r="A22" s="4" t="s">
        <v>55</v>
      </c>
      <c r="B22" s="5" t="n">
        <v>-91</v>
      </c>
    </row>
    <row r="23" spans="1:8">
      <c r="A23" s="4" t="s">
        <v>65</v>
      </c>
      <c r="B23" s="8" t="n">
        <v>-7.9</v>
      </c>
    </row>
    <row r="24" spans="1:8">
      <c r="A24" s="4" t="s">
        <v>36</v>
      </c>
      <c r="B24" s="8" t="n">
        <v>2364.2</v>
      </c>
    </row>
    <row r="25" spans="1:8">
      <c r="A25" s="4" t="s">
        <v>541</v>
      </c>
    </row>
    <row r="26" spans="1:8">
      <c r="A26" s="3" t="s">
        <v>298</v>
      </c>
    </row>
    <row r="27" spans="1:8">
      <c r="A27" s="4" t="s">
        <v>529</v>
      </c>
      <c r="B27" s="5" t="n">
        <v>40</v>
      </c>
    </row>
    <row r="28" spans="1:8">
      <c r="A28" s="4" t="s">
        <v>542</v>
      </c>
    </row>
    <row r="29" spans="1:8">
      <c r="A29" s="3" t="s">
        <v>298</v>
      </c>
    </row>
    <row r="30" spans="1:8">
      <c r="A30" s="4" t="s">
        <v>529</v>
      </c>
      <c r="B30" s="8" t="n">
        <v>5.6</v>
      </c>
    </row>
    <row r="31" spans="1:8">
      <c r="A31" s="4" t="s">
        <v>543</v>
      </c>
    </row>
    <row r="32" spans="1:8">
      <c r="A32" s="3" t="s">
        <v>298</v>
      </c>
    </row>
    <row r="33" spans="1:8">
      <c r="A33" s="4" t="s">
        <v>529</v>
      </c>
      <c r="B33" s="9" t="n">
        <v>844</v>
      </c>
    </row>
    <row r="34" spans="1:8">
      <c r="A34" s="4" t="s">
        <v>306</v>
      </c>
    </row>
    <row r="35" spans="1:8">
      <c r="A35" s="3" t="s">
        <v>298</v>
      </c>
    </row>
    <row r="36" spans="1:8">
      <c r="A36" s="4" t="s">
        <v>527</v>
      </c>
      <c r="D36" s="7" t="n">
        <v>615.9</v>
      </c>
    </row>
    <row r="37" spans="1:8">
      <c r="A37" s="4" t="s">
        <v>27</v>
      </c>
      <c r="D37" s="8" t="n">
        <v>1.8</v>
      </c>
    </row>
    <row r="38" spans="1:8">
      <c r="A38" s="4" t="s">
        <v>138</v>
      </c>
      <c r="D38" s="8" t="n">
        <v>112.1</v>
      </c>
    </row>
    <row r="39" spans="1:8">
      <c r="A39" s="4" t="s">
        <v>533</v>
      </c>
      <c r="D39" s="8" t="n">
        <v>11.8</v>
      </c>
    </row>
    <row r="40" spans="1:8">
      <c r="A40" s="4" t="s">
        <v>32</v>
      </c>
      <c r="D40" s="8" t="n">
        <v>17.9</v>
      </c>
    </row>
    <row r="41" spans="1:8">
      <c r="A41" s="4" t="s">
        <v>535</v>
      </c>
      <c r="D41" s="8" t="n">
        <v>8.5</v>
      </c>
    </row>
    <row r="42" spans="1:8">
      <c r="A42" s="4" t="s">
        <v>536</v>
      </c>
      <c r="D42" s="8" t="n">
        <v>112.7</v>
      </c>
    </row>
    <row r="43" spans="1:8">
      <c r="A43" s="4" t="s">
        <v>40</v>
      </c>
      <c r="D43" s="8" t="n">
        <v>7.3</v>
      </c>
    </row>
    <row r="44" spans="1:8">
      <c r="A44" s="4" t="s">
        <v>44</v>
      </c>
      <c r="D44" s="8" t="n">
        <v>-17.7</v>
      </c>
    </row>
    <row r="45" spans="1:8">
      <c r="A45" s="4" t="s">
        <v>537</v>
      </c>
      <c r="D45" s="8" t="n">
        <v>-33.4</v>
      </c>
    </row>
    <row r="46" spans="1:8">
      <c r="A46" s="4" t="s">
        <v>540</v>
      </c>
      <c r="D46" s="8" t="n">
        <v>-76.7</v>
      </c>
    </row>
    <row r="47" spans="1:8">
      <c r="A47" s="4" t="s">
        <v>55</v>
      </c>
      <c r="D47" s="8" t="n">
        <v>-9.300000000000001</v>
      </c>
    </row>
    <row r="48" spans="1:8">
      <c r="A48" s="4" t="s">
        <v>36</v>
      </c>
      <c r="D48" s="8" t="n">
        <v>351.7</v>
      </c>
    </row>
    <row r="49" spans="1:8">
      <c r="A49" s="4" t="s">
        <v>544</v>
      </c>
    </row>
    <row r="50" spans="1:8">
      <c r="A50" s="3" t="s">
        <v>298</v>
      </c>
    </row>
    <row r="51" spans="1:8">
      <c r="A51" s="4" t="s">
        <v>529</v>
      </c>
      <c r="D51" s="8" t="n">
        <v>4.5</v>
      </c>
    </row>
    <row r="52" spans="1:8">
      <c r="A52" s="4" t="s">
        <v>545</v>
      </c>
    </row>
    <row r="53" spans="1:8">
      <c r="A53" s="3" t="s">
        <v>298</v>
      </c>
    </row>
    <row r="54" spans="1:8">
      <c r="A54" s="4" t="s">
        <v>529</v>
      </c>
      <c r="D54" s="8" t="n">
        <v>115.1</v>
      </c>
    </row>
    <row r="55" spans="1:8">
      <c r="A55" s="4" t="s">
        <v>546</v>
      </c>
      <c r="D55" s="8" t="n">
        <v>-5.6</v>
      </c>
    </row>
    <row r="56" spans="1:8">
      <c r="A56" s="4" t="s">
        <v>547</v>
      </c>
    </row>
    <row r="57" spans="1:8">
      <c r="A57" s="3" t="s">
        <v>298</v>
      </c>
    </row>
    <row r="58" spans="1:8">
      <c r="A58" s="4" t="s">
        <v>529</v>
      </c>
      <c r="D58" s="7" t="n">
        <v>15.2</v>
      </c>
    </row>
    <row r="59" spans="1:8">
      <c r="A59" s="4" t="s">
        <v>308</v>
      </c>
    </row>
    <row r="60" spans="1:8">
      <c r="A60" s="3" t="s">
        <v>298</v>
      </c>
    </row>
    <row r="61" spans="1:8">
      <c r="A61" s="4" t="s">
        <v>527</v>
      </c>
      <c r="E61" s="7" t="n">
        <v>331.5</v>
      </c>
    </row>
    <row r="62" spans="1:8">
      <c r="A62" s="4" t="s">
        <v>27</v>
      </c>
      <c r="E62" s="8" t="n">
        <v>22.3</v>
      </c>
    </row>
    <row r="63" spans="1:8">
      <c r="A63" s="4" t="s">
        <v>138</v>
      </c>
      <c r="E63" s="8" t="n">
        <v>119.6</v>
      </c>
    </row>
    <row r="64" spans="1:8">
      <c r="A64" s="4" t="s">
        <v>533</v>
      </c>
      <c r="E64" s="8" t="n">
        <v>9.4</v>
      </c>
    </row>
    <row r="65" spans="1:8">
      <c r="A65" s="4" t="s">
        <v>534</v>
      </c>
      <c r="E65" s="8" t="n">
        <v>1.4</v>
      </c>
    </row>
    <row r="66" spans="1:8">
      <c r="A66" s="4" t="s">
        <v>536</v>
      </c>
      <c r="E66" s="8" t="n">
        <v>43.5</v>
      </c>
    </row>
    <row r="67" spans="1:8">
      <c r="A67" s="4" t="s">
        <v>548</v>
      </c>
      <c r="E67" s="8" t="n">
        <v>1.4</v>
      </c>
    </row>
    <row r="68" spans="1:8">
      <c r="A68" s="4" t="s">
        <v>40</v>
      </c>
      <c r="E68" s="8" t="n">
        <v>2.4</v>
      </c>
    </row>
    <row r="69" spans="1:8">
      <c r="A69" s="4" t="s">
        <v>44</v>
      </c>
      <c r="E69" s="8" t="n">
        <v>-71.59999999999999</v>
      </c>
    </row>
    <row r="70" spans="1:8">
      <c r="A70" s="4" t="s">
        <v>45</v>
      </c>
      <c r="E70" s="8" t="n">
        <v>-3.1</v>
      </c>
    </row>
    <row r="71" spans="1:8">
      <c r="A71" s="4" t="s">
        <v>537</v>
      </c>
      <c r="E71" s="8" t="n">
        <v>-50.6</v>
      </c>
    </row>
    <row r="72" spans="1:8">
      <c r="A72" s="4" t="s">
        <v>48</v>
      </c>
      <c r="E72" s="5" t="n">
        <v>-2</v>
      </c>
    </row>
    <row r="73" spans="1:8">
      <c r="A73" s="4" t="s">
        <v>55</v>
      </c>
      <c r="E73" s="8" t="n">
        <v>-11.6</v>
      </c>
    </row>
    <row r="74" spans="1:8">
      <c r="A74" s="4" t="s">
        <v>36</v>
      </c>
      <c r="E74" s="5" t="n">
        <v>198</v>
      </c>
    </row>
    <row r="75" spans="1:8">
      <c r="A75" s="4" t="s">
        <v>549</v>
      </c>
    </row>
    <row r="76" spans="1:8">
      <c r="A76" s="3" t="s">
        <v>298</v>
      </c>
    </row>
    <row r="77" spans="1:8">
      <c r="A77" s="4" t="s">
        <v>529</v>
      </c>
      <c r="E77" s="8" t="n">
        <v>2.8</v>
      </c>
    </row>
    <row r="78" spans="1:8">
      <c r="A78" s="4" t="s">
        <v>550</v>
      </c>
    </row>
    <row r="79" spans="1:8">
      <c r="A79" s="3" t="s">
        <v>298</v>
      </c>
    </row>
    <row r="80" spans="1:8">
      <c r="A80" s="4" t="s">
        <v>529</v>
      </c>
      <c r="E80" s="8" t="n">
        <v>2.3</v>
      </c>
    </row>
    <row r="81" spans="1:8">
      <c r="A81" s="4" t="s">
        <v>551</v>
      </c>
    </row>
    <row r="82" spans="1:8">
      <c r="A82" s="3" t="s">
        <v>298</v>
      </c>
    </row>
    <row r="83" spans="1:8">
      <c r="A83" s="4" t="s">
        <v>529</v>
      </c>
      <c r="E83" s="8" t="n">
        <v>66.3</v>
      </c>
    </row>
    <row r="84" spans="1:8">
      <c r="A84" s="4" t="s">
        <v>552</v>
      </c>
    </row>
    <row r="85" spans="1:8">
      <c r="A85" s="3" t="s">
        <v>298</v>
      </c>
    </row>
    <row r="86" spans="1:8">
      <c r="A86" s="4" t="s">
        <v>529</v>
      </c>
      <c r="E86" s="9" t="n">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3</v>
      </c>
      <c r="B1" s="2" t="s">
        <v>554</v>
      </c>
      <c r="C1" s="2" t="s">
        <v>2</v>
      </c>
      <c r="D1" s="2" t="s">
        <v>84</v>
      </c>
      <c r="E1" s="2" t="s">
        <v>25</v>
      </c>
    </row>
    <row r="2" spans="1:5">
      <c r="A2" s="3" t="s">
        <v>298</v>
      </c>
    </row>
    <row r="3" spans="1:5">
      <c r="A3" s="4" t="s">
        <v>143</v>
      </c>
      <c r="C3" s="7" t="n">
        <v>1610.7</v>
      </c>
      <c r="D3" s="9" t="n">
        <v>201</v>
      </c>
    </row>
    <row r="4" spans="1:5">
      <c r="A4" s="4" t="s">
        <v>36</v>
      </c>
      <c r="C4" s="7" t="n">
        <v>3391.8</v>
      </c>
      <c r="D4" s="7" t="n">
        <v>540.7</v>
      </c>
      <c r="E4" s="7" t="n">
        <v>929.3</v>
      </c>
    </row>
    <row r="5" spans="1:5">
      <c r="A5" s="4" t="s">
        <v>555</v>
      </c>
    </row>
    <row r="6" spans="1:5">
      <c r="A6" s="3" t="s">
        <v>298</v>
      </c>
    </row>
    <row r="7" spans="1:5">
      <c r="A7" s="4" t="s">
        <v>527</v>
      </c>
      <c r="B7" s="7" t="n">
        <v>58.9</v>
      </c>
    </row>
    <row r="8" spans="1:5">
      <c r="A8" s="4" t="s">
        <v>143</v>
      </c>
      <c r="B8" s="8" t="n">
        <v>58.1</v>
      </c>
    </row>
    <row r="9" spans="1:5">
      <c r="A9" s="4" t="s">
        <v>528</v>
      </c>
      <c r="B9" s="8" t="n">
        <v>0.8</v>
      </c>
    </row>
    <row r="10" spans="1:5">
      <c r="A10" s="4" t="s">
        <v>36</v>
      </c>
      <c r="B10" s="8" t="n">
        <v>29.1</v>
      </c>
    </row>
    <row r="11" spans="1:5">
      <c r="A11" s="4" t="s">
        <v>556</v>
      </c>
      <c r="B11" s="7" t="n">
        <v>1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7</v>
      </c>
      <c r="B1" s="2" t="s">
        <v>558</v>
      </c>
      <c r="C1" s="2" t="s">
        <v>559</v>
      </c>
      <c r="D1" s="2" t="s">
        <v>2</v>
      </c>
      <c r="E1" s="2" t="s">
        <v>84</v>
      </c>
    </row>
    <row r="2" spans="1:5">
      <c r="A2" s="3" t="s">
        <v>298</v>
      </c>
    </row>
    <row r="3" spans="1:5">
      <c r="A3" s="4" t="s">
        <v>143</v>
      </c>
      <c r="D3" s="7" t="n">
        <v>1610.7</v>
      </c>
      <c r="E3" s="9" t="n">
        <v>201</v>
      </c>
    </row>
    <row r="4" spans="1:5">
      <c r="A4" s="4" t="s">
        <v>306</v>
      </c>
    </row>
    <row r="5" spans="1:5">
      <c r="A5" s="3" t="s">
        <v>298</v>
      </c>
    </row>
    <row r="6" spans="1:5">
      <c r="A6" s="4" t="s">
        <v>527</v>
      </c>
      <c r="B6" s="7" t="n">
        <v>615.9</v>
      </c>
    </row>
    <row r="7" spans="1:5">
      <c r="A7" s="4" t="s">
        <v>560</v>
      </c>
      <c r="B7" s="8" t="n">
        <v>1.1</v>
      </c>
    </row>
    <row r="8" spans="1:5">
      <c r="A8" s="4" t="s">
        <v>528</v>
      </c>
      <c r="B8" s="8" t="n">
        <v>30.1</v>
      </c>
    </row>
    <row r="9" spans="1:5">
      <c r="A9" s="4" t="s">
        <v>143</v>
      </c>
      <c r="B9" s="7" t="n">
        <v>585.8</v>
      </c>
    </row>
    <row r="10" spans="1:5">
      <c r="A10" s="4" t="s">
        <v>561</v>
      </c>
      <c r="B10" s="5" t="n">
        <v>1060598</v>
      </c>
    </row>
    <row r="11" spans="1:5">
      <c r="A11" s="4" t="s">
        <v>562</v>
      </c>
      <c r="B11" s="11" t="n">
        <v>32.45</v>
      </c>
    </row>
    <row r="12" spans="1:5">
      <c r="A12" s="4" t="s">
        <v>563</v>
      </c>
      <c r="B12" s="7" t="n">
        <v>615.8</v>
      </c>
    </row>
    <row r="13" spans="1:5">
      <c r="A13" s="4" t="s">
        <v>564</v>
      </c>
    </row>
    <row r="14" spans="1:5">
      <c r="A14" s="3" t="s">
        <v>298</v>
      </c>
    </row>
    <row r="15" spans="1:5">
      <c r="A15" s="4" t="s">
        <v>528</v>
      </c>
      <c r="C15" s="9" t="n">
        <v>30</v>
      </c>
    </row>
    <row r="16" spans="1:5">
      <c r="A16" s="4" t="s">
        <v>504</v>
      </c>
      <c r="B16" s="4" t="s">
        <v>517</v>
      </c>
      <c r="C16" s="4" t="s">
        <v>5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5</v>
      </c>
      <c r="B1" s="2" t="s">
        <v>566</v>
      </c>
      <c r="C1" s="2" t="s">
        <v>2</v>
      </c>
      <c r="D1" s="2" t="s">
        <v>25</v>
      </c>
      <c r="E1" s="2" t="s">
        <v>84</v>
      </c>
    </row>
    <row r="2" spans="1:5">
      <c r="A2" s="3" t="s">
        <v>298</v>
      </c>
    </row>
    <row r="3" spans="1:5">
      <c r="A3" s="4" t="s">
        <v>36</v>
      </c>
      <c r="C3" s="7" t="n">
        <v>3391.8</v>
      </c>
      <c r="D3" s="7" t="n">
        <v>929.3</v>
      </c>
      <c r="E3" s="7" t="n">
        <v>540.7</v>
      </c>
    </row>
    <row r="4" spans="1:5">
      <c r="A4" s="4" t="s">
        <v>567</v>
      </c>
    </row>
    <row r="5" spans="1:5">
      <c r="A5" s="3" t="s">
        <v>298</v>
      </c>
    </row>
    <row r="6" spans="1:5">
      <c r="A6" s="4" t="s">
        <v>527</v>
      </c>
      <c r="B6" s="7" t="n">
        <v>36.2</v>
      </c>
    </row>
    <row r="7" spans="1:5">
      <c r="A7" s="4" t="s">
        <v>36</v>
      </c>
      <c r="B7" s="8" t="n">
        <v>25.1</v>
      </c>
    </row>
    <row r="8" spans="1:5">
      <c r="A8" s="4" t="s">
        <v>556</v>
      </c>
      <c r="B8" s="7" t="n">
        <v>1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s>
  <sheetData>
    <row r="1" spans="1:4">
      <c r="A1" s="1" t="s">
        <v>568</v>
      </c>
      <c r="B1" s="2" t="s">
        <v>569</v>
      </c>
      <c r="C1" s="2" t="s">
        <v>570</v>
      </c>
      <c r="D1" s="2" t="s">
        <v>571</v>
      </c>
    </row>
    <row r="2" spans="1:4">
      <c r="A2" s="3" t="s">
        <v>298</v>
      </c>
    </row>
    <row r="3" spans="1:4">
      <c r="A3" s="4" t="s">
        <v>74</v>
      </c>
      <c r="C3" s="10" t="n">
        <v>0.001</v>
      </c>
      <c r="D3" s="10" t="n">
        <v>0.001</v>
      </c>
    </row>
    <row r="4" spans="1:4">
      <c r="A4" s="4" t="s">
        <v>308</v>
      </c>
    </row>
    <row r="5" spans="1:4">
      <c r="A5" s="3" t="s">
        <v>298</v>
      </c>
    </row>
    <row r="6" spans="1:4">
      <c r="A6" s="4" t="s">
        <v>74</v>
      </c>
      <c r="B6" s="11" t="n">
        <v>0.01</v>
      </c>
    </row>
    <row r="7" spans="1:4">
      <c r="A7" s="4" t="s">
        <v>572</v>
      </c>
      <c r="B7" s="9" t="n">
        <v>6</v>
      </c>
    </row>
    <row r="8" spans="1:4">
      <c r="A8" s="4" t="s">
        <v>573</v>
      </c>
      <c r="B8" s="16" t="n">
        <v>0.1017</v>
      </c>
    </row>
    <row r="9" spans="1:4">
      <c r="A9" s="4" t="s">
        <v>574</v>
      </c>
      <c r="B9" s="9" t="n">
        <v>3</v>
      </c>
    </row>
    <row r="10" spans="1:4">
      <c r="A10" s="4" t="s">
        <v>575</v>
      </c>
      <c r="B10" s="4" t="s">
        <v>576</v>
      </c>
    </row>
    <row r="11" spans="1:4">
      <c r="A11" s="4" t="s">
        <v>577</v>
      </c>
      <c r="B11" s="7" t="n">
        <v>331.5</v>
      </c>
    </row>
    <row r="12" spans="1:4">
      <c r="A12" s="4" t="s">
        <v>578</v>
      </c>
      <c r="B12" s="8" t="n">
        <v>223.3</v>
      </c>
    </row>
    <row r="13" spans="1:4">
      <c r="A13" s="4" t="s">
        <v>579</v>
      </c>
      <c r="B13" s="7" t="n">
        <v>108.2</v>
      </c>
    </row>
    <row r="14" spans="1:4">
      <c r="A14" s="4" t="s">
        <v>580</v>
      </c>
      <c r="B14" s="5" t="n">
        <v>3688246</v>
      </c>
    </row>
    <row r="15" spans="1:4">
      <c r="A15" s="4" t="s">
        <v>562</v>
      </c>
      <c r="B15" s="11" t="n">
        <v>29.41</v>
      </c>
    </row>
    <row r="16" spans="1:4">
      <c r="A16" s="4" t="s">
        <v>581</v>
      </c>
      <c r="B16" s="7" t="n">
        <v>32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84</v>
      </c>
    </row>
    <row r="3" spans="1:3">
      <c r="A3" s="3" t="s">
        <v>212</v>
      </c>
    </row>
    <row r="4" spans="1:3">
      <c r="A4" s="4" t="s">
        <v>86</v>
      </c>
      <c r="B4" s="9" t="n">
        <v>4471</v>
      </c>
      <c r="C4" s="7" t="n">
        <v>4392.2</v>
      </c>
    </row>
    <row r="5" spans="1:3">
      <c r="A5" s="4" t="s">
        <v>583</v>
      </c>
      <c r="B5" s="8" t="n">
        <v>40.3</v>
      </c>
      <c r="C5" s="8" t="n">
        <v>-13.1</v>
      </c>
    </row>
    <row r="6" spans="1:3">
      <c r="A6" s="4" t="s">
        <v>100</v>
      </c>
      <c r="B6" s="7" t="n">
        <v>-87.90000000000001</v>
      </c>
      <c r="C6" s="7" t="n">
        <v>-116.2</v>
      </c>
    </row>
    <row r="7" spans="1:3">
      <c r="A7" s="3" t="s">
        <v>584</v>
      </c>
    </row>
    <row r="8" spans="1:3">
      <c r="A8" s="4" t="s">
        <v>585</v>
      </c>
      <c r="B8" s="11" t="n">
        <v>-0.8</v>
      </c>
      <c r="C8" s="11" t="n">
        <v>-1.43</v>
      </c>
    </row>
    <row r="9" spans="1:3">
      <c r="A9" s="4" t="s">
        <v>586</v>
      </c>
      <c r="B9" s="11" t="n">
        <v>-0.8</v>
      </c>
      <c r="C9" s="11" t="n">
        <v>-1.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1"/>
  </cols>
  <sheetData>
    <row r="1" spans="1:2">
      <c r="A1" s="1" t="s">
        <v>587</v>
      </c>
      <c r="B1" s="2" t="s">
        <v>1</v>
      </c>
    </row>
    <row r="2" spans="1:2">
      <c r="B2" s="2" t="s">
        <v>497</v>
      </c>
    </row>
    <row r="3" spans="1:2">
      <c r="A3" s="3" t="s">
        <v>588</v>
      </c>
    </row>
    <row r="4" spans="1:2">
      <c r="A4" s="4" t="s">
        <v>589</v>
      </c>
      <c r="B4" s="7" t="n">
        <v>5.1</v>
      </c>
    </row>
    <row r="5" spans="1:2">
      <c r="A5" s="4" t="s">
        <v>590</v>
      </c>
      <c r="B5" s="5" t="n">
        <v>25</v>
      </c>
    </row>
    <row r="6" spans="1:2">
      <c r="A6" s="4" t="s">
        <v>591</v>
      </c>
      <c r="B6" s="8" t="n">
        <v>4.4</v>
      </c>
    </row>
    <row r="7" spans="1:2">
      <c r="A7" s="4" t="s">
        <v>592</v>
      </c>
      <c r="B7" s="8" t="n">
        <v>-2.4</v>
      </c>
    </row>
    <row r="8" spans="1:2">
      <c r="A8" s="4" t="s">
        <v>593</v>
      </c>
      <c r="B8" s="8" t="n">
        <v>32.1</v>
      </c>
    </row>
    <row r="9" spans="1:2">
      <c r="A9" s="4" t="s">
        <v>594</v>
      </c>
    </row>
    <row r="10" spans="1:2">
      <c r="A10" s="3" t="s">
        <v>588</v>
      </c>
    </row>
    <row r="11" spans="1:2">
      <c r="A11" s="4" t="s">
        <v>589</v>
      </c>
      <c r="B11" s="5" t="n">
        <v>0</v>
      </c>
    </row>
    <row r="12" spans="1:2">
      <c r="A12" s="4" t="s">
        <v>590</v>
      </c>
      <c r="B12" s="8" t="n">
        <v>2.7</v>
      </c>
    </row>
    <row r="13" spans="1:2">
      <c r="A13" s="4" t="s">
        <v>591</v>
      </c>
      <c r="B13" s="8" t="n">
        <v>0.3</v>
      </c>
    </row>
    <row r="14" spans="1:2">
      <c r="A14" s="4" t="s">
        <v>592</v>
      </c>
      <c r="B14" s="5" t="n">
        <v>0</v>
      </c>
    </row>
    <row r="15" spans="1:2">
      <c r="A15" s="4" t="s">
        <v>593</v>
      </c>
      <c r="B15" s="5" t="n">
        <v>3</v>
      </c>
    </row>
    <row r="16" spans="1:2">
      <c r="A16" s="4" t="s">
        <v>595</v>
      </c>
    </row>
    <row r="17" spans="1:2">
      <c r="A17" s="3" t="s">
        <v>588</v>
      </c>
    </row>
    <row r="18" spans="1:2">
      <c r="A18" s="4" t="s">
        <v>589</v>
      </c>
      <c r="B18" s="5" t="n">
        <v>0</v>
      </c>
    </row>
    <row r="19" spans="1:2">
      <c r="A19" s="4" t="s">
        <v>590</v>
      </c>
      <c r="B19" s="8" t="n">
        <v>0.1</v>
      </c>
    </row>
    <row r="20" spans="1:2">
      <c r="A20" s="4" t="s">
        <v>591</v>
      </c>
      <c r="B20" s="5" t="n">
        <v>0</v>
      </c>
    </row>
    <row r="21" spans="1:2">
      <c r="A21" s="4" t="s">
        <v>592</v>
      </c>
      <c r="B21" s="5" t="n">
        <v>0</v>
      </c>
    </row>
    <row r="22" spans="1:2">
      <c r="A22" s="4" t="s">
        <v>593</v>
      </c>
      <c r="B22" s="8" t="n">
        <v>0.1</v>
      </c>
    </row>
    <row r="23" spans="1:2">
      <c r="A23" s="4" t="s">
        <v>596</v>
      </c>
    </row>
    <row r="24" spans="1:2">
      <c r="A24" s="3" t="s">
        <v>588</v>
      </c>
    </row>
    <row r="25" spans="1:2">
      <c r="A25" s="4" t="s">
        <v>589</v>
      </c>
      <c r="B25" s="5" t="n">
        <v>0</v>
      </c>
    </row>
    <row r="26" spans="1:2">
      <c r="A26" s="4" t="s">
        <v>590</v>
      </c>
      <c r="B26" s="5" t="n">
        <v>2</v>
      </c>
    </row>
    <row r="27" spans="1:2">
      <c r="A27" s="4" t="s">
        <v>591</v>
      </c>
      <c r="B27" s="5" t="n">
        <v>0</v>
      </c>
    </row>
    <row r="28" spans="1:2">
      <c r="A28" s="4" t="s">
        <v>592</v>
      </c>
      <c r="B28" s="5" t="n">
        <v>0</v>
      </c>
    </row>
    <row r="29" spans="1:2">
      <c r="A29" s="4" t="s">
        <v>593</v>
      </c>
      <c r="B29" s="5" t="n">
        <v>2</v>
      </c>
    </row>
    <row r="30" spans="1:2">
      <c r="A30" s="4" t="s">
        <v>597</v>
      </c>
    </row>
    <row r="31" spans="1:2">
      <c r="A31" s="3" t="s">
        <v>588</v>
      </c>
    </row>
    <row r="32" spans="1:2">
      <c r="A32" s="4" t="s">
        <v>589</v>
      </c>
      <c r="B32" s="5" t="n">
        <v>0</v>
      </c>
    </row>
    <row r="33" spans="1:2">
      <c r="A33" s="4" t="s">
        <v>590</v>
      </c>
      <c r="B33" s="8" t="n">
        <v>0.6</v>
      </c>
    </row>
    <row r="34" spans="1:2">
      <c r="A34" s="4" t="s">
        <v>591</v>
      </c>
      <c r="B34" s="8" t="n">
        <v>0.3</v>
      </c>
    </row>
    <row r="35" spans="1:2">
      <c r="A35" s="4" t="s">
        <v>592</v>
      </c>
      <c r="B35" s="5" t="n">
        <v>0</v>
      </c>
    </row>
    <row r="36" spans="1:2">
      <c r="A36" s="4" t="s">
        <v>593</v>
      </c>
      <c r="B36" s="8" t="n">
        <v>0.9</v>
      </c>
    </row>
    <row r="37" spans="1:2">
      <c r="A37" s="4" t="s">
        <v>598</v>
      </c>
    </row>
    <row r="38" spans="1:2">
      <c r="A38" s="3" t="s">
        <v>588</v>
      </c>
    </row>
    <row r="39" spans="1:2">
      <c r="A39" s="4" t="s">
        <v>589</v>
      </c>
      <c r="B39" s="5" t="n">
        <v>0</v>
      </c>
    </row>
    <row r="40" spans="1:2">
      <c r="A40" s="4" t="s">
        <v>590</v>
      </c>
      <c r="B40" s="8" t="n">
        <v>22.3</v>
      </c>
    </row>
    <row r="41" spans="1:2">
      <c r="A41" s="4" t="s">
        <v>591</v>
      </c>
      <c r="B41" s="8" t="n">
        <v>0.8</v>
      </c>
    </row>
    <row r="42" spans="1:2">
      <c r="A42" s="4" t="s">
        <v>592</v>
      </c>
      <c r="B42" s="8" t="n">
        <v>-0.1</v>
      </c>
    </row>
    <row r="43" spans="1:2">
      <c r="A43" s="4" t="s">
        <v>593</v>
      </c>
      <c r="B43" s="5" t="n">
        <v>23</v>
      </c>
    </row>
    <row r="44" spans="1:2">
      <c r="A44" s="4" t="s">
        <v>599</v>
      </c>
    </row>
    <row r="45" spans="1:2">
      <c r="A45" s="3" t="s">
        <v>588</v>
      </c>
    </row>
    <row r="46" spans="1:2">
      <c r="A46" s="4" t="s">
        <v>589</v>
      </c>
      <c r="B46" s="5" t="n">
        <v>0</v>
      </c>
    </row>
    <row r="47" spans="1:2">
      <c r="A47" s="4" t="s">
        <v>590</v>
      </c>
      <c r="B47" s="8" t="n">
        <v>2.6</v>
      </c>
    </row>
    <row r="48" spans="1:2">
      <c r="A48" s="4" t="s">
        <v>591</v>
      </c>
      <c r="B48" s="5" t="n">
        <v>0</v>
      </c>
    </row>
    <row r="49" spans="1:2">
      <c r="A49" s="4" t="s">
        <v>592</v>
      </c>
      <c r="B49" s="5" t="n">
        <v>0</v>
      </c>
    </row>
    <row r="50" spans="1:2">
      <c r="A50" s="4" t="s">
        <v>593</v>
      </c>
      <c r="B50" s="8" t="n">
        <v>2.6</v>
      </c>
    </row>
    <row r="51" spans="1:2">
      <c r="A51" s="4" t="s">
        <v>600</v>
      </c>
    </row>
    <row r="52" spans="1:2">
      <c r="A52" s="3" t="s">
        <v>588</v>
      </c>
    </row>
    <row r="53" spans="1:2">
      <c r="A53" s="4" t="s">
        <v>589</v>
      </c>
      <c r="B53" s="5" t="n">
        <v>0</v>
      </c>
    </row>
    <row r="54" spans="1:2">
      <c r="A54" s="4" t="s">
        <v>590</v>
      </c>
      <c r="B54" s="8" t="n">
        <v>10.8</v>
      </c>
    </row>
    <row r="55" spans="1:2">
      <c r="A55" s="4" t="s">
        <v>591</v>
      </c>
      <c r="B55" s="8" t="n">
        <v>0.8</v>
      </c>
    </row>
    <row r="56" spans="1:2">
      <c r="A56" s="4" t="s">
        <v>592</v>
      </c>
      <c r="B56" s="5" t="n">
        <v>0</v>
      </c>
    </row>
    <row r="57" spans="1:2">
      <c r="A57" s="4" t="s">
        <v>593</v>
      </c>
      <c r="B57" s="8" t="n">
        <v>11.6</v>
      </c>
    </row>
    <row r="58" spans="1:2">
      <c r="A58" s="4" t="s">
        <v>601</v>
      </c>
    </row>
    <row r="59" spans="1:2">
      <c r="A59" s="3" t="s">
        <v>588</v>
      </c>
    </row>
    <row r="60" spans="1:2">
      <c r="A60" s="4" t="s">
        <v>589</v>
      </c>
      <c r="B60" s="5" t="n">
        <v>0</v>
      </c>
    </row>
    <row r="61" spans="1:2">
      <c r="A61" s="4" t="s">
        <v>590</v>
      </c>
      <c r="B61" s="8" t="n">
        <v>8.9</v>
      </c>
    </row>
    <row r="62" spans="1:2">
      <c r="A62" s="4" t="s">
        <v>591</v>
      </c>
      <c r="B62" s="5" t="n">
        <v>0</v>
      </c>
    </row>
    <row r="63" spans="1:2">
      <c r="A63" s="4" t="s">
        <v>592</v>
      </c>
      <c r="B63" s="8" t="n">
        <v>-0.1</v>
      </c>
    </row>
    <row r="64" spans="1:2">
      <c r="A64" s="4" t="s">
        <v>593</v>
      </c>
      <c r="B64" s="8" t="n">
        <v>8.800000000000001</v>
      </c>
    </row>
    <row r="65" spans="1:2">
      <c r="A65" s="4" t="s">
        <v>602</v>
      </c>
    </row>
    <row r="66" spans="1:2">
      <c r="A66" s="3" t="s">
        <v>588</v>
      </c>
    </row>
    <row r="67" spans="1:2">
      <c r="A67" s="4" t="s">
        <v>589</v>
      </c>
      <c r="B67" s="8" t="n">
        <v>5.1</v>
      </c>
    </row>
    <row r="68" spans="1:2">
      <c r="A68" s="4" t="s">
        <v>590</v>
      </c>
      <c r="B68" s="5" t="n">
        <v>0</v>
      </c>
    </row>
    <row r="69" spans="1:2">
      <c r="A69" s="4" t="s">
        <v>591</v>
      </c>
      <c r="B69" s="8" t="n">
        <v>3.3</v>
      </c>
    </row>
    <row r="70" spans="1:2">
      <c r="A70" s="4" t="s">
        <v>592</v>
      </c>
      <c r="B70" s="8" t="n">
        <v>-2.3</v>
      </c>
    </row>
    <row r="71" spans="1:2">
      <c r="A71" s="4" t="s">
        <v>593</v>
      </c>
      <c r="B71" s="8" t="n">
        <v>6.1</v>
      </c>
    </row>
    <row r="72" spans="1:2">
      <c r="A72" s="4" t="s">
        <v>603</v>
      </c>
    </row>
    <row r="73" spans="1:2">
      <c r="A73" s="3" t="s">
        <v>588</v>
      </c>
    </row>
    <row r="74" spans="1:2">
      <c r="A74" s="4" t="s">
        <v>589</v>
      </c>
      <c r="B74" s="8" t="n">
        <v>3.8</v>
      </c>
    </row>
    <row r="75" spans="1:2">
      <c r="A75" s="4" t="s">
        <v>590</v>
      </c>
      <c r="B75" s="5" t="n">
        <v>0</v>
      </c>
    </row>
    <row r="76" spans="1:2">
      <c r="A76" s="4" t="s">
        <v>591</v>
      </c>
      <c r="B76" s="8" t="n">
        <v>3.3</v>
      </c>
    </row>
    <row r="77" spans="1:2">
      <c r="A77" s="4" t="s">
        <v>592</v>
      </c>
      <c r="B77" s="8" t="n">
        <v>-1.3</v>
      </c>
    </row>
    <row r="78" spans="1:2">
      <c r="A78" s="4" t="s">
        <v>593</v>
      </c>
      <c r="B78" s="8" t="n">
        <v>5.8</v>
      </c>
    </row>
    <row r="79" spans="1:2">
      <c r="A79" s="4" t="s">
        <v>604</v>
      </c>
    </row>
    <row r="80" spans="1:2">
      <c r="A80" s="3" t="s">
        <v>588</v>
      </c>
    </row>
    <row r="81" spans="1:2">
      <c r="A81" s="4" t="s">
        <v>589</v>
      </c>
      <c r="B81" s="8" t="n">
        <v>1.3</v>
      </c>
    </row>
    <row r="82" spans="1:2">
      <c r="A82" s="4" t="s">
        <v>590</v>
      </c>
      <c r="B82" s="5" t="n">
        <v>0</v>
      </c>
    </row>
    <row r="83" spans="1:2">
      <c r="A83" s="4" t="s">
        <v>591</v>
      </c>
      <c r="B83" s="5" t="n">
        <v>0</v>
      </c>
    </row>
    <row r="84" spans="1:2">
      <c r="A84" s="4" t="s">
        <v>592</v>
      </c>
      <c r="B84" s="5" t="n">
        <v>-1</v>
      </c>
    </row>
    <row r="85" spans="1:2">
      <c r="A85" s="4" t="s">
        <v>593</v>
      </c>
      <c r="B85" s="7" t="n">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34"/>
    <col customWidth="1" max="3" min="3" width="21"/>
    <col customWidth="1" max="4" min="4" width="21"/>
    <col customWidth="1" max="5" min="5" width="42"/>
    <col customWidth="1" max="6" min="6" width="21"/>
  </cols>
  <sheetData>
    <row r="1" spans="1:6">
      <c r="A1" s="1" t="s">
        <v>605</v>
      </c>
      <c r="B1" s="2" t="s">
        <v>606</v>
      </c>
      <c r="C1" s="2" t="s">
        <v>497</v>
      </c>
      <c r="D1" s="2" t="s">
        <v>498</v>
      </c>
      <c r="E1" s="2" t="s">
        <v>607</v>
      </c>
      <c r="F1" s="2" t="s">
        <v>498</v>
      </c>
    </row>
    <row r="2" spans="1:6">
      <c r="A2" s="3" t="s">
        <v>608</v>
      </c>
    </row>
    <row r="3" spans="1:6">
      <c r="A3" s="4" t="s">
        <v>609</v>
      </c>
      <c r="C3" s="9" t="n">
        <v>1800</v>
      </c>
      <c r="E3" s="9" t="n">
        <v>1800</v>
      </c>
    </row>
    <row r="4" spans="1:6">
      <c r="A4" s="4" t="s">
        <v>610</v>
      </c>
      <c r="C4" s="8" t="n">
        <v>415.9</v>
      </c>
      <c r="E4" s="8" t="n">
        <v>415.9</v>
      </c>
    </row>
    <row r="5" spans="1:6">
      <c r="A5" s="4" t="s">
        <v>611</v>
      </c>
      <c r="C5" s="5" t="n">
        <v>280</v>
      </c>
      <c r="E5" s="5" t="n">
        <v>280</v>
      </c>
    </row>
    <row r="6" spans="1:6">
      <c r="A6" s="4" t="s">
        <v>612</v>
      </c>
      <c r="C6" s="8" t="n">
        <v>259.1</v>
      </c>
      <c r="E6" s="8" t="n">
        <v>259.1</v>
      </c>
    </row>
    <row r="7" spans="1:6">
      <c r="A7" s="4" t="s">
        <v>613</v>
      </c>
      <c r="C7" s="8" t="n">
        <v>226.8</v>
      </c>
      <c r="E7" s="8" t="n">
        <v>226.8</v>
      </c>
    </row>
    <row r="8" spans="1:6">
      <c r="A8" s="4" t="s">
        <v>614</v>
      </c>
      <c r="C8" s="8" t="n">
        <v>618.2</v>
      </c>
      <c r="E8" s="8" t="n">
        <v>618.2</v>
      </c>
    </row>
    <row r="9" spans="1:6">
      <c r="A9" s="4" t="s">
        <v>615</v>
      </c>
      <c r="C9" s="7" t="n">
        <v>65.59999999999999</v>
      </c>
      <c r="D9" s="7" t="n">
        <v>14.2</v>
      </c>
      <c r="E9" s="7" t="n">
        <v>95.90000000000001</v>
      </c>
      <c r="F9" s="7" t="n">
        <v>19.2</v>
      </c>
    </row>
    <row r="10" spans="1:6">
      <c r="A10" s="4" t="s">
        <v>308</v>
      </c>
    </row>
    <row r="11" spans="1:6">
      <c r="A11" s="3" t="s">
        <v>608</v>
      </c>
    </row>
    <row r="12" spans="1:6">
      <c r="A12" s="4" t="s">
        <v>616</v>
      </c>
      <c r="E12" s="5" t="n">
        <v>153</v>
      </c>
    </row>
    <row r="13" spans="1:6">
      <c r="A13" s="4" t="s">
        <v>617</v>
      </c>
      <c r="B13" s="5" t="n">
        <v>200</v>
      </c>
      <c r="E13" s="5" t="n">
        <v>7</v>
      </c>
    </row>
    <row r="14" spans="1:6">
      <c r="A14" s="4" t="s">
        <v>618</v>
      </c>
      <c r="E14" s="9" t="n">
        <v>2</v>
      </c>
    </row>
    <row r="15" spans="1:6">
      <c r="A15" s="4" t="s">
        <v>619</v>
      </c>
      <c r="B15" s="5" t="n">
        <v>3</v>
      </c>
    </row>
    <row r="16" spans="1:6">
      <c r="A16" s="4" t="s">
        <v>620</v>
      </c>
    </row>
    <row r="17" spans="1:6">
      <c r="A17" s="3" t="s">
        <v>608</v>
      </c>
    </row>
    <row r="18" spans="1:6">
      <c r="A18" s="4" t="s">
        <v>621</v>
      </c>
      <c r="E18" s="5" t="n">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83</v>
      </c>
      <c r="D1" s="2" t="s">
        <v>1</v>
      </c>
    </row>
    <row r="2" spans="1:5">
      <c r="B2" s="2" t="s">
        <v>2</v>
      </c>
      <c r="C2" s="2" t="s">
        <v>84</v>
      </c>
      <c r="D2" s="2" t="s">
        <v>2</v>
      </c>
      <c r="E2" s="2" t="s">
        <v>84</v>
      </c>
    </row>
    <row r="3" spans="1:5">
      <c r="A3" s="3" t="s">
        <v>108</v>
      </c>
    </row>
    <row r="4" spans="1:5">
      <c r="A4" s="4" t="s">
        <v>122</v>
      </c>
      <c r="B4" s="9" t="n">
        <v>0</v>
      </c>
      <c r="C4" s="9" t="n">
        <v>0</v>
      </c>
      <c r="D4" s="9" t="n">
        <v>0</v>
      </c>
      <c r="E4" s="9" t="n">
        <v>0</v>
      </c>
    </row>
    <row r="5" spans="1:5">
      <c r="A5" s="4" t="s">
        <v>123</v>
      </c>
      <c r="B5" s="5" t="n">
        <v>0</v>
      </c>
      <c r="C5" s="5" t="n">
        <v>0</v>
      </c>
      <c r="D5" s="5" t="n">
        <v>0</v>
      </c>
      <c r="E5" s="5" t="n">
        <v>0</v>
      </c>
    </row>
    <row r="6" spans="1:5">
      <c r="A6" s="4" t="s">
        <v>124</v>
      </c>
      <c r="B6" s="7" t="n">
        <v>-2.9</v>
      </c>
      <c r="C6" s="9" t="n">
        <v>0</v>
      </c>
      <c r="D6" s="7" t="n">
        <v>-2.9</v>
      </c>
      <c r="E6" s="9"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43"/>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2</v>
      </c>
      <c r="B1" s="2" t="s">
        <v>1</v>
      </c>
      <c r="E1" t="n"/>
    </row>
    <row r="2" spans="1:9">
      <c r="B2" s="2" t="s">
        <v>623</v>
      </c>
      <c r="C2" s="2" t="s">
        <v>498</v>
      </c>
      <c r="D2" s="2" t="s">
        <v>496</v>
      </c>
      <c r="E2" s="2" t="s">
        <v>624</v>
      </c>
      <c r="F2" s="2" t="s">
        <v>625</v>
      </c>
      <c r="G2" s="2" t="s">
        <v>626</v>
      </c>
      <c r="H2" s="2" t="s">
        <v>500</v>
      </c>
      <c r="I2" s="2" t="s">
        <v>627</v>
      </c>
    </row>
    <row r="3" spans="1:9">
      <c r="A3" s="3" t="s">
        <v>628</v>
      </c>
    </row>
    <row r="4" spans="1:9">
      <c r="A4" s="4" t="s">
        <v>629</v>
      </c>
      <c r="B4" s="9" t="n">
        <v>3762600000</v>
      </c>
      <c r="H4" s="9" t="n">
        <v>608800000</v>
      </c>
    </row>
    <row r="5" spans="1:9">
      <c r="A5" s="4" t="s">
        <v>50</v>
      </c>
      <c r="B5" s="9" t="n">
        <v>3074200000</v>
      </c>
      <c r="H5" s="5" t="n">
        <v>500000000</v>
      </c>
    </row>
    <row r="6" spans="1:9">
      <c r="A6" s="4" t="s">
        <v>630</v>
      </c>
      <c r="B6" s="4" t="s">
        <v>631</v>
      </c>
    </row>
    <row r="7" spans="1:9">
      <c r="A7" s="4" t="s">
        <v>632</v>
      </c>
      <c r="B7" s="4" t="s">
        <v>633</v>
      </c>
    </row>
    <row r="8" spans="1:9">
      <c r="A8" s="4" t="s">
        <v>634</v>
      </c>
      <c r="B8" s="5" t="n">
        <v>2112834</v>
      </c>
    </row>
    <row r="9" spans="1:9">
      <c r="A9" s="4" t="s">
        <v>635</v>
      </c>
      <c r="B9" s="9" t="n">
        <v>34700000</v>
      </c>
    </row>
    <row r="10" spans="1:9">
      <c r="A10" s="4" t="s">
        <v>636</v>
      </c>
      <c r="B10" s="9" t="n">
        <v>-6900000</v>
      </c>
      <c r="C10" s="9" t="n">
        <v>-2300000</v>
      </c>
    </row>
    <row r="11" spans="1:9">
      <c r="A11" s="4" t="s">
        <v>637</v>
      </c>
      <c r="B11" s="16" t="n">
        <v>60.8467</v>
      </c>
    </row>
    <row r="12" spans="1:9">
      <c r="A12" s="4" t="s">
        <v>638</v>
      </c>
      <c r="B12" s="9" t="n">
        <v>1000</v>
      </c>
    </row>
    <row r="13" spans="1:9">
      <c r="A13" s="4" t="s">
        <v>639</v>
      </c>
      <c r="B13" s="11" t="n">
        <v>16.43</v>
      </c>
    </row>
    <row r="14" spans="1:9">
      <c r="A14" s="4" t="s">
        <v>640</v>
      </c>
      <c r="B14" s="4" t="s">
        <v>641</v>
      </c>
    </row>
    <row r="15" spans="1:9">
      <c r="A15" s="4" t="s">
        <v>642</v>
      </c>
      <c r="B15" s="5" t="n">
        <v>20</v>
      </c>
    </row>
    <row r="16" spans="1:9">
      <c r="A16" s="4" t="s">
        <v>643</v>
      </c>
      <c r="B16" s="4" t="s">
        <v>644</v>
      </c>
    </row>
    <row r="17" spans="1:9">
      <c r="A17" s="4" t="s">
        <v>645</v>
      </c>
    </row>
    <row r="18" spans="1:9">
      <c r="A18" s="3" t="s">
        <v>628</v>
      </c>
    </row>
    <row r="19" spans="1:9">
      <c r="A19" s="4" t="s">
        <v>635</v>
      </c>
      <c r="B19" s="9" t="n">
        <v>29300000</v>
      </c>
    </row>
    <row r="20" spans="1:9">
      <c r="A20" s="4" t="s">
        <v>646</v>
      </c>
    </row>
    <row r="21" spans="1:9">
      <c r="A21" s="3" t="s">
        <v>628</v>
      </c>
    </row>
    <row r="22" spans="1:9">
      <c r="A22" s="4" t="s">
        <v>635</v>
      </c>
      <c r="B22" s="5" t="n">
        <v>35600000</v>
      </c>
    </row>
    <row r="23" spans="1:9">
      <c r="A23" s="4" t="s">
        <v>51</v>
      </c>
    </row>
    <row r="24" spans="1:9">
      <c r="A24" s="3" t="s">
        <v>628</v>
      </c>
    </row>
    <row r="25" spans="1:9">
      <c r="A25" s="4" t="s">
        <v>629</v>
      </c>
      <c r="B25" s="5" t="n">
        <v>72100000</v>
      </c>
      <c r="H25" s="5" t="n">
        <v>106800000</v>
      </c>
    </row>
    <row r="26" spans="1:9">
      <c r="A26" s="4" t="s">
        <v>647</v>
      </c>
    </row>
    <row r="27" spans="1:9">
      <c r="A27" s="3" t="s">
        <v>628</v>
      </c>
    </row>
    <row r="28" spans="1:9">
      <c r="A28" s="4" t="s">
        <v>648</v>
      </c>
      <c r="B28" s="9" t="n">
        <v>1600000</v>
      </c>
    </row>
    <row r="29" spans="1:9">
      <c r="A29" s="4" t="s">
        <v>386</v>
      </c>
    </row>
    <row r="30" spans="1:9">
      <c r="A30" s="3" t="s">
        <v>628</v>
      </c>
    </row>
    <row r="31" spans="1:9">
      <c r="A31" s="4" t="s">
        <v>649</v>
      </c>
      <c r="B31" s="5" t="n">
        <v>1</v>
      </c>
    </row>
    <row r="32" spans="1:9">
      <c r="A32" s="4" t="s">
        <v>650</v>
      </c>
    </row>
    <row r="33" spans="1:9">
      <c r="A33" s="3" t="s">
        <v>628</v>
      </c>
    </row>
    <row r="34" spans="1:9">
      <c r="A34" s="4" t="s">
        <v>651</v>
      </c>
      <c r="B34" s="9" t="n">
        <v>415000000</v>
      </c>
    </row>
    <row r="35" spans="1:9">
      <c r="A35" s="4" t="s">
        <v>652</v>
      </c>
      <c r="B35" s="5" t="n">
        <v>100000000</v>
      </c>
    </row>
    <row r="36" spans="1:9">
      <c r="A36" s="4" t="s">
        <v>653</v>
      </c>
      <c r="B36" s="9" t="n">
        <v>19200000</v>
      </c>
    </row>
    <row r="37" spans="1:9">
      <c r="A37" s="4" t="s">
        <v>654</v>
      </c>
    </row>
    <row r="38" spans="1:9">
      <c r="A38" s="3" t="s">
        <v>628</v>
      </c>
    </row>
    <row r="39" spans="1:9">
      <c r="A39" s="4" t="s">
        <v>655</v>
      </c>
      <c r="B39" s="4" t="s">
        <v>656</v>
      </c>
    </row>
    <row r="40" spans="1:9">
      <c r="A40" s="4" t="s">
        <v>657</v>
      </c>
    </row>
    <row r="41" spans="1:9">
      <c r="A41" s="3" t="s">
        <v>628</v>
      </c>
    </row>
    <row r="42" spans="1:9">
      <c r="A42" s="4" t="s">
        <v>658</v>
      </c>
      <c r="B42" s="4" t="s">
        <v>659</v>
      </c>
    </row>
    <row r="43" spans="1:9">
      <c r="A43" s="4" t="s">
        <v>660</v>
      </c>
    </row>
    <row r="44" spans="1:9">
      <c r="A44" s="3" t="s">
        <v>628</v>
      </c>
    </row>
    <row r="45" spans="1:9">
      <c r="A45" s="4" t="s">
        <v>658</v>
      </c>
      <c r="B45" s="4" t="s">
        <v>661</v>
      </c>
    </row>
    <row r="46" spans="1:9">
      <c r="A46" s="4" t="s">
        <v>662</v>
      </c>
    </row>
    <row r="47" spans="1:9">
      <c r="A47" s="3" t="s">
        <v>628</v>
      </c>
    </row>
    <row r="48" spans="1:9">
      <c r="A48" s="4" t="s">
        <v>655</v>
      </c>
      <c r="B48" s="4" t="s">
        <v>663</v>
      </c>
    </row>
    <row r="49" spans="1:9">
      <c r="A49" s="4" t="s">
        <v>664</v>
      </c>
    </row>
    <row r="50" spans="1:9">
      <c r="A50" s="3" t="s">
        <v>628</v>
      </c>
    </row>
    <row r="51" spans="1:9">
      <c r="A51" s="4" t="s">
        <v>658</v>
      </c>
      <c r="B51" s="4" t="s">
        <v>665</v>
      </c>
    </row>
    <row r="52" spans="1:9">
      <c r="A52" s="4" t="s">
        <v>666</v>
      </c>
    </row>
    <row r="53" spans="1:9">
      <c r="A53" s="3" t="s">
        <v>628</v>
      </c>
    </row>
    <row r="54" spans="1:9">
      <c r="A54" s="4" t="s">
        <v>658</v>
      </c>
      <c r="B54" s="4" t="s">
        <v>667</v>
      </c>
    </row>
    <row r="55" spans="1:9">
      <c r="A55" s="4" t="s">
        <v>460</v>
      </c>
    </row>
    <row r="56" spans="1:9">
      <c r="A56" s="3" t="s">
        <v>628</v>
      </c>
    </row>
    <row r="57" spans="1:9">
      <c r="A57" s="4" t="s">
        <v>629</v>
      </c>
      <c r="B57" s="9" t="n">
        <v>900000000</v>
      </c>
      <c r="G57" s="9" t="n">
        <v>400000000</v>
      </c>
      <c r="H57" s="5" t="n">
        <v>500000000</v>
      </c>
      <c r="I57" s="9" t="n">
        <v>500000000</v>
      </c>
    </row>
    <row r="58" spans="1:9">
      <c r="A58" s="4" t="s">
        <v>668</v>
      </c>
      <c r="B58" s="4" t="s">
        <v>669</v>
      </c>
      <c r="I58" s="4" t="s">
        <v>669</v>
      </c>
    </row>
    <row r="59" spans="1:9">
      <c r="A59" s="4" t="s">
        <v>50</v>
      </c>
      <c r="G59" s="9" t="n">
        <v>900000000</v>
      </c>
    </row>
    <row r="60" spans="1:9">
      <c r="A60" s="4" t="s">
        <v>670</v>
      </c>
      <c r="G60" s="4" t="s">
        <v>671</v>
      </c>
    </row>
    <row r="61" spans="1:9">
      <c r="A61" s="4" t="s">
        <v>672</v>
      </c>
      <c r="B61" s="9" t="n">
        <v>14700000</v>
      </c>
      <c r="G61" s="9" t="n">
        <v>16000000</v>
      </c>
      <c r="H61" s="5" t="n">
        <v>0</v>
      </c>
    </row>
    <row r="62" spans="1:9">
      <c r="A62" s="4" t="s">
        <v>648</v>
      </c>
      <c r="B62" s="9" t="n">
        <v>46200000</v>
      </c>
    </row>
    <row r="63" spans="1:9">
      <c r="A63" s="4" t="s">
        <v>630</v>
      </c>
      <c r="B63" s="4" t="s">
        <v>631</v>
      </c>
    </row>
    <row r="64" spans="1:9">
      <c r="A64" s="4" t="s">
        <v>632</v>
      </c>
      <c r="B64" s="4" t="s">
        <v>673</v>
      </c>
    </row>
    <row r="65" spans="1:9">
      <c r="A65" s="4" t="s">
        <v>674</v>
      </c>
      <c r="B65" s="4" t="s">
        <v>675</v>
      </c>
    </row>
    <row r="66" spans="1:9">
      <c r="A66" s="4" t="s">
        <v>676</v>
      </c>
      <c r="B66" s="4" t="s">
        <v>677</v>
      </c>
    </row>
    <row r="67" spans="1:9">
      <c r="A67" s="4" t="s">
        <v>678</v>
      </c>
      <c r="B67" s="4" t="s">
        <v>679</v>
      </c>
    </row>
    <row r="68" spans="1:9">
      <c r="A68" s="4" t="s">
        <v>680</v>
      </c>
      <c r="B68" s="4" t="s">
        <v>681</v>
      </c>
    </row>
    <row r="69" spans="1:9">
      <c r="A69" s="4" t="s">
        <v>682</v>
      </c>
      <c r="B69" s="4" t="s">
        <v>683</v>
      </c>
    </row>
    <row r="70" spans="1:9">
      <c r="A70" s="4" t="s">
        <v>684</v>
      </c>
    </row>
    <row r="71" spans="1:9">
      <c r="A71" s="3" t="s">
        <v>628</v>
      </c>
    </row>
    <row r="72" spans="1:9">
      <c r="A72" s="4" t="s">
        <v>658</v>
      </c>
      <c r="B72" s="4" t="s">
        <v>517</v>
      </c>
    </row>
    <row r="73" spans="1:9">
      <c r="A73" s="4" t="s">
        <v>458</v>
      </c>
    </row>
    <row r="74" spans="1:9">
      <c r="A74" s="3" t="s">
        <v>628</v>
      </c>
    </row>
    <row r="75" spans="1:9">
      <c r="A75" s="4" t="s">
        <v>629</v>
      </c>
      <c r="B75" s="9" t="n">
        <v>1600000000</v>
      </c>
      <c r="E75" s="9" t="n">
        <v>1600000000</v>
      </c>
      <c r="H75" s="5" t="n">
        <v>0</v>
      </c>
    </row>
    <row r="76" spans="1:9">
      <c r="A76" s="4" t="s">
        <v>668</v>
      </c>
      <c r="B76" s="4" t="s">
        <v>685</v>
      </c>
      <c r="E76" s="4" t="s">
        <v>685</v>
      </c>
      <c r="F76" s="4" t="s">
        <v>685</v>
      </c>
    </row>
    <row r="77" spans="1:9">
      <c r="A77" s="4" t="s">
        <v>630</v>
      </c>
      <c r="B77" s="4" t="s">
        <v>631</v>
      </c>
    </row>
    <row r="78" spans="1:9">
      <c r="A78" s="4" t="s">
        <v>632</v>
      </c>
      <c r="B78" s="4" t="s">
        <v>673</v>
      </c>
    </row>
    <row r="79" spans="1:9">
      <c r="A79" s="4" t="s">
        <v>674</v>
      </c>
      <c r="B79" s="4" t="s">
        <v>686</v>
      </c>
    </row>
    <row r="80" spans="1:9">
      <c r="A80" s="4" t="s">
        <v>676</v>
      </c>
      <c r="B80" s="4" t="s">
        <v>677</v>
      </c>
    </row>
    <row r="81" spans="1:9">
      <c r="A81" s="4" t="s">
        <v>678</v>
      </c>
      <c r="B81" s="4" t="s">
        <v>687</v>
      </c>
    </row>
    <row r="82" spans="1:9">
      <c r="A82" s="4" t="s">
        <v>680</v>
      </c>
      <c r="B82" s="4" t="s">
        <v>681</v>
      </c>
    </row>
    <row r="83" spans="1:9">
      <c r="A83" s="4" t="s">
        <v>682</v>
      </c>
      <c r="B83" s="4" t="s">
        <v>688</v>
      </c>
    </row>
    <row r="84" spans="1:9">
      <c r="A84" s="4" t="s">
        <v>689</v>
      </c>
    </row>
    <row r="85" spans="1:9">
      <c r="A85" s="3" t="s">
        <v>628</v>
      </c>
    </row>
    <row r="86" spans="1:9">
      <c r="A86" s="4" t="s">
        <v>658</v>
      </c>
      <c r="B86" s="4" t="s">
        <v>517</v>
      </c>
    </row>
    <row r="87" spans="1:9">
      <c r="A87" s="4" t="s">
        <v>462</v>
      </c>
    </row>
    <row r="88" spans="1:9">
      <c r="A88" s="3" t="s">
        <v>628</v>
      </c>
    </row>
    <row r="89" spans="1:9">
      <c r="A89" s="4" t="s">
        <v>629</v>
      </c>
      <c r="B89" s="9" t="n">
        <v>83900000</v>
      </c>
      <c r="D89" s="14" t="n">
        <v>75</v>
      </c>
      <c r="H89" s="5" t="n">
        <v>0</v>
      </c>
    </row>
    <row r="90" spans="1:9">
      <c r="A90" s="4" t="s">
        <v>668</v>
      </c>
      <c r="B90" s="4" t="s">
        <v>690</v>
      </c>
      <c r="D90" s="4" t="s">
        <v>690</v>
      </c>
    </row>
    <row r="91" spans="1:9">
      <c r="A91" s="4" t="s">
        <v>630</v>
      </c>
      <c r="B91" s="4" t="s">
        <v>631</v>
      </c>
    </row>
    <row r="92" spans="1:9">
      <c r="A92" s="4" t="s">
        <v>691</v>
      </c>
      <c r="B92" s="4" t="s">
        <v>644</v>
      </c>
    </row>
    <row r="93" spans="1:9">
      <c r="A93" s="4" t="s">
        <v>692</v>
      </c>
      <c r="B93" s="4" t="s">
        <v>693</v>
      </c>
    </row>
    <row r="94" spans="1:9">
      <c r="A94" s="4" t="s">
        <v>694</v>
      </c>
      <c r="B94" s="17" t="n">
        <v>3.5</v>
      </c>
    </row>
    <row r="95" spans="1:9">
      <c r="A95" s="4" t="s">
        <v>695</v>
      </c>
      <c r="B95" s="5" t="n">
        <v>2</v>
      </c>
    </row>
    <row r="96" spans="1:9">
      <c r="A96" s="4" t="s">
        <v>682</v>
      </c>
      <c r="B96" s="4" t="s">
        <v>696</v>
      </c>
    </row>
    <row r="97" spans="1:9">
      <c r="A97" s="4" t="s">
        <v>697</v>
      </c>
    </row>
    <row r="98" spans="1:9">
      <c r="A98" s="3" t="s">
        <v>628</v>
      </c>
    </row>
    <row r="99" spans="1:9">
      <c r="A99" s="4" t="s">
        <v>658</v>
      </c>
      <c r="B99" s="4" t="s">
        <v>517</v>
      </c>
    </row>
    <row r="100" spans="1:9">
      <c r="A100" s="4" t="s">
        <v>698</v>
      </c>
    </row>
    <row r="101" spans="1:9">
      <c r="A101" s="3" t="s">
        <v>628</v>
      </c>
    </row>
    <row r="102" spans="1:9">
      <c r="A102" s="4" t="s">
        <v>699</v>
      </c>
      <c r="B102" s="4" t="s">
        <v>700</v>
      </c>
    </row>
    <row r="103" spans="1:9">
      <c r="A103" s="4" t="s">
        <v>701</v>
      </c>
    </row>
    <row r="104" spans="1:9">
      <c r="A104" s="3" t="s">
        <v>628</v>
      </c>
    </row>
    <row r="105" spans="1:9">
      <c r="A105" s="4" t="s">
        <v>699</v>
      </c>
      <c r="B105" s="4" t="s">
        <v>644</v>
      </c>
    </row>
    <row r="106" spans="1:9">
      <c r="A106" s="4" t="s">
        <v>461</v>
      </c>
    </row>
    <row r="107" spans="1:9">
      <c r="A107" s="3" t="s">
        <v>628</v>
      </c>
    </row>
    <row r="108" spans="1:9">
      <c r="A108" s="4" t="s">
        <v>629</v>
      </c>
      <c r="B108" s="9" t="n">
        <v>179000000</v>
      </c>
      <c r="D108" s="14" t="n">
        <v>160</v>
      </c>
      <c r="H108" s="5" t="n">
        <v>0</v>
      </c>
    </row>
    <row r="109" spans="1:9">
      <c r="A109" s="4" t="s">
        <v>668</v>
      </c>
      <c r="B109" s="4" t="s">
        <v>702</v>
      </c>
      <c r="D109" s="4" t="s">
        <v>702</v>
      </c>
    </row>
    <row r="110" spans="1:9">
      <c r="A110" s="4" t="s">
        <v>682</v>
      </c>
      <c r="B110" s="4" t="s">
        <v>688</v>
      </c>
    </row>
    <row r="111" spans="1:9">
      <c r="A111" s="4" t="s">
        <v>459</v>
      </c>
    </row>
    <row r="112" spans="1:9">
      <c r="A112" s="3" t="s">
        <v>628</v>
      </c>
    </row>
    <row r="113" spans="1:9">
      <c r="A113" s="4" t="s">
        <v>629</v>
      </c>
      <c r="B113" s="9" t="n">
        <v>559500000</v>
      </c>
      <c r="F113" s="14" t="n">
        <v>500</v>
      </c>
      <c r="H113" s="5" t="n">
        <v>0</v>
      </c>
    </row>
    <row r="114" spans="1:9">
      <c r="A114" s="4" t="s">
        <v>668</v>
      </c>
      <c r="B114" s="4" t="s">
        <v>703</v>
      </c>
      <c r="E114" s="4" t="s">
        <v>703</v>
      </c>
      <c r="F114" s="4" t="s">
        <v>703</v>
      </c>
    </row>
    <row r="115" spans="1:9">
      <c r="A115" s="4" t="s">
        <v>630</v>
      </c>
      <c r="B115" s="4" t="s">
        <v>631</v>
      </c>
    </row>
    <row r="116" spans="1:9">
      <c r="A116" s="4" t="s">
        <v>632</v>
      </c>
      <c r="B116" s="4" t="s">
        <v>673</v>
      </c>
    </row>
    <row r="117" spans="1:9">
      <c r="A117" s="4" t="s">
        <v>674</v>
      </c>
      <c r="B117" s="4" t="s">
        <v>704</v>
      </c>
    </row>
    <row r="118" spans="1:9">
      <c r="A118" s="4" t="s">
        <v>676</v>
      </c>
      <c r="B118" s="4" t="s">
        <v>677</v>
      </c>
    </row>
    <row r="119" spans="1:9">
      <c r="A119" s="4" t="s">
        <v>678</v>
      </c>
      <c r="B119" s="4" t="s">
        <v>705</v>
      </c>
    </row>
    <row r="120" spans="1:9">
      <c r="A120" s="4" t="s">
        <v>680</v>
      </c>
      <c r="B120" s="4" t="s">
        <v>681</v>
      </c>
    </row>
    <row r="121" spans="1:9">
      <c r="A121" s="4" t="s">
        <v>682</v>
      </c>
      <c r="B121" s="4" t="s">
        <v>696</v>
      </c>
    </row>
    <row r="122" spans="1:9">
      <c r="A122" s="4" t="s">
        <v>706</v>
      </c>
    </row>
    <row r="123" spans="1:9">
      <c r="A123" s="3" t="s">
        <v>628</v>
      </c>
    </row>
    <row r="124" spans="1:9">
      <c r="A124" s="4" t="s">
        <v>658</v>
      </c>
      <c r="B124" s="4" t="s">
        <v>517</v>
      </c>
    </row>
    <row r="125" spans="1:9">
      <c r="A125" s="4" t="s">
        <v>707</v>
      </c>
    </row>
    <row r="126" spans="1:9">
      <c r="A126" s="3" t="s">
        <v>628</v>
      </c>
    </row>
    <row r="127" spans="1:9">
      <c r="A127" s="4" t="s">
        <v>629</v>
      </c>
      <c r="B127" s="9" t="n">
        <v>326200000</v>
      </c>
      <c r="H127" s="9" t="n">
        <v>0</v>
      </c>
    </row>
    <row r="128" spans="1:9">
      <c r="A128" s="4" t="s">
        <v>668</v>
      </c>
      <c r="B128" s="4" t="s">
        <v>708</v>
      </c>
    </row>
    <row r="129" spans="1:9">
      <c r="A129" s="4" t="s">
        <v>682</v>
      </c>
      <c r="B129" s="4" t="s">
        <v>709</v>
      </c>
    </row>
    <row r="130" spans="1:9">
      <c r="A130" s="4" t="s">
        <v>710</v>
      </c>
    </row>
    <row r="131" spans="1:9">
      <c r="A131" s="3" t="s">
        <v>628</v>
      </c>
    </row>
    <row r="132" spans="1:9">
      <c r="A132" s="4" t="s">
        <v>629</v>
      </c>
      <c r="B132" s="9" t="n">
        <v>326200000</v>
      </c>
    </row>
    <row r="133" spans="1:9">
      <c r="A133" s="4" t="s">
        <v>711</v>
      </c>
    </row>
    <row r="134" spans="1:9">
      <c r="A134" s="3" t="s">
        <v>628</v>
      </c>
    </row>
    <row r="135" spans="1:9">
      <c r="A135" s="4" t="s">
        <v>668</v>
      </c>
      <c r="B135" s="4" t="s">
        <v>712</v>
      </c>
    </row>
    <row r="136" spans="1:9">
      <c r="A136" s="4" t="s">
        <v>682</v>
      </c>
      <c r="B136" s="4" t="s">
        <v>402</v>
      </c>
    </row>
    <row r="137" spans="1:9">
      <c r="A137" s="4" t="s">
        <v>713</v>
      </c>
    </row>
    <row r="138" spans="1:9">
      <c r="A138" s="3" t="s">
        <v>628</v>
      </c>
    </row>
    <row r="139" spans="1:9">
      <c r="A139" s="4" t="s">
        <v>668</v>
      </c>
      <c r="B139" s="4" t="s">
        <v>714</v>
      </c>
    </row>
    <row r="140" spans="1:9">
      <c r="A140" s="4" t="s">
        <v>682</v>
      </c>
      <c r="B140" s="4" t="s">
        <v>411</v>
      </c>
    </row>
    <row r="141" spans="1:9">
      <c r="A141" s="4" t="s">
        <v>715</v>
      </c>
    </row>
    <row r="142" spans="1:9">
      <c r="A142" s="3" t="s">
        <v>628</v>
      </c>
    </row>
    <row r="143" spans="1:9">
      <c r="A143" s="4" t="s">
        <v>648</v>
      </c>
      <c r="B143" s="9" t="n">
        <v>2800000</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6</v>
      </c>
      <c r="B1" s="2" t="s">
        <v>1</v>
      </c>
      <c r="D1" t="n"/>
    </row>
    <row r="2" spans="1:8">
      <c r="B2" s="2" t="s">
        <v>497</v>
      </c>
      <c r="C2" s="2" t="s">
        <v>496</v>
      </c>
      <c r="D2" s="2" t="s">
        <v>624</v>
      </c>
      <c r="E2" s="2" t="s">
        <v>625</v>
      </c>
      <c r="F2" s="2" t="s">
        <v>626</v>
      </c>
      <c r="G2" s="2" t="s">
        <v>500</v>
      </c>
      <c r="H2" s="2" t="s">
        <v>627</v>
      </c>
    </row>
    <row r="3" spans="1:8">
      <c r="A3" s="3" t="s">
        <v>628</v>
      </c>
    </row>
    <row r="4" spans="1:8">
      <c r="A4" s="4" t="s">
        <v>717</v>
      </c>
      <c r="B4" s="4" t="s">
        <v>718</v>
      </c>
    </row>
    <row r="5" spans="1:8">
      <c r="A5" s="4" t="s">
        <v>719</v>
      </c>
      <c r="B5" s="4" t="s">
        <v>633</v>
      </c>
    </row>
    <row r="6" spans="1:8">
      <c r="A6" s="4" t="s">
        <v>720</v>
      </c>
      <c r="B6" s="4" t="s">
        <v>721</v>
      </c>
    </row>
    <row r="7" spans="1:8">
      <c r="A7" s="4" t="s">
        <v>722</v>
      </c>
      <c r="B7" s="4" t="s">
        <v>683</v>
      </c>
    </row>
    <row r="8" spans="1:8">
      <c r="A8" s="4" t="s">
        <v>723</v>
      </c>
      <c r="B8" s="4" t="s">
        <v>683</v>
      </c>
    </row>
    <row r="9" spans="1:8">
      <c r="A9" s="4" t="s">
        <v>724</v>
      </c>
      <c r="B9" s="4" t="s">
        <v>725</v>
      </c>
    </row>
    <row r="10" spans="1:8">
      <c r="A10" s="4" t="s">
        <v>726</v>
      </c>
      <c r="B10" s="9" t="n">
        <v>0</v>
      </c>
      <c r="G10" s="9" t="n">
        <v>0</v>
      </c>
    </row>
    <row r="11" spans="1:8">
      <c r="A11" s="4" t="s">
        <v>629</v>
      </c>
      <c r="B11" s="8" t="n">
        <v>3762.6</v>
      </c>
      <c r="G11" s="8" t="n">
        <v>608.8</v>
      </c>
    </row>
    <row r="12" spans="1:8">
      <c r="A12" s="4" t="s">
        <v>727</v>
      </c>
      <c r="B12" s="8" t="n">
        <v>2.1</v>
      </c>
      <c r="G12" s="8" t="n">
        <v>1.8</v>
      </c>
    </row>
    <row r="13" spans="1:8">
      <c r="A13" s="4" t="s">
        <v>728</v>
      </c>
      <c r="B13" s="8" t="n">
        <v>39.8</v>
      </c>
      <c r="G13" s="8" t="n">
        <v>0.2</v>
      </c>
    </row>
    <row r="14" spans="1:8">
      <c r="A14" s="4" t="s">
        <v>729</v>
      </c>
      <c r="B14" s="5" t="n">
        <v>-8</v>
      </c>
      <c r="G14" s="8" t="n">
        <v>-14.9</v>
      </c>
    </row>
    <row r="15" spans="1:8">
      <c r="A15" s="4" t="s">
        <v>730</v>
      </c>
      <c r="B15" s="8" t="n">
        <v>-365.2</v>
      </c>
      <c r="G15" s="8" t="n">
        <v>-1.8</v>
      </c>
    </row>
    <row r="16" spans="1:8">
      <c r="A16" s="4" t="s">
        <v>731</v>
      </c>
      <c r="B16" s="7" t="n">
        <v>3405.7</v>
      </c>
      <c r="G16" s="8" t="n">
        <v>592.1</v>
      </c>
    </row>
    <row r="17" spans="1:8">
      <c r="A17" s="4" t="s">
        <v>458</v>
      </c>
    </row>
    <row r="18" spans="1:8">
      <c r="A18" s="3" t="s">
        <v>628</v>
      </c>
    </row>
    <row r="19" spans="1:8">
      <c r="A19" s="4" t="s">
        <v>668</v>
      </c>
      <c r="B19" s="4" t="s">
        <v>685</v>
      </c>
      <c r="D19" s="4" t="s">
        <v>685</v>
      </c>
      <c r="E19" s="4" t="s">
        <v>685</v>
      </c>
    </row>
    <row r="20" spans="1:8">
      <c r="A20" s="4" t="s">
        <v>732</v>
      </c>
      <c r="B20" s="4" t="s">
        <v>688</v>
      </c>
    </row>
    <row r="21" spans="1:8">
      <c r="A21" s="4" t="s">
        <v>629</v>
      </c>
      <c r="B21" s="9" t="n">
        <v>1600</v>
      </c>
      <c r="D21" s="9" t="n">
        <v>1600</v>
      </c>
      <c r="G21" s="5" t="n">
        <v>0</v>
      </c>
    </row>
    <row r="22" spans="1:8">
      <c r="A22" s="4" t="s">
        <v>459</v>
      </c>
    </row>
    <row r="23" spans="1:8">
      <c r="A23" s="3" t="s">
        <v>628</v>
      </c>
    </row>
    <row r="24" spans="1:8">
      <c r="A24" s="4" t="s">
        <v>668</v>
      </c>
      <c r="B24" s="4" t="s">
        <v>703</v>
      </c>
      <c r="D24" s="4" t="s">
        <v>703</v>
      </c>
      <c r="E24" s="4" t="s">
        <v>703</v>
      </c>
    </row>
    <row r="25" spans="1:8">
      <c r="A25" s="4" t="s">
        <v>732</v>
      </c>
      <c r="B25" s="4" t="s">
        <v>696</v>
      </c>
    </row>
    <row r="26" spans="1:8">
      <c r="A26" s="4" t="s">
        <v>629</v>
      </c>
      <c r="B26" s="7" t="n">
        <v>559.5</v>
      </c>
      <c r="E26" s="14" t="n">
        <v>500</v>
      </c>
      <c r="G26" s="5" t="n">
        <v>0</v>
      </c>
    </row>
    <row r="27" spans="1:8">
      <c r="A27" s="4" t="s">
        <v>460</v>
      </c>
    </row>
    <row r="28" spans="1:8">
      <c r="A28" s="3" t="s">
        <v>628</v>
      </c>
    </row>
    <row r="29" spans="1:8">
      <c r="A29" s="4" t="s">
        <v>668</v>
      </c>
      <c r="B29" s="4" t="s">
        <v>669</v>
      </c>
      <c r="H29" s="4" t="s">
        <v>669</v>
      </c>
    </row>
    <row r="30" spans="1:8">
      <c r="A30" s="4" t="s">
        <v>732</v>
      </c>
      <c r="B30" s="4" t="s">
        <v>683</v>
      </c>
    </row>
    <row r="31" spans="1:8">
      <c r="A31" s="4" t="s">
        <v>629</v>
      </c>
      <c r="B31" s="9" t="n">
        <v>900</v>
      </c>
      <c r="F31" s="9" t="n">
        <v>400</v>
      </c>
      <c r="G31" s="5" t="n">
        <v>500</v>
      </c>
      <c r="H31" s="9" t="n">
        <v>500</v>
      </c>
    </row>
    <row r="32" spans="1:8">
      <c r="A32" s="4" t="s">
        <v>672</v>
      </c>
      <c r="B32" s="7" t="n">
        <v>14.7</v>
      </c>
      <c r="F32" s="9" t="n">
        <v>16</v>
      </c>
      <c r="G32" s="5" t="n">
        <v>0</v>
      </c>
    </row>
    <row r="33" spans="1:8">
      <c r="A33" s="4" t="s">
        <v>461</v>
      </c>
    </row>
    <row r="34" spans="1:8">
      <c r="A34" s="3" t="s">
        <v>628</v>
      </c>
    </row>
    <row r="35" spans="1:8">
      <c r="A35" s="4" t="s">
        <v>668</v>
      </c>
      <c r="B35" s="4" t="s">
        <v>702</v>
      </c>
      <c r="C35" s="4" t="s">
        <v>702</v>
      </c>
    </row>
    <row r="36" spans="1:8">
      <c r="A36" s="4" t="s">
        <v>732</v>
      </c>
      <c r="B36" s="4" t="s">
        <v>688</v>
      </c>
    </row>
    <row r="37" spans="1:8">
      <c r="A37" s="4" t="s">
        <v>629</v>
      </c>
      <c r="B37" s="9" t="n">
        <v>179</v>
      </c>
      <c r="C37" s="14" t="n">
        <v>160</v>
      </c>
      <c r="G37" s="5" t="n">
        <v>0</v>
      </c>
    </row>
    <row r="38" spans="1:8">
      <c r="A38" s="4" t="s">
        <v>462</v>
      </c>
    </row>
    <row r="39" spans="1:8">
      <c r="A39" s="3" t="s">
        <v>628</v>
      </c>
    </row>
    <row r="40" spans="1:8">
      <c r="A40" s="4" t="s">
        <v>668</v>
      </c>
      <c r="B40" s="4" t="s">
        <v>690</v>
      </c>
      <c r="C40" s="4" t="s">
        <v>690</v>
      </c>
    </row>
    <row r="41" spans="1:8">
      <c r="A41" s="4" t="s">
        <v>732</v>
      </c>
      <c r="B41" s="4" t="s">
        <v>696</v>
      </c>
    </row>
    <row r="42" spans="1:8">
      <c r="A42" s="4" t="s">
        <v>629</v>
      </c>
      <c r="B42" s="7" t="n">
        <v>83.90000000000001</v>
      </c>
      <c r="C42" s="14" t="n">
        <v>75</v>
      </c>
      <c r="G42" s="5" t="n">
        <v>0</v>
      </c>
    </row>
    <row r="43" spans="1:8">
      <c r="A43" s="4" t="s">
        <v>733</v>
      </c>
    </row>
    <row r="44" spans="1:8">
      <c r="A44" s="3" t="s">
        <v>628</v>
      </c>
    </row>
    <row r="45" spans="1:8">
      <c r="A45" s="4" t="s">
        <v>734</v>
      </c>
      <c r="B45" s="7" t="n">
        <v>1.6</v>
      </c>
      <c r="G45" s="5" t="n">
        <v>0</v>
      </c>
    </row>
    <row r="46" spans="1:8">
      <c r="A46" s="4" t="s">
        <v>707</v>
      </c>
    </row>
    <row r="47" spans="1:8">
      <c r="A47" s="3" t="s">
        <v>628</v>
      </c>
    </row>
    <row r="48" spans="1:8">
      <c r="A48" s="4" t="s">
        <v>668</v>
      </c>
      <c r="B48" s="4" t="s">
        <v>708</v>
      </c>
    </row>
    <row r="49" spans="1:8">
      <c r="A49" s="4" t="s">
        <v>732</v>
      </c>
      <c r="B49" s="4" t="s">
        <v>709</v>
      </c>
    </row>
    <row r="50" spans="1:8">
      <c r="A50" s="4" t="s">
        <v>629</v>
      </c>
      <c r="B50" s="7" t="n">
        <v>326.2</v>
      </c>
      <c r="G50" s="9" t="n">
        <v>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5</v>
      </c>
      <c r="B1" s="2" t="s">
        <v>2</v>
      </c>
      <c r="C1" s="2" t="s">
        <v>25</v>
      </c>
    </row>
    <row r="2" spans="1:3">
      <c r="A2" s="3" t="s">
        <v>398</v>
      </c>
    </row>
    <row r="3" spans="1:3">
      <c r="A3" s="4" t="s">
        <v>736</v>
      </c>
      <c r="B3" s="7" t="n">
        <v>1046.6</v>
      </c>
      <c r="C3" s="7" t="n">
        <v>269.2</v>
      </c>
    </row>
    <row r="4" spans="1:3">
      <c r="A4" s="4" t="s">
        <v>737</v>
      </c>
      <c r="B4" s="8" t="n">
        <v>-88.09999999999999</v>
      </c>
      <c r="C4" s="8" t="n">
        <v>-47.3</v>
      </c>
    </row>
    <row r="5" spans="1:3">
      <c r="A5" s="4" t="s">
        <v>738</v>
      </c>
      <c r="B5" s="8" t="n">
        <v>958.5</v>
      </c>
      <c r="C5" s="8" t="n">
        <v>221.9</v>
      </c>
    </row>
    <row r="6" spans="1:3">
      <c r="A6" s="4" t="s">
        <v>739</v>
      </c>
    </row>
    <row r="7" spans="1:3">
      <c r="A7" s="3" t="s">
        <v>398</v>
      </c>
    </row>
    <row r="8" spans="1:3">
      <c r="A8" s="4" t="s">
        <v>736</v>
      </c>
      <c r="B8" s="8" t="n">
        <v>166.7</v>
      </c>
      <c r="C8" s="8" t="n">
        <v>33.2</v>
      </c>
    </row>
    <row r="9" spans="1:3">
      <c r="A9" s="4" t="s">
        <v>740</v>
      </c>
    </row>
    <row r="10" spans="1:3">
      <c r="A10" s="3" t="s">
        <v>398</v>
      </c>
    </row>
    <row r="11" spans="1:3">
      <c r="A11" s="4" t="s">
        <v>736</v>
      </c>
      <c r="B11" s="8" t="n">
        <v>337.6</v>
      </c>
      <c r="C11" s="8" t="n">
        <v>4.4</v>
      </c>
    </row>
    <row r="12" spans="1:3">
      <c r="A12" s="4" t="s">
        <v>741</v>
      </c>
    </row>
    <row r="13" spans="1:3">
      <c r="A13" s="3" t="s">
        <v>398</v>
      </c>
    </row>
    <row r="14" spans="1:3">
      <c r="A14" s="4" t="s">
        <v>736</v>
      </c>
      <c r="B14" s="8" t="n">
        <v>13.3</v>
      </c>
      <c r="C14" s="5" t="n">
        <v>13</v>
      </c>
    </row>
    <row r="15" spans="1:3">
      <c r="A15" s="4" t="s">
        <v>742</v>
      </c>
    </row>
    <row r="16" spans="1:3">
      <c r="A16" s="3" t="s">
        <v>398</v>
      </c>
    </row>
    <row r="17" spans="1:3">
      <c r="A17" s="4" t="s">
        <v>736</v>
      </c>
      <c r="B17" s="8" t="n">
        <v>236.6</v>
      </c>
      <c r="C17" s="8" t="n">
        <v>44.4</v>
      </c>
    </row>
    <row r="18" spans="1:3">
      <c r="A18" s="4" t="s">
        <v>743</v>
      </c>
    </row>
    <row r="19" spans="1:3">
      <c r="A19" s="3" t="s">
        <v>398</v>
      </c>
    </row>
    <row r="20" spans="1:3">
      <c r="A20" s="4" t="s">
        <v>736</v>
      </c>
      <c r="B20" s="8" t="n">
        <v>63.8</v>
      </c>
      <c r="C20" s="8" t="n">
        <v>32.9</v>
      </c>
    </row>
    <row r="21" spans="1:3">
      <c r="A21" s="4" t="s">
        <v>744</v>
      </c>
    </row>
    <row r="22" spans="1:3">
      <c r="A22" s="3" t="s">
        <v>398</v>
      </c>
    </row>
    <row r="23" spans="1:3">
      <c r="A23" s="4" t="s">
        <v>736</v>
      </c>
      <c r="B23" s="7" t="n">
        <v>228.6</v>
      </c>
      <c r="C23" s="7" t="n">
        <v>14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45</v>
      </c>
      <c r="B1" s="2" t="s">
        <v>83</v>
      </c>
      <c r="D1" s="2" t="s">
        <v>1</v>
      </c>
    </row>
    <row r="2" spans="1:6">
      <c r="B2" s="2" t="s">
        <v>2</v>
      </c>
      <c r="C2" s="2" t="s">
        <v>84</v>
      </c>
      <c r="D2" s="2" t="s">
        <v>2</v>
      </c>
      <c r="E2" s="2" t="s">
        <v>84</v>
      </c>
      <c r="F2" s="2" t="s">
        <v>25</v>
      </c>
    </row>
    <row r="3" spans="1:6">
      <c r="A3" s="3" t="s">
        <v>398</v>
      </c>
    </row>
    <row r="4" spans="1:6">
      <c r="A4" s="4" t="s">
        <v>746</v>
      </c>
      <c r="B4" s="7" t="n">
        <v>958.5</v>
      </c>
      <c r="D4" s="7" t="n">
        <v>958.5</v>
      </c>
      <c r="F4" s="7" t="n">
        <v>221.9</v>
      </c>
    </row>
    <row r="5" spans="1:6">
      <c r="A5" s="4" t="s">
        <v>747</v>
      </c>
      <c r="B5" s="8" t="n">
        <v>26.5</v>
      </c>
      <c r="C5" s="7" t="n">
        <v>7.1</v>
      </c>
      <c r="D5" s="8" t="n">
        <v>42.3</v>
      </c>
      <c r="E5" s="7" t="n">
        <v>10.9</v>
      </c>
    </row>
    <row r="6" spans="1:6">
      <c r="A6" s="4" t="s">
        <v>748</v>
      </c>
    </row>
    <row r="7" spans="1:6">
      <c r="A7" s="3" t="s">
        <v>398</v>
      </c>
    </row>
    <row r="8" spans="1:6">
      <c r="A8" s="4" t="s">
        <v>746</v>
      </c>
      <c r="B8" s="7" t="n">
        <v>98.8</v>
      </c>
      <c r="D8" s="7" t="n">
        <v>98.8</v>
      </c>
      <c r="F8" s="7" t="n">
        <v>70.0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25</v>
      </c>
    </row>
    <row r="2" spans="1:3">
      <c r="A2" s="3" t="s">
        <v>750</v>
      </c>
    </row>
    <row r="3" spans="1:3">
      <c r="A3" s="4" t="s">
        <v>751</v>
      </c>
      <c r="B3" s="7" t="n">
        <v>1266.6</v>
      </c>
      <c r="C3" s="7" t="n">
        <v>376.6</v>
      </c>
    </row>
    <row r="4" spans="1:3">
      <c r="A4" s="4" t="s">
        <v>752</v>
      </c>
      <c r="B4" s="8" t="n">
        <v>46.5</v>
      </c>
      <c r="C4" s="8" t="n">
        <v>15.4</v>
      </c>
    </row>
    <row r="5" spans="1:3">
      <c r="A5" s="4" t="s">
        <v>753</v>
      </c>
      <c r="B5" s="8" t="n">
        <v>16.4</v>
      </c>
      <c r="C5" s="8" t="n">
        <v>9.800000000000001</v>
      </c>
    </row>
    <row r="6" spans="1:3">
      <c r="A6" s="4" t="s">
        <v>425</v>
      </c>
      <c r="B6" s="8" t="n">
        <v>12.1</v>
      </c>
      <c r="C6" s="8" t="n">
        <v>12.1</v>
      </c>
    </row>
    <row r="7" spans="1:3">
      <c r="A7" s="4" t="s">
        <v>754</v>
      </c>
      <c r="B7" s="8" t="n">
        <v>2.2</v>
      </c>
      <c r="C7" s="8" t="n">
        <v>2.2</v>
      </c>
    </row>
    <row r="8" spans="1:3">
      <c r="A8" s="4" t="s">
        <v>755</v>
      </c>
      <c r="B8" s="8" t="n">
        <v>1343.8</v>
      </c>
      <c r="C8" s="8" t="n">
        <v>416.1</v>
      </c>
    </row>
    <row r="9" spans="1:3">
      <c r="A9" s="4" t="s">
        <v>756</v>
      </c>
      <c r="B9" s="8" t="n">
        <v>-113.4</v>
      </c>
      <c r="C9" s="8" t="n">
        <v>-74.59999999999999</v>
      </c>
    </row>
    <row r="10" spans="1:3">
      <c r="A10" s="4" t="s">
        <v>757</v>
      </c>
      <c r="B10" s="7" t="n">
        <v>1230.4</v>
      </c>
      <c r="C10" s="7" t="n">
        <v>34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58</v>
      </c>
      <c r="B1" s="2" t="s">
        <v>497</v>
      </c>
    </row>
    <row r="2" spans="1:2">
      <c r="A2" s="3" t="s">
        <v>227</v>
      </c>
    </row>
    <row r="3" spans="1:2">
      <c r="A3" s="4" t="s">
        <v>759</v>
      </c>
      <c r="B3" s="9" t="n">
        <v>95</v>
      </c>
    </row>
    <row r="4" spans="1:2">
      <c r="A4" s="4" t="s">
        <v>760</v>
      </c>
      <c r="B4" s="8" t="n">
        <v>151.4</v>
      </c>
    </row>
    <row r="5" spans="1:2">
      <c r="A5" s="4" t="s">
        <v>761</v>
      </c>
      <c r="B5" s="8" t="n">
        <v>134.6</v>
      </c>
    </row>
    <row r="6" spans="1:2">
      <c r="A6" s="4" t="s">
        <v>762</v>
      </c>
      <c r="B6" s="8" t="n">
        <v>125.7</v>
      </c>
    </row>
    <row r="7" spans="1:2">
      <c r="A7" s="4" t="s">
        <v>763</v>
      </c>
      <c r="B7" s="7" t="n">
        <v>11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64</v>
      </c>
      <c r="B1" s="2" t="s">
        <v>83</v>
      </c>
      <c r="D1" s="2" t="s">
        <v>1</v>
      </c>
    </row>
    <row r="2" spans="1:5">
      <c r="B2" s="2" t="s">
        <v>2</v>
      </c>
      <c r="C2" s="2" t="s">
        <v>84</v>
      </c>
      <c r="D2" s="2" t="s">
        <v>2</v>
      </c>
      <c r="E2" s="2" t="s">
        <v>84</v>
      </c>
    </row>
    <row r="3" spans="1:5">
      <c r="A3" s="3" t="s">
        <v>419</v>
      </c>
    </row>
    <row r="4" spans="1:5">
      <c r="A4" s="4" t="s">
        <v>90</v>
      </c>
      <c r="B4" s="7" t="n">
        <v>29.6</v>
      </c>
      <c r="C4" s="7" t="n">
        <v>18.3</v>
      </c>
      <c r="D4" s="7" t="n">
        <v>47.6</v>
      </c>
      <c r="E4" s="7" t="n">
        <v>25.6</v>
      </c>
    </row>
    <row r="5" spans="1:5">
      <c r="A5" s="4" t="s">
        <v>752</v>
      </c>
    </row>
    <row r="6" spans="1:5">
      <c r="A6" s="3" t="s">
        <v>419</v>
      </c>
    </row>
    <row r="7" spans="1:5">
      <c r="A7" s="4" t="s">
        <v>765</v>
      </c>
      <c r="B7" s="7" t="n">
        <v>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21"/>
  </cols>
  <sheetData>
    <row r="1" spans="1:2">
      <c r="A1" s="1" t="s">
        <v>766</v>
      </c>
      <c r="B1" s="2" t="s">
        <v>1</v>
      </c>
    </row>
    <row r="2" spans="1:2">
      <c r="B2" s="2" t="s">
        <v>497</v>
      </c>
    </row>
    <row r="3" spans="1:2">
      <c r="A3" s="3" t="s">
        <v>767</v>
      </c>
    </row>
    <row r="4" spans="1:2">
      <c r="A4" s="4" t="s">
        <v>768</v>
      </c>
      <c r="B4" s="7" t="n">
        <v>929.3</v>
      </c>
    </row>
    <row r="5" spans="1:2">
      <c r="A5" s="4" t="s">
        <v>211</v>
      </c>
      <c r="B5" s="8" t="n">
        <v>2447.9</v>
      </c>
    </row>
    <row r="6" spans="1:2">
      <c r="A6" s="4" t="s">
        <v>769</v>
      </c>
      <c r="B6" s="8" t="n">
        <v>5.9</v>
      </c>
    </row>
    <row r="7" spans="1:2">
      <c r="A7" s="4" t="s">
        <v>770</v>
      </c>
      <c r="B7" s="8" t="n">
        <v>10.5</v>
      </c>
    </row>
    <row r="8" spans="1:2">
      <c r="A8" s="4" t="s">
        <v>771</v>
      </c>
      <c r="B8" s="8" t="n">
        <v>-1.8</v>
      </c>
    </row>
    <row r="9" spans="1:2">
      <c r="A9" s="4" t="s">
        <v>772</v>
      </c>
      <c r="B9" s="8" t="n">
        <v>3391.8</v>
      </c>
    </row>
    <row r="10" spans="1:2">
      <c r="A10" s="4" t="s">
        <v>594</v>
      </c>
    </row>
    <row r="11" spans="1:2">
      <c r="A11" s="3" t="s">
        <v>767</v>
      </c>
    </row>
    <row r="12" spans="1:2">
      <c r="A12" s="4" t="s">
        <v>768</v>
      </c>
      <c r="B12" s="5" t="n">
        <v>577</v>
      </c>
    </row>
    <row r="13" spans="1:2">
      <c r="A13" s="4" t="s">
        <v>211</v>
      </c>
      <c r="B13" s="8" t="n">
        <v>911.2</v>
      </c>
    </row>
    <row r="14" spans="1:2">
      <c r="A14" s="4" t="s">
        <v>769</v>
      </c>
      <c r="B14" s="8" t="n">
        <v>2.1</v>
      </c>
    </row>
    <row r="15" spans="1:2">
      <c r="A15" s="4" t="s">
        <v>770</v>
      </c>
      <c r="B15" s="8" t="n">
        <v>10.5</v>
      </c>
    </row>
    <row r="16" spans="1:2">
      <c r="A16" s="4" t="s">
        <v>771</v>
      </c>
      <c r="B16" s="8" t="n">
        <v>-1.2</v>
      </c>
    </row>
    <row r="17" spans="1:2">
      <c r="A17" s="4" t="s">
        <v>772</v>
      </c>
      <c r="B17" s="8" t="n">
        <v>1499.6</v>
      </c>
    </row>
    <row r="18" spans="1:2">
      <c r="A18" s="4" t="s">
        <v>598</v>
      </c>
    </row>
    <row r="19" spans="1:2">
      <c r="A19" s="3" t="s">
        <v>767</v>
      </c>
    </row>
    <row r="20" spans="1:2">
      <c r="A20" s="4" t="s">
        <v>768</v>
      </c>
      <c r="B20" s="8" t="n">
        <v>352.3</v>
      </c>
    </row>
    <row r="21" spans="1:2">
      <c r="A21" s="4" t="s">
        <v>211</v>
      </c>
      <c r="B21" s="8" t="n">
        <v>1536.7</v>
      </c>
    </row>
    <row r="22" spans="1:2">
      <c r="A22" s="4" t="s">
        <v>769</v>
      </c>
      <c r="B22" s="8" t="n">
        <v>3.8</v>
      </c>
    </row>
    <row r="23" spans="1:2">
      <c r="A23" s="4" t="s">
        <v>770</v>
      </c>
      <c r="B23" s="5" t="n">
        <v>0</v>
      </c>
    </row>
    <row r="24" spans="1:2">
      <c r="A24" s="4" t="s">
        <v>771</v>
      </c>
      <c r="B24" s="8" t="n">
        <v>-0.6</v>
      </c>
    </row>
    <row r="25" spans="1:2">
      <c r="A25" s="4" t="s">
        <v>772</v>
      </c>
      <c r="B25" s="7" t="n">
        <v>189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6"/>
    <col customWidth="1" max="2" min="2" width="14"/>
    <col customWidth="1" max="3" min="3" width="27"/>
    <col customWidth="1" max="4" min="4" width="21"/>
    <col customWidth="1" max="5" min="5" width="27"/>
    <col customWidth="1" max="6" min="6" width="21"/>
    <col customWidth="1" max="7" min="7" width="24"/>
    <col customWidth="1" max="8" min="8" width="14"/>
  </cols>
  <sheetData>
    <row r="1" spans="1:8">
      <c r="A1" s="1" t="s">
        <v>773</v>
      </c>
      <c r="B1" s="2" t="s">
        <v>494</v>
      </c>
      <c r="C1" s="2" t="s">
        <v>774</v>
      </c>
      <c r="D1" s="2" t="s">
        <v>498</v>
      </c>
      <c r="E1" s="2" t="s">
        <v>774</v>
      </c>
      <c r="F1" s="2" t="s">
        <v>498</v>
      </c>
      <c r="G1" s="2" t="s">
        <v>499</v>
      </c>
      <c r="H1" s="2" t="s">
        <v>775</v>
      </c>
    </row>
    <row r="2" spans="1:8">
      <c r="A2" s="3" t="s">
        <v>776</v>
      </c>
    </row>
    <row r="3" spans="1:8">
      <c r="A3" s="4" t="s">
        <v>589</v>
      </c>
      <c r="E3" s="9" t="n">
        <v>0</v>
      </c>
    </row>
    <row r="4" spans="1:8">
      <c r="A4" s="4" t="s">
        <v>777</v>
      </c>
      <c r="E4" s="8" t="n">
        <v>784.2</v>
      </c>
    </row>
    <row r="5" spans="1:8">
      <c r="A5" s="4" t="s">
        <v>778</v>
      </c>
      <c r="C5" s="7" t="n">
        <v>0.8</v>
      </c>
      <c r="D5" s="9" t="n">
        <v>0</v>
      </c>
      <c r="E5" s="8" t="n">
        <v>0.8</v>
      </c>
      <c r="F5" s="9" t="n">
        <v>0</v>
      </c>
    </row>
    <row r="6" spans="1:8">
      <c r="A6" s="4" t="s">
        <v>779</v>
      </c>
      <c r="E6" s="8" t="n">
        <v>1.6</v>
      </c>
    </row>
    <row r="7" spans="1:8">
      <c r="A7" s="4" t="s">
        <v>780</v>
      </c>
      <c r="E7" s="8" t="n">
        <v>-118.8</v>
      </c>
    </row>
    <row r="8" spans="1:8">
      <c r="A8" s="4" t="s">
        <v>593</v>
      </c>
      <c r="C8" s="7" t="n">
        <v>667.8</v>
      </c>
      <c r="E8" s="7" t="n">
        <v>667.8</v>
      </c>
    </row>
    <row r="9" spans="1:8">
      <c r="A9" s="4" t="s">
        <v>301</v>
      </c>
    </row>
    <row r="10" spans="1:8">
      <c r="A10" s="3" t="s">
        <v>781</v>
      </c>
    </row>
    <row r="11" spans="1:8">
      <c r="A11" s="4" t="s">
        <v>507</v>
      </c>
      <c r="G11" s="13" t="n">
        <v>217.5</v>
      </c>
    </row>
    <row r="12" spans="1:8">
      <c r="A12" s="4" t="s">
        <v>508</v>
      </c>
      <c r="B12" s="4" t="s">
        <v>509</v>
      </c>
    </row>
    <row r="13" spans="1:8">
      <c r="A13" s="4" t="s">
        <v>782</v>
      </c>
      <c r="C13" s="5" t="n">
        <v>485830</v>
      </c>
      <c r="E13" s="5" t="n">
        <v>485830</v>
      </c>
    </row>
    <row r="14" spans="1:8">
      <c r="A14" s="4" t="s">
        <v>504</v>
      </c>
      <c r="C14" s="4" t="s">
        <v>506</v>
      </c>
      <c r="E14" s="4" t="s">
        <v>506</v>
      </c>
      <c r="H14" s="4" t="s">
        <v>5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4"/>
    <col customWidth="1" max="3" min="3" width="46"/>
    <col customWidth="1" max="4" min="4" width="30"/>
    <col customWidth="1" max="5" min="5" width="30"/>
  </cols>
  <sheetData>
    <row r="1" spans="1:5">
      <c r="A1" s="1" t="s">
        <v>783</v>
      </c>
      <c r="B1" s="2" t="s">
        <v>784</v>
      </c>
      <c r="C1" s="2" t="s">
        <v>785</v>
      </c>
      <c r="D1" s="2" t="s">
        <v>786</v>
      </c>
      <c r="E1" s="2" t="s">
        <v>787</v>
      </c>
    </row>
    <row r="2" spans="1:5">
      <c r="A2" s="3" t="s">
        <v>788</v>
      </c>
    </row>
    <row r="3" spans="1:5">
      <c r="A3" s="4" t="s">
        <v>789</v>
      </c>
      <c r="C3" s="5" t="n">
        <v>15</v>
      </c>
    </row>
    <row r="4" spans="1:5">
      <c r="A4" s="4" t="s">
        <v>790</v>
      </c>
      <c r="D4" s="5" t="n">
        <v>95332765</v>
      </c>
      <c r="E4" s="5" t="n">
        <v>77421683</v>
      </c>
    </row>
    <row r="5" spans="1:5">
      <c r="A5" s="4" t="s">
        <v>74</v>
      </c>
      <c r="D5" s="10" t="n">
        <v>0.001</v>
      </c>
      <c r="E5" s="10" t="n">
        <v>0.001</v>
      </c>
    </row>
    <row r="6" spans="1:5">
      <c r="A6" s="4" t="s">
        <v>791</v>
      </c>
      <c r="D6" s="10" t="n">
        <v>0.001</v>
      </c>
      <c r="E6" s="10" t="n">
        <v>0.001</v>
      </c>
    </row>
    <row r="7" spans="1:5">
      <c r="A7" s="4" t="s">
        <v>792</v>
      </c>
      <c r="C7" s="9" t="n">
        <v>52</v>
      </c>
    </row>
    <row r="8" spans="1:5">
      <c r="A8" s="4" t="s">
        <v>793</v>
      </c>
    </row>
    <row r="9" spans="1:5">
      <c r="A9" s="3" t="s">
        <v>788</v>
      </c>
    </row>
    <row r="10" spans="1:5">
      <c r="A10" s="4" t="s">
        <v>790</v>
      </c>
      <c r="C10" s="5" t="n">
        <v>15499445</v>
      </c>
    </row>
    <row r="11" spans="1:5">
      <c r="A11" s="4" t="s">
        <v>74</v>
      </c>
      <c r="C11" s="10" t="n">
        <v>0.001</v>
      </c>
    </row>
    <row r="12" spans="1:5">
      <c r="A12" s="4" t="s">
        <v>794</v>
      </c>
      <c r="C12" s="9" t="n">
        <v>45</v>
      </c>
    </row>
    <row r="13" spans="1:5">
      <c r="A13" s="4" t="s">
        <v>795</v>
      </c>
      <c r="C13" s="7" t="n">
        <v>697.5</v>
      </c>
    </row>
    <row r="14" spans="1:5">
      <c r="A14" s="4" t="s">
        <v>796</v>
      </c>
      <c r="C14" s="11" t="n">
        <v>49.16</v>
      </c>
    </row>
    <row r="15" spans="1:5">
      <c r="A15" s="4" t="s">
        <v>81</v>
      </c>
    </row>
    <row r="16" spans="1:5">
      <c r="A16" s="3" t="s">
        <v>788</v>
      </c>
    </row>
    <row r="17" spans="1:5">
      <c r="A17" s="4" t="s">
        <v>797</v>
      </c>
      <c r="C17" s="5" t="n">
        <v>562525</v>
      </c>
      <c r="D17" s="5" t="n">
        <v>562525</v>
      </c>
      <c r="E17" s="5" t="n">
        <v>0</v>
      </c>
    </row>
    <row r="18" spans="1:5">
      <c r="A18" s="4" t="s">
        <v>791</v>
      </c>
      <c r="C18" s="10" t="n">
        <v>0.001</v>
      </c>
    </row>
    <row r="19" spans="1:5">
      <c r="A19" s="4" t="s">
        <v>794</v>
      </c>
      <c r="C19" s="9" t="n">
        <v>1000</v>
      </c>
    </row>
    <row r="20" spans="1:5">
      <c r="A20" s="4" t="s">
        <v>795</v>
      </c>
      <c r="C20" s="7" t="n">
        <v>562.5</v>
      </c>
    </row>
    <row r="21" spans="1:5">
      <c r="A21" s="4" t="s">
        <v>798</v>
      </c>
      <c r="C21" s="5" t="n">
        <v>12500546</v>
      </c>
    </row>
    <row r="22" spans="1:5">
      <c r="A22" s="4" t="s">
        <v>799</v>
      </c>
      <c r="C22" s="7" t="n">
        <v>1228.1</v>
      </c>
    </row>
    <row r="23" spans="1:5">
      <c r="A23" s="4" t="s">
        <v>800</v>
      </c>
      <c r="C23" s="9" t="n">
        <v>45</v>
      </c>
    </row>
    <row r="24" spans="1:5">
      <c r="A24" s="4" t="s">
        <v>801</v>
      </c>
    </row>
    <row r="25" spans="1:5">
      <c r="A25" s="3" t="s">
        <v>788</v>
      </c>
    </row>
    <row r="26" spans="1:5">
      <c r="A26" s="4" t="s">
        <v>802</v>
      </c>
      <c r="C26" s="9" t="n">
        <v>1260</v>
      </c>
    </row>
    <row r="27" spans="1:5">
      <c r="A27" s="4" t="s">
        <v>803</v>
      </c>
    </row>
    <row r="28" spans="1:5">
      <c r="A28" s="3" t="s">
        <v>788</v>
      </c>
    </row>
    <row r="29" spans="1:5">
      <c r="A29" s="4" t="s">
        <v>804</v>
      </c>
      <c r="B29" s="4" t="s">
        <v>8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97</v>
      </c>
      <c r="B4" s="7" t="n">
        <v>-93.2</v>
      </c>
      <c r="C4" s="7" t="n">
        <v>-42.1</v>
      </c>
    </row>
    <row r="5" spans="1:3">
      <c r="A5" s="3" t="s">
        <v>127</v>
      </c>
    </row>
    <row r="6" spans="1:3">
      <c r="A6" s="4" t="s">
        <v>128</v>
      </c>
      <c r="B6" s="8" t="n">
        <v>2.5</v>
      </c>
      <c r="C6" s="8" t="n">
        <v>3.2</v>
      </c>
    </row>
    <row r="7" spans="1:3">
      <c r="A7" s="4" t="s">
        <v>129</v>
      </c>
      <c r="B7" s="8" t="n">
        <v>89.90000000000001</v>
      </c>
      <c r="C7" s="8" t="n">
        <v>36.5</v>
      </c>
    </row>
    <row r="8" spans="1:3">
      <c r="A8" s="4" t="s">
        <v>130</v>
      </c>
      <c r="B8" s="8" t="n">
        <v>16.9</v>
      </c>
      <c r="C8" s="8" t="n">
        <v>3.8</v>
      </c>
    </row>
    <row r="9" spans="1:3">
      <c r="A9" s="4" t="s">
        <v>131</v>
      </c>
      <c r="B9" s="5" t="n">
        <v>3</v>
      </c>
      <c r="C9" s="8" t="n">
        <v>2.7</v>
      </c>
    </row>
    <row r="10" spans="1:3">
      <c r="A10" s="4" t="s">
        <v>132</v>
      </c>
      <c r="B10" s="8" t="n">
        <v>-29.4</v>
      </c>
      <c r="C10" s="8" t="n">
        <v>-7.1</v>
      </c>
    </row>
    <row r="11" spans="1:3">
      <c r="A11" s="4" t="s">
        <v>133</v>
      </c>
      <c r="B11" s="8" t="n">
        <v>6.9</v>
      </c>
      <c r="C11" s="8" t="n">
        <v>2.3</v>
      </c>
    </row>
    <row r="12" spans="1:3">
      <c r="A12" s="4" t="s">
        <v>134</v>
      </c>
      <c r="B12" s="5" t="n">
        <v>-6</v>
      </c>
      <c r="C12" s="5" t="n">
        <v>0</v>
      </c>
    </row>
    <row r="13" spans="1:3">
      <c r="A13" s="4" t="s">
        <v>135</v>
      </c>
      <c r="B13" s="8" t="n">
        <v>11.1</v>
      </c>
      <c r="C13" s="8" t="n">
        <v>0.1</v>
      </c>
    </row>
    <row r="14" spans="1:3">
      <c r="A14" s="4" t="s">
        <v>136</v>
      </c>
      <c r="B14" s="8" t="n">
        <v>5.5</v>
      </c>
      <c r="C14" s="8" t="n">
        <v>-0.1</v>
      </c>
    </row>
    <row r="15" spans="1:3">
      <c r="A15" s="3" t="s">
        <v>137</v>
      </c>
    </row>
    <row r="16" spans="1:3">
      <c r="A16" s="4" t="s">
        <v>138</v>
      </c>
      <c r="B16" s="8" t="n">
        <v>-10.7</v>
      </c>
      <c r="C16" s="8" t="n">
        <v>-57.3</v>
      </c>
    </row>
    <row r="17" spans="1:3">
      <c r="A17" s="4" t="s">
        <v>32</v>
      </c>
      <c r="B17" s="8" t="n">
        <v>14.9</v>
      </c>
      <c r="C17" s="8" t="n">
        <v>2.4</v>
      </c>
    </row>
    <row r="18" spans="1:3">
      <c r="A18" s="4" t="s">
        <v>139</v>
      </c>
      <c r="B18" s="8" t="n">
        <v>-11.9</v>
      </c>
      <c r="C18" s="8" t="n">
        <v>-3.6</v>
      </c>
    </row>
    <row r="19" spans="1:3">
      <c r="A19" s="4" t="s">
        <v>40</v>
      </c>
      <c r="B19" s="8" t="n">
        <v>-0.8</v>
      </c>
      <c r="C19" s="8" t="n">
        <v>-7.1</v>
      </c>
    </row>
    <row r="20" spans="1:3">
      <c r="A20" s="4" t="s">
        <v>44</v>
      </c>
      <c r="B20" s="8" t="n">
        <v>-22.8</v>
      </c>
      <c r="C20" s="8" t="n">
        <v>37.8</v>
      </c>
    </row>
    <row r="21" spans="1:3">
      <c r="A21" s="4" t="s">
        <v>140</v>
      </c>
      <c r="B21" s="8" t="n">
        <v>0.9</v>
      </c>
      <c r="C21" s="8" t="n">
        <v>1.8</v>
      </c>
    </row>
    <row r="22" spans="1:3">
      <c r="A22" s="4" t="s">
        <v>141</v>
      </c>
      <c r="B22" s="8" t="n">
        <v>-23.2</v>
      </c>
      <c r="C22" s="8" t="n">
        <v>-26.7</v>
      </c>
    </row>
    <row r="23" spans="1:3">
      <c r="A23" s="3" t="s">
        <v>142</v>
      </c>
    </row>
    <row r="24" spans="1:3">
      <c r="A24" s="4" t="s">
        <v>143</v>
      </c>
      <c r="B24" s="8" t="n">
        <v>-1610.7</v>
      </c>
      <c r="C24" s="5" t="n">
        <v>-201</v>
      </c>
    </row>
    <row r="25" spans="1:3">
      <c r="A25" s="4" t="s">
        <v>144</v>
      </c>
      <c r="B25" s="8" t="n">
        <v>-6.9</v>
      </c>
      <c r="C25" s="5" t="n">
        <v>0</v>
      </c>
    </row>
    <row r="26" spans="1:3">
      <c r="A26" s="4" t="s">
        <v>145</v>
      </c>
      <c r="B26" s="8" t="n">
        <v>-41.9</v>
      </c>
      <c r="C26" s="8" t="n">
        <v>-9.800000000000001</v>
      </c>
    </row>
    <row r="27" spans="1:3">
      <c r="A27" s="4" t="s">
        <v>146</v>
      </c>
      <c r="B27" s="8" t="n">
        <v>24.3</v>
      </c>
      <c r="C27" s="8" t="n">
        <v>0.3</v>
      </c>
    </row>
    <row r="28" spans="1:3">
      <c r="A28" s="4" t="s">
        <v>147</v>
      </c>
      <c r="B28" s="8" t="n">
        <v>-1635.2</v>
      </c>
      <c r="C28" s="8" t="n">
        <v>-210.5</v>
      </c>
    </row>
    <row r="29" spans="1:3">
      <c r="A29" s="3" t="s">
        <v>148</v>
      </c>
    </row>
    <row r="30" spans="1:3">
      <c r="A30" s="4" t="s">
        <v>149</v>
      </c>
      <c r="B30" s="8" t="n">
        <v>697.5</v>
      </c>
      <c r="C30" s="5" t="n">
        <v>414</v>
      </c>
    </row>
    <row r="31" spans="1:3">
      <c r="A31" s="4" t="s">
        <v>150</v>
      </c>
      <c r="B31" s="8" t="n">
        <v>562.5</v>
      </c>
      <c r="C31" s="5" t="n">
        <v>0</v>
      </c>
    </row>
    <row r="32" spans="1:3">
      <c r="A32" s="4" t="s">
        <v>151</v>
      </c>
      <c r="B32" s="8" t="n">
        <v>-31.9</v>
      </c>
      <c r="C32" s="8" t="n">
        <v>-0.8</v>
      </c>
    </row>
    <row r="33" spans="1:3">
      <c r="A33" s="4" t="s">
        <v>152</v>
      </c>
      <c r="B33" s="5" t="n">
        <v>2544</v>
      </c>
      <c r="C33" s="5" t="n">
        <v>0</v>
      </c>
    </row>
    <row r="34" spans="1:3">
      <c r="A34" s="4" t="s">
        <v>153</v>
      </c>
      <c r="B34" s="8" t="n">
        <v>-7.9</v>
      </c>
      <c r="C34" s="5" t="n">
        <v>0</v>
      </c>
    </row>
    <row r="35" spans="1:3">
      <c r="A35" s="4" t="s">
        <v>154</v>
      </c>
      <c r="B35" s="5" t="n">
        <v>0</v>
      </c>
      <c r="C35" s="5" t="n">
        <v>-75</v>
      </c>
    </row>
    <row r="36" spans="1:3">
      <c r="A36" s="4" t="s">
        <v>155</v>
      </c>
      <c r="B36" s="8" t="n">
        <v>-712.6</v>
      </c>
      <c r="C36" s="5" t="n">
        <v>0</v>
      </c>
    </row>
    <row r="37" spans="1:3">
      <c r="A37" s="4" t="s">
        <v>156</v>
      </c>
      <c r="B37" s="8" t="n">
        <v>11.2</v>
      </c>
      <c r="C37" s="5" t="n">
        <v>0</v>
      </c>
    </row>
    <row r="38" spans="1:3">
      <c r="A38" s="4" t="s">
        <v>157</v>
      </c>
      <c r="B38" s="5" t="n">
        <v>-28</v>
      </c>
      <c r="C38" s="5" t="n">
        <v>0</v>
      </c>
    </row>
    <row r="39" spans="1:3">
      <c r="A39" s="4" t="s">
        <v>158</v>
      </c>
      <c r="B39" s="5" t="n">
        <v>0</v>
      </c>
      <c r="C39" s="8" t="n">
        <v>-8.5</v>
      </c>
    </row>
    <row r="40" spans="1:3">
      <c r="A40" s="4" t="s">
        <v>159</v>
      </c>
      <c r="B40" s="8" t="n">
        <v>4.8</v>
      </c>
      <c r="C40" s="5" t="n">
        <v>0</v>
      </c>
    </row>
    <row r="41" spans="1:3">
      <c r="A41" s="4" t="s">
        <v>160</v>
      </c>
      <c r="B41" s="8" t="n">
        <v>-18.6</v>
      </c>
      <c r="C41" s="5" t="n">
        <v>0</v>
      </c>
    </row>
    <row r="42" spans="1:3">
      <c r="A42" s="4" t="s">
        <v>161</v>
      </c>
      <c r="B42" s="8" t="n">
        <v>-19.3</v>
      </c>
      <c r="C42" s="5" t="n">
        <v>0</v>
      </c>
    </row>
    <row r="43" spans="1:3">
      <c r="A43" s="4" t="s">
        <v>162</v>
      </c>
      <c r="B43" s="8" t="n">
        <v>-809.3</v>
      </c>
      <c r="C43" s="5" t="n">
        <v>0</v>
      </c>
    </row>
    <row r="44" spans="1:3">
      <c r="A44" s="4" t="s">
        <v>163</v>
      </c>
      <c r="B44" s="8" t="n">
        <v>-1.5</v>
      </c>
      <c r="C44" s="8" t="n">
        <v>-1.5</v>
      </c>
    </row>
    <row r="45" spans="1:3">
      <c r="A45" s="4" t="s">
        <v>136</v>
      </c>
      <c r="B45" s="8" t="n">
        <v>-1.2</v>
      </c>
      <c r="C45" s="8" t="n">
        <v>-0.9</v>
      </c>
    </row>
    <row r="46" spans="1:3">
      <c r="A46" s="4" t="s">
        <v>164</v>
      </c>
      <c r="B46" s="8" t="n">
        <v>2189.7</v>
      </c>
      <c r="C46" s="8" t="n">
        <v>327.3</v>
      </c>
    </row>
    <row r="47" spans="1:3">
      <c r="A47" s="4" t="s">
        <v>165</v>
      </c>
      <c r="B47" s="8" t="n">
        <v>0.4</v>
      </c>
      <c r="C47" s="5" t="n">
        <v>0</v>
      </c>
    </row>
    <row r="48" spans="1:3">
      <c r="A48" s="4" t="s">
        <v>166</v>
      </c>
      <c r="B48" s="8" t="n">
        <v>531.7</v>
      </c>
      <c r="C48" s="8" t="n">
        <v>90.09999999999999</v>
      </c>
    </row>
    <row r="49" spans="1:3">
      <c r="A49" s="4" t="s">
        <v>167</v>
      </c>
      <c r="B49" s="8" t="n">
        <v>644.1</v>
      </c>
      <c r="C49" s="8" t="n">
        <v>21.5</v>
      </c>
    </row>
    <row r="50" spans="1:3">
      <c r="A50" s="4" t="s">
        <v>168</v>
      </c>
      <c r="B50" s="8" t="n">
        <v>1175.8</v>
      </c>
      <c r="C50" s="8" t="n">
        <v>111.6</v>
      </c>
    </row>
    <row r="51" spans="1:3">
      <c r="A51" s="3" t="s">
        <v>169</v>
      </c>
    </row>
    <row r="52" spans="1:3">
      <c r="A52" s="4" t="s">
        <v>170</v>
      </c>
      <c r="B52" s="8" t="n">
        <v>48.9</v>
      </c>
      <c r="C52" s="8" t="n">
        <v>4.7</v>
      </c>
    </row>
    <row r="53" spans="1:3">
      <c r="A53" s="4" t="s">
        <v>171</v>
      </c>
      <c r="B53" s="8" t="n">
        <v>-12.1</v>
      </c>
      <c r="C53" s="8" t="n">
        <v>-0.3</v>
      </c>
    </row>
    <row r="54" spans="1:3">
      <c r="A54" s="4" t="s">
        <v>172</v>
      </c>
      <c r="B54" s="8" t="n">
        <v>1.5</v>
      </c>
      <c r="C54" s="8" t="n">
        <v>108.2</v>
      </c>
    </row>
    <row r="55" spans="1:3">
      <c r="A55" s="4" t="s">
        <v>173</v>
      </c>
      <c r="B55" s="7" t="n">
        <v>35.6</v>
      </c>
      <c r="C55" s="7" t="n">
        <v>1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6</v>
      </c>
      <c r="B1" s="2" t="s">
        <v>83</v>
      </c>
      <c r="D1" s="2" t="s">
        <v>1</v>
      </c>
    </row>
    <row r="2" spans="1:5">
      <c r="B2" s="2" t="s">
        <v>2</v>
      </c>
      <c r="C2" s="2" t="s">
        <v>84</v>
      </c>
      <c r="D2" s="2" t="s">
        <v>2</v>
      </c>
      <c r="E2" s="2" t="s">
        <v>84</v>
      </c>
    </row>
    <row r="3" spans="1:5">
      <c r="A3" s="3" t="s">
        <v>330</v>
      </c>
    </row>
    <row r="4" spans="1:5">
      <c r="A4" s="4" t="s">
        <v>807</v>
      </c>
      <c r="B4" s="7" t="n">
        <v>23.1</v>
      </c>
      <c r="C4" s="7" t="n">
        <v>1.6</v>
      </c>
      <c r="D4" s="7" t="n">
        <v>25.4</v>
      </c>
      <c r="E4" s="7" t="n">
        <v>3.8</v>
      </c>
    </row>
    <row r="5" spans="1:5">
      <c r="A5" s="4" t="s">
        <v>333</v>
      </c>
    </row>
    <row r="6" spans="1:5">
      <c r="A6" s="3" t="s">
        <v>330</v>
      </c>
    </row>
    <row r="7" spans="1:5">
      <c r="A7" s="4" t="s">
        <v>807</v>
      </c>
      <c r="B7" s="7" t="n">
        <v>0.8</v>
      </c>
      <c r="C7" s="7" t="n">
        <v>0.3</v>
      </c>
      <c r="D7" s="8" t="n">
        <v>1.3</v>
      </c>
      <c r="E7" s="7" t="n">
        <v>0.8</v>
      </c>
    </row>
    <row r="8" spans="1:5">
      <c r="A8" s="5" t="n">
        <v>2015</v>
      </c>
      <c r="D8" s="8" t="n">
        <v>0.6</v>
      </c>
    </row>
    <row r="9" spans="1:5">
      <c r="A9" s="5" t="n">
        <v>2016</v>
      </c>
      <c r="D9" s="8" t="n">
        <v>0.8</v>
      </c>
    </row>
    <row r="10" spans="1:5">
      <c r="A10" s="5" t="n">
        <v>2017</v>
      </c>
      <c r="D10" s="8" t="n">
        <v>0.2</v>
      </c>
    </row>
    <row r="11" spans="1:5">
      <c r="A11" s="5" t="n">
        <v>2018</v>
      </c>
      <c r="D11" s="8" t="n">
        <v>0.1</v>
      </c>
    </row>
    <row r="12" spans="1:5">
      <c r="A12" s="5" t="n">
        <v>2019</v>
      </c>
      <c r="D12" s="8" t="n">
        <v>0.1</v>
      </c>
    </row>
    <row r="13" spans="1:5">
      <c r="A13" s="4" t="s">
        <v>338</v>
      </c>
    </row>
    <row r="14" spans="1:5">
      <c r="A14" s="3" t="s">
        <v>330</v>
      </c>
    </row>
    <row r="15" spans="1:5">
      <c r="A15" s="5" t="n">
        <v>2015</v>
      </c>
      <c r="D15" s="8" t="n">
        <v>5.2</v>
      </c>
    </row>
    <row r="16" spans="1:5">
      <c r="A16" s="5" t="n">
        <v>2016</v>
      </c>
      <c r="D16" s="8" t="n">
        <v>4.4</v>
      </c>
    </row>
    <row r="17" spans="1:5">
      <c r="A17" s="5" t="n">
        <v>2017</v>
      </c>
      <c r="D17" s="8" t="n">
        <v>1.5</v>
      </c>
    </row>
    <row r="18" spans="1:5">
      <c r="A18" s="5" t="n">
        <v>2018</v>
      </c>
      <c r="D18" s="8" t="n">
        <v>0.8</v>
      </c>
    </row>
    <row r="19" spans="1:5">
      <c r="A19" s="5" t="n">
        <v>2019</v>
      </c>
      <c r="D19" s="7" t="n">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 customWidth="1" max="6" min="6" width="14"/>
  </cols>
  <sheetData>
    <row r="1" spans="1:6">
      <c r="A1" s="1" t="s">
        <v>808</v>
      </c>
      <c r="B1" s="2" t="s">
        <v>83</v>
      </c>
      <c r="D1" s="2" t="s">
        <v>1</v>
      </c>
    </row>
    <row r="2" spans="1:6">
      <c r="B2" s="2" t="s">
        <v>2</v>
      </c>
      <c r="C2" s="2" t="s">
        <v>84</v>
      </c>
      <c r="D2" s="2" t="s">
        <v>2</v>
      </c>
      <c r="E2" s="2" t="s">
        <v>84</v>
      </c>
      <c r="F2" s="2" t="s">
        <v>25</v>
      </c>
    </row>
    <row r="3" spans="1:6">
      <c r="A3" s="3" t="s">
        <v>330</v>
      </c>
    </row>
    <row r="4" spans="1:6">
      <c r="A4" s="4" t="s">
        <v>807</v>
      </c>
      <c r="B4" s="9" t="n">
        <v>23100000</v>
      </c>
      <c r="C4" s="9" t="n">
        <v>1600000</v>
      </c>
      <c r="D4" s="9" t="n">
        <v>25400000</v>
      </c>
      <c r="E4" s="9" t="n">
        <v>3800000</v>
      </c>
    </row>
    <row r="5" spans="1:6">
      <c r="A5" s="4" t="s">
        <v>333</v>
      </c>
    </row>
    <row r="6" spans="1:6">
      <c r="A6" s="3" t="s">
        <v>330</v>
      </c>
    </row>
    <row r="7" spans="1:6">
      <c r="A7" s="4" t="s">
        <v>807</v>
      </c>
      <c r="B7" s="9" t="n">
        <v>800000</v>
      </c>
      <c r="C7" s="5" t="n">
        <v>300000</v>
      </c>
      <c r="D7" s="9" t="n">
        <v>1300000</v>
      </c>
      <c r="E7" s="5" t="n">
        <v>800000</v>
      </c>
    </row>
    <row r="8" spans="1:6">
      <c r="A8" s="4" t="s">
        <v>809</v>
      </c>
      <c r="B8" s="5" t="n">
        <v>843687</v>
      </c>
      <c r="D8" s="5" t="n">
        <v>843687</v>
      </c>
    </row>
    <row r="9" spans="1:6">
      <c r="A9" s="4" t="s">
        <v>810</v>
      </c>
      <c r="B9" s="9" t="n">
        <v>1800000</v>
      </c>
      <c r="D9" s="9" t="n">
        <v>1800000</v>
      </c>
    </row>
    <row r="10" spans="1:6">
      <c r="A10" s="4" t="s">
        <v>811</v>
      </c>
      <c r="B10" s="5" t="n">
        <v>28600000</v>
      </c>
      <c r="D10" s="5" t="n">
        <v>28600000</v>
      </c>
    </row>
    <row r="11" spans="1:6">
      <c r="A11" s="4" t="s">
        <v>812</v>
      </c>
      <c r="D11" s="5" t="n">
        <v>1900000</v>
      </c>
      <c r="E11" s="5" t="n">
        <v>1000000</v>
      </c>
    </row>
    <row r="12" spans="1:6">
      <c r="A12" s="4" t="s">
        <v>340</v>
      </c>
    </row>
    <row r="13" spans="1:6">
      <c r="A13" s="3" t="s">
        <v>330</v>
      </c>
    </row>
    <row r="14" spans="1:6">
      <c r="A14" s="4" t="s">
        <v>807</v>
      </c>
      <c r="B14" s="9" t="n">
        <v>1000000</v>
      </c>
      <c r="C14" s="9" t="n">
        <v>1300000</v>
      </c>
      <c r="D14" s="5" t="n">
        <v>2200000</v>
      </c>
      <c r="E14" s="5" t="n">
        <v>3000000</v>
      </c>
    </row>
    <row r="15" spans="1:6">
      <c r="A15" s="4" t="s">
        <v>813</v>
      </c>
      <c r="D15" s="9" t="n">
        <v>1600000</v>
      </c>
      <c r="E15" s="5" t="n">
        <v>1300000</v>
      </c>
    </row>
    <row r="16" spans="1:6">
      <c r="A16" s="4" t="s">
        <v>814</v>
      </c>
      <c r="B16" s="5" t="n">
        <v>657931</v>
      </c>
      <c r="D16" s="5" t="n">
        <v>657931</v>
      </c>
      <c r="F16" s="5" t="n">
        <v>692823</v>
      </c>
    </row>
    <row r="17" spans="1:6">
      <c r="A17" s="4" t="s">
        <v>815</v>
      </c>
      <c r="D17" s="5" t="n">
        <v>36341</v>
      </c>
    </row>
    <row r="18" spans="1:6">
      <c r="A18" s="4" t="s">
        <v>816</v>
      </c>
      <c r="D18" s="4" t="s">
        <v>817</v>
      </c>
    </row>
    <row r="19" spans="1:6">
      <c r="A19" s="4" t="s">
        <v>818</v>
      </c>
    </row>
    <row r="20" spans="1:6">
      <c r="A20" s="3" t="s">
        <v>330</v>
      </c>
    </row>
    <row r="21" spans="1:6">
      <c r="A21" s="4" t="s">
        <v>814</v>
      </c>
      <c r="B21" s="5" t="n">
        <v>417217</v>
      </c>
      <c r="D21" s="5" t="n">
        <v>417217</v>
      </c>
    </row>
    <row r="22" spans="1:6">
      <c r="A22" s="4" t="s">
        <v>819</v>
      </c>
    </row>
    <row r="23" spans="1:6">
      <c r="A23" s="3" t="s">
        <v>330</v>
      </c>
    </row>
    <row r="24" spans="1:6">
      <c r="A24" s="4" t="s">
        <v>814</v>
      </c>
      <c r="B24" s="5" t="n">
        <v>240714</v>
      </c>
      <c r="D24" s="5" t="n">
        <v>240714</v>
      </c>
    </row>
    <row r="25" spans="1:6">
      <c r="A25" s="4" t="s">
        <v>820</v>
      </c>
    </row>
    <row r="26" spans="1:6">
      <c r="A26" s="3" t="s">
        <v>330</v>
      </c>
    </row>
    <row r="27" spans="1:6">
      <c r="A27" s="4" t="s">
        <v>807</v>
      </c>
      <c r="B27" s="9" t="n">
        <v>2800000</v>
      </c>
      <c r="D27" s="9" t="n">
        <v>3400000</v>
      </c>
      <c r="E27" s="9" t="n">
        <v>0</v>
      </c>
    </row>
    <row r="28" spans="1:6">
      <c r="A28" s="4" t="s">
        <v>814</v>
      </c>
      <c r="B28" s="5" t="n">
        <v>1831974</v>
      </c>
      <c r="D28" s="5" t="n">
        <v>1831974</v>
      </c>
      <c r="F28" s="5" t="n">
        <v>1563951</v>
      </c>
    </row>
    <row r="29" spans="1:6">
      <c r="A29" s="4" t="s">
        <v>815</v>
      </c>
      <c r="D29" s="5" t="n">
        <v>79</v>
      </c>
      <c r="E29" s="5" t="n">
        <v>0</v>
      </c>
    </row>
    <row r="30" spans="1:6">
      <c r="A30" s="4" t="s">
        <v>821</v>
      </c>
      <c r="B30" s="9" t="n">
        <v>27200000</v>
      </c>
      <c r="D30" s="9" t="n">
        <v>27200000</v>
      </c>
    </row>
    <row r="31" spans="1:6">
      <c r="A31" s="4" t="s">
        <v>822</v>
      </c>
    </row>
    <row r="32" spans="1:6">
      <c r="A32" s="3" t="s">
        <v>330</v>
      </c>
    </row>
    <row r="33" spans="1:6">
      <c r="A33" s="4" t="s">
        <v>814</v>
      </c>
      <c r="B33" s="5" t="n">
        <v>1723393</v>
      </c>
      <c r="D33" s="5" t="n">
        <v>1723393</v>
      </c>
    </row>
    <row r="34" spans="1:6">
      <c r="A34" s="4" t="s">
        <v>823</v>
      </c>
    </row>
    <row r="35" spans="1:6">
      <c r="A35" s="3" t="s">
        <v>330</v>
      </c>
    </row>
    <row r="36" spans="1:6">
      <c r="A36" s="4" t="s">
        <v>814</v>
      </c>
      <c r="B36" s="5" t="n">
        <v>108581</v>
      </c>
      <c r="D36" s="5" t="n">
        <v>108581</v>
      </c>
    </row>
    <row r="37" spans="1:6">
      <c r="A37" s="4" t="s">
        <v>338</v>
      </c>
    </row>
    <row r="38" spans="1:6">
      <c r="A38" s="3" t="s">
        <v>330</v>
      </c>
    </row>
    <row r="39" spans="1:6">
      <c r="A39" s="4" t="s">
        <v>810</v>
      </c>
      <c r="B39" s="9" t="n">
        <v>12000000</v>
      </c>
      <c r="D39" s="9" t="n">
        <v>12000000</v>
      </c>
    </row>
    <row r="40" spans="1:6">
      <c r="A40" s="4" t="s">
        <v>301</v>
      </c>
    </row>
    <row r="41" spans="1:6">
      <c r="A41" s="3" t="s">
        <v>330</v>
      </c>
    </row>
    <row r="42" spans="1:6">
      <c r="A42" s="4" t="s">
        <v>807</v>
      </c>
      <c r="B42" s="5" t="n">
        <v>18500000</v>
      </c>
      <c r="D42" s="9" t="n">
        <v>18500000</v>
      </c>
    </row>
    <row r="43" spans="1:6">
      <c r="A43" s="4" t="s">
        <v>824</v>
      </c>
    </row>
    <row r="44" spans="1:6">
      <c r="A44" s="3" t="s">
        <v>330</v>
      </c>
    </row>
    <row r="45" spans="1:6">
      <c r="A45" s="4" t="s">
        <v>807</v>
      </c>
      <c r="B45" s="9" t="n">
        <v>85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825</v>
      </c>
      <c r="B1" s="2" t="s">
        <v>1</v>
      </c>
      <c r="D1" s="2" t="s">
        <v>826</v>
      </c>
    </row>
    <row r="2" spans="1:4">
      <c r="B2" s="2" t="s">
        <v>2</v>
      </c>
      <c r="C2" s="2" t="s">
        <v>84</v>
      </c>
      <c r="D2" s="2" t="s">
        <v>25</v>
      </c>
    </row>
    <row r="3" spans="1:4">
      <c r="A3" s="4" t="s">
        <v>382</v>
      </c>
    </row>
    <row r="4" spans="1:4">
      <c r="A4" s="3" t="s">
        <v>827</v>
      </c>
    </row>
    <row r="5" spans="1:4">
      <c r="A5" s="4" t="s">
        <v>828</v>
      </c>
      <c r="B5" s="11" t="n">
        <v>2.68</v>
      </c>
    </row>
    <row r="6" spans="1:4">
      <c r="A6" s="4" t="s">
        <v>829</v>
      </c>
      <c r="B6" s="5" t="n">
        <v>0</v>
      </c>
    </row>
    <row r="7" spans="1:4">
      <c r="A7" s="4" t="s">
        <v>830</v>
      </c>
      <c r="B7" s="17" t="n">
        <v>2.68</v>
      </c>
    </row>
    <row r="8" spans="1:4">
      <c r="A8" s="4" t="s">
        <v>831</v>
      </c>
      <c r="B8" s="17" t="n">
        <v>12.1</v>
      </c>
    </row>
    <row r="9" spans="1:4">
      <c r="A9" s="4" t="s">
        <v>832</v>
      </c>
      <c r="B9" s="17" t="n">
        <v>2.68</v>
      </c>
      <c r="D9" s="11" t="n">
        <v>2.68</v>
      </c>
    </row>
    <row r="10" spans="1:4">
      <c r="A10" s="4" t="s">
        <v>833</v>
      </c>
      <c r="B10" s="17" t="n">
        <v>2.68</v>
      </c>
    </row>
    <row r="11" spans="1:4">
      <c r="A11" s="4" t="s">
        <v>386</v>
      </c>
    </row>
    <row r="12" spans="1:4">
      <c r="A12" s="3" t="s">
        <v>827</v>
      </c>
    </row>
    <row r="13" spans="1:4">
      <c r="A13" s="4" t="s">
        <v>828</v>
      </c>
      <c r="B13" s="17" t="n">
        <v>27.87</v>
      </c>
    </row>
    <row r="14" spans="1:4">
      <c r="A14" s="4" t="s">
        <v>829</v>
      </c>
      <c r="B14" s="5" t="n">
        <v>0</v>
      </c>
    </row>
    <row r="15" spans="1:4">
      <c r="A15" s="4" t="s">
        <v>830</v>
      </c>
      <c r="B15" s="17" t="n">
        <v>23.31</v>
      </c>
    </row>
    <row r="16" spans="1:4">
      <c r="A16" s="4" t="s">
        <v>831</v>
      </c>
      <c r="B16" s="17" t="n">
        <v>17.81</v>
      </c>
    </row>
    <row r="17" spans="1:4">
      <c r="A17" s="4" t="s">
        <v>832</v>
      </c>
      <c r="B17" s="17" t="n">
        <v>27.87</v>
      </c>
      <c r="D17" s="11" t="n">
        <v>27.87</v>
      </c>
    </row>
    <row r="18" spans="1:4">
      <c r="A18" s="4" t="s">
        <v>833</v>
      </c>
      <c r="B18" s="11" t="n">
        <v>27.87</v>
      </c>
    </row>
    <row r="19" spans="1:4">
      <c r="A19" s="4" t="s">
        <v>333</v>
      </c>
    </row>
    <row r="20" spans="1:4">
      <c r="A20" s="3" t="s">
        <v>834</v>
      </c>
    </row>
    <row r="21" spans="1:4">
      <c r="A21" s="4" t="s">
        <v>835</v>
      </c>
      <c r="B21" s="5" t="n">
        <v>1344795</v>
      </c>
    </row>
    <row r="22" spans="1:4">
      <c r="A22" s="4" t="s">
        <v>836</v>
      </c>
      <c r="B22" s="5" t="n">
        <v>0</v>
      </c>
    </row>
    <row r="23" spans="1:4">
      <c r="A23" s="4" t="s">
        <v>837</v>
      </c>
      <c r="B23" s="5" t="n">
        <v>-48183</v>
      </c>
    </row>
    <row r="24" spans="1:4">
      <c r="A24" s="4" t="s">
        <v>838</v>
      </c>
      <c r="B24" s="5" t="n">
        <v>-20300</v>
      </c>
    </row>
    <row r="25" spans="1:4">
      <c r="A25" s="4" t="s">
        <v>839</v>
      </c>
      <c r="B25" s="5" t="n">
        <v>1276312</v>
      </c>
      <c r="D25" s="5" t="n">
        <v>1344795</v>
      </c>
    </row>
    <row r="26" spans="1:4">
      <c r="A26" s="4" t="s">
        <v>840</v>
      </c>
      <c r="B26" s="5" t="n">
        <v>843687</v>
      </c>
    </row>
    <row r="27" spans="1:4">
      <c r="A27" s="3" t="s">
        <v>827</v>
      </c>
    </row>
    <row r="28" spans="1:4">
      <c r="A28" s="4" t="s">
        <v>828</v>
      </c>
      <c r="B28" s="11" t="n">
        <v>11.7</v>
      </c>
    </row>
    <row r="29" spans="1:4">
      <c r="A29" s="4" t="s">
        <v>829</v>
      </c>
      <c r="B29" s="5" t="n">
        <v>0</v>
      </c>
    </row>
    <row r="30" spans="1:4">
      <c r="A30" s="4" t="s">
        <v>830</v>
      </c>
      <c r="B30" s="17" t="n">
        <v>7.53</v>
      </c>
    </row>
    <row r="31" spans="1:4">
      <c r="A31" s="4" t="s">
        <v>831</v>
      </c>
      <c r="B31" s="17" t="n">
        <v>13.99</v>
      </c>
    </row>
    <row r="32" spans="1:4">
      <c r="A32" s="4" t="s">
        <v>832</v>
      </c>
      <c r="B32" s="17" t="n">
        <v>11.83</v>
      </c>
      <c r="D32" s="11" t="n">
        <v>11.7</v>
      </c>
    </row>
    <row r="33" spans="1:4">
      <c r="A33" s="4" t="s">
        <v>833</v>
      </c>
      <c r="B33" s="17" t="n">
        <v>11.25</v>
      </c>
    </row>
    <row r="34" spans="1:4">
      <c r="A34" s="3" t="s">
        <v>841</v>
      </c>
    </row>
    <row r="35" spans="1:4">
      <c r="A35" s="4" t="s">
        <v>842</v>
      </c>
      <c r="B35" s="17" t="n">
        <v>6.04</v>
      </c>
    </row>
    <row r="36" spans="1:4">
      <c r="A36" s="4" t="s">
        <v>843</v>
      </c>
      <c r="B36" s="5" t="n">
        <v>0</v>
      </c>
    </row>
    <row r="37" spans="1:4">
      <c r="A37" s="4" t="s">
        <v>844</v>
      </c>
      <c r="B37" s="17" t="n">
        <v>2.58</v>
      </c>
    </row>
    <row r="38" spans="1:4">
      <c r="A38" s="4" t="s">
        <v>845</v>
      </c>
      <c r="B38" s="17" t="n">
        <v>5.93</v>
      </c>
    </row>
    <row r="39" spans="1:4">
      <c r="A39" s="4" t="s">
        <v>846</v>
      </c>
      <c r="B39" s="17" t="n">
        <v>5.71</v>
      </c>
      <c r="D39" s="11" t="n">
        <v>6.04</v>
      </c>
    </row>
    <row r="40" spans="1:4">
      <c r="A40" s="4" t="s">
        <v>847</v>
      </c>
      <c r="B40" s="11" t="n">
        <v>5.37</v>
      </c>
    </row>
    <row r="41" spans="1:4">
      <c r="A41" s="3" t="s">
        <v>848</v>
      </c>
    </row>
    <row r="42" spans="1:4">
      <c r="A42" s="4" t="s">
        <v>849</v>
      </c>
      <c r="B42" s="4" t="s">
        <v>850</v>
      </c>
      <c r="D42" s="4" t="s">
        <v>851</v>
      </c>
    </row>
    <row r="43" spans="1:4">
      <c r="A43" s="4" t="s">
        <v>852</v>
      </c>
      <c r="B43" s="4" t="s">
        <v>853</v>
      </c>
    </row>
    <row r="44" spans="1:4">
      <c r="A44" s="4" t="s">
        <v>340</v>
      </c>
    </row>
    <row r="45" spans="1:4">
      <c r="A45" s="3" t="s">
        <v>854</v>
      </c>
    </row>
    <row r="46" spans="1:4">
      <c r="A46" s="4" t="s">
        <v>855</v>
      </c>
      <c r="B46" s="5" t="n">
        <v>692823</v>
      </c>
    </row>
    <row r="47" spans="1:4">
      <c r="A47" s="4" t="s">
        <v>856</v>
      </c>
      <c r="B47" s="5" t="n">
        <v>25542</v>
      </c>
    </row>
    <row r="48" spans="1:4">
      <c r="A48" s="4" t="s">
        <v>815</v>
      </c>
      <c r="B48" s="5" t="n">
        <v>-36341</v>
      </c>
    </row>
    <row r="49" spans="1:4">
      <c r="A49" s="4" t="s">
        <v>857</v>
      </c>
      <c r="B49" s="5" t="n">
        <v>-24093</v>
      </c>
    </row>
    <row r="50" spans="1:4">
      <c r="A50" s="4" t="s">
        <v>858</v>
      </c>
      <c r="B50" s="5" t="n">
        <v>657931</v>
      </c>
      <c r="D50" s="5" t="n">
        <v>692823</v>
      </c>
    </row>
    <row r="51" spans="1:4">
      <c r="A51" s="3" t="s">
        <v>859</v>
      </c>
    </row>
    <row r="52" spans="1:4">
      <c r="A52" s="4" t="s">
        <v>860</v>
      </c>
      <c r="B52" s="11" t="n">
        <v>15.23</v>
      </c>
    </row>
    <row r="53" spans="1:4">
      <c r="A53" s="4" t="s">
        <v>861</v>
      </c>
      <c r="B53" s="17" t="n">
        <v>40.63</v>
      </c>
    </row>
    <row r="54" spans="1:4">
      <c r="A54" s="4" t="s">
        <v>862</v>
      </c>
      <c r="B54" s="17" t="n">
        <v>27.12</v>
      </c>
    </row>
    <row r="55" spans="1:4">
      <c r="A55" s="4" t="s">
        <v>863</v>
      </c>
      <c r="B55" s="17" t="n">
        <v>29.41</v>
      </c>
    </row>
    <row r="56" spans="1:4">
      <c r="A56" s="4" t="s">
        <v>864</v>
      </c>
      <c r="B56" s="11" t="n">
        <v>15.08</v>
      </c>
      <c r="D56" s="11" t="n">
        <v>15.23</v>
      </c>
    </row>
    <row r="57" spans="1:4">
      <c r="A57" s="4" t="s">
        <v>820</v>
      </c>
    </row>
    <row r="58" spans="1:4">
      <c r="A58" s="3" t="s">
        <v>854</v>
      </c>
    </row>
    <row r="59" spans="1:4">
      <c r="A59" s="4" t="s">
        <v>855</v>
      </c>
      <c r="B59" s="5" t="n">
        <v>1563951</v>
      </c>
    </row>
    <row r="60" spans="1:4">
      <c r="A60" s="4" t="s">
        <v>856</v>
      </c>
      <c r="B60" s="5" t="n">
        <v>271520</v>
      </c>
    </row>
    <row r="61" spans="1:4">
      <c r="A61" s="4" t="s">
        <v>815</v>
      </c>
      <c r="B61" s="5" t="n">
        <v>-79</v>
      </c>
      <c r="C61" s="5" t="n">
        <v>0</v>
      </c>
    </row>
    <row r="62" spans="1:4">
      <c r="A62" s="4" t="s">
        <v>857</v>
      </c>
      <c r="B62" s="5" t="n">
        <v>-3418</v>
      </c>
    </row>
    <row r="63" spans="1:4">
      <c r="A63" s="4" t="s">
        <v>858</v>
      </c>
      <c r="B63" s="5" t="n">
        <v>1831974</v>
      </c>
      <c r="D63" s="5" t="n">
        <v>1563951</v>
      </c>
    </row>
    <row r="64" spans="1:4">
      <c r="A64" s="3" t="s">
        <v>859</v>
      </c>
    </row>
    <row r="65" spans="1:4">
      <c r="A65" s="4" t="s">
        <v>860</v>
      </c>
      <c r="B65" s="11" t="n">
        <v>20.86</v>
      </c>
    </row>
    <row r="66" spans="1:4">
      <c r="A66" s="4" t="s">
        <v>861</v>
      </c>
      <c r="B66" s="17" t="n">
        <v>29.69</v>
      </c>
    </row>
    <row r="67" spans="1:4">
      <c r="A67" s="4" t="s">
        <v>862</v>
      </c>
      <c r="B67" s="17" t="n">
        <v>27.61</v>
      </c>
    </row>
    <row r="68" spans="1:4">
      <c r="A68" s="4" t="s">
        <v>863</v>
      </c>
      <c r="B68" s="17" t="n">
        <v>28.47</v>
      </c>
    </row>
    <row r="69" spans="1:4">
      <c r="A69" s="4" t="s">
        <v>864</v>
      </c>
      <c r="B69" s="11" t="n">
        <v>22.16</v>
      </c>
      <c r="D69" s="11" t="n">
        <v>20.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865</v>
      </c>
      <c r="B1" s="2" t="s">
        <v>175</v>
      </c>
      <c r="C1" s="2" t="s">
        <v>175</v>
      </c>
    </row>
    <row r="2" spans="1:3">
      <c r="A2" s="3" t="s">
        <v>866</v>
      </c>
    </row>
    <row r="3" spans="1:3">
      <c r="A3" s="4" t="s">
        <v>867</v>
      </c>
      <c r="C3" s="9" t="n">
        <v>0</v>
      </c>
    </row>
    <row r="4" spans="1:3">
      <c r="A4" s="4" t="s">
        <v>868</v>
      </c>
      <c r="C4" s="8" t="n">
        <v>1393.4</v>
      </c>
    </row>
    <row r="5" spans="1:3">
      <c r="A5" s="4" t="s">
        <v>869</v>
      </c>
      <c r="B5" s="7" t="n">
        <v>3.5</v>
      </c>
      <c r="C5" s="8" t="n">
        <v>3.5</v>
      </c>
    </row>
    <row r="6" spans="1:3">
      <c r="A6" s="4" t="s">
        <v>870</v>
      </c>
      <c r="C6" s="8" t="n">
        <v>-24.3</v>
      </c>
    </row>
    <row r="7" spans="1:3">
      <c r="A7" s="4" t="s">
        <v>871</v>
      </c>
      <c r="C7" s="8" t="n">
        <v>40.2</v>
      </c>
    </row>
    <row r="8" spans="1:3">
      <c r="A8" s="4" t="s">
        <v>872</v>
      </c>
      <c r="C8" s="8" t="n">
        <v>-4.5</v>
      </c>
    </row>
    <row r="9" spans="1:3">
      <c r="A9" s="4" t="s">
        <v>873</v>
      </c>
      <c r="B9" s="7" t="n">
        <v>1408.3</v>
      </c>
      <c r="C9" s="7" t="n">
        <v>1408.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4</v>
      </c>
      <c r="B1" s="2" t="s">
        <v>1</v>
      </c>
    </row>
    <row r="2" spans="1:3">
      <c r="B2" s="2" t="s">
        <v>2</v>
      </c>
      <c r="C2" s="2" t="s">
        <v>25</v>
      </c>
    </row>
    <row r="3" spans="1:3">
      <c r="A3" s="4" t="s">
        <v>875</v>
      </c>
    </row>
    <row r="4" spans="1:3">
      <c r="A4" s="3" t="s">
        <v>876</v>
      </c>
    </row>
    <row r="5" spans="1:3">
      <c r="A5" s="4" t="s">
        <v>877</v>
      </c>
      <c r="B5" s="9" t="n">
        <v>0</v>
      </c>
    </row>
    <row r="6" spans="1:3">
      <c r="A6" s="4" t="s">
        <v>878</v>
      </c>
      <c r="B6" s="4" t="s">
        <v>879</v>
      </c>
    </row>
    <row r="7" spans="1:3">
      <c r="A7" s="4" t="s">
        <v>880</v>
      </c>
      <c r="B7" s="4" t="s">
        <v>881</v>
      </c>
    </row>
    <row r="8" spans="1:3">
      <c r="A8" s="4" t="s">
        <v>882</v>
      </c>
      <c r="B8" s="7" t="n">
        <v>55.3</v>
      </c>
    </row>
    <row r="9" spans="1:3">
      <c r="A9" s="4" t="s">
        <v>883</v>
      </c>
      <c r="B9" s="5" t="n">
        <v>0</v>
      </c>
    </row>
    <row r="10" spans="1:3">
      <c r="A10" s="4" t="s">
        <v>884</v>
      </c>
    </row>
    <row r="11" spans="1:3">
      <c r="A11" s="3" t="s">
        <v>876</v>
      </c>
    </row>
    <row r="12" spans="1:3">
      <c r="A12" s="4" t="s">
        <v>885</v>
      </c>
      <c r="B12" s="7" t="n">
        <v>3.3</v>
      </c>
    </row>
    <row r="13" spans="1:3">
      <c r="A13" s="4" t="s">
        <v>886</v>
      </c>
    </row>
    <row r="14" spans="1:3">
      <c r="A14" s="3" t="s">
        <v>876</v>
      </c>
    </row>
    <row r="15" spans="1:3">
      <c r="A15" s="4" t="s">
        <v>885</v>
      </c>
      <c r="B15" s="8" t="n">
        <v>3.3</v>
      </c>
    </row>
    <row r="16" spans="1:3">
      <c r="A16" s="4" t="s">
        <v>887</v>
      </c>
    </row>
    <row r="17" spans="1:3">
      <c r="A17" s="3" t="s">
        <v>876</v>
      </c>
    </row>
    <row r="18" spans="1:3">
      <c r="A18" s="4" t="s">
        <v>888</v>
      </c>
      <c r="B18" s="7" t="n">
        <v>-38.1</v>
      </c>
    </row>
    <row r="19" spans="1:3">
      <c r="A19" s="4" t="s">
        <v>889</v>
      </c>
    </row>
    <row r="20" spans="1:3">
      <c r="A20" s="3" t="s">
        <v>876</v>
      </c>
    </row>
    <row r="21" spans="1:3">
      <c r="A21" s="4" t="s">
        <v>890</v>
      </c>
      <c r="B21" s="4" t="s">
        <v>891</v>
      </c>
    </row>
    <row r="22" spans="1:3">
      <c r="A22" s="4" t="s">
        <v>892</v>
      </c>
    </row>
    <row r="23" spans="1:3">
      <c r="A23" s="3" t="s">
        <v>876</v>
      </c>
    </row>
    <row r="24" spans="1:3">
      <c r="A24" s="4" t="s">
        <v>893</v>
      </c>
      <c r="B24" s="7" t="n">
        <v>1408.3</v>
      </c>
    </row>
    <row r="25" spans="1:3">
      <c r="A25" s="4" t="s">
        <v>885</v>
      </c>
      <c r="B25" s="8" t="n">
        <v>1318.9</v>
      </c>
      <c r="C25" s="9" t="n">
        <v>0</v>
      </c>
    </row>
    <row r="26" spans="1:3">
      <c r="A26" s="4" t="s">
        <v>888</v>
      </c>
      <c r="B26" s="7" t="n">
        <v>-89.40000000000001</v>
      </c>
    </row>
    <row r="27" spans="1:3">
      <c r="A27" s="4" t="s">
        <v>894</v>
      </c>
    </row>
    <row r="28" spans="1:3">
      <c r="A28" s="3" t="s">
        <v>876</v>
      </c>
    </row>
    <row r="29" spans="1:3">
      <c r="A29" s="4" t="s">
        <v>895</v>
      </c>
      <c r="B29" s="4" t="s">
        <v>677</v>
      </c>
    </row>
    <row r="30" spans="1:3">
      <c r="A30" s="4" t="s">
        <v>896</v>
      </c>
      <c r="B30" s="4" t="s">
        <v>897</v>
      </c>
    </row>
    <row r="31" spans="1:3">
      <c r="A31" s="4" t="s">
        <v>898</v>
      </c>
    </row>
    <row r="32" spans="1:3">
      <c r="A32" s="3" t="s">
        <v>876</v>
      </c>
    </row>
    <row r="33" spans="1:3">
      <c r="A33" s="4" t="s">
        <v>899</v>
      </c>
      <c r="B33" s="4" t="s">
        <v>900</v>
      </c>
    </row>
    <row r="34" spans="1:3">
      <c r="A34" s="4" t="s">
        <v>901</v>
      </c>
    </row>
    <row r="35" spans="1:3">
      <c r="A35" s="3" t="s">
        <v>876</v>
      </c>
    </row>
    <row r="36" spans="1:3">
      <c r="A36" s="4" t="s">
        <v>899</v>
      </c>
      <c r="B36" s="4" t="s">
        <v>902</v>
      </c>
    </row>
    <row r="37" spans="1:3">
      <c r="A37" s="4" t="s">
        <v>903</v>
      </c>
    </row>
    <row r="38" spans="1:3">
      <c r="A38" s="3" t="s">
        <v>876</v>
      </c>
    </row>
    <row r="39" spans="1:3">
      <c r="A39" s="4" t="s">
        <v>896</v>
      </c>
      <c r="B39" s="4" t="s">
        <v>897</v>
      </c>
    </row>
    <row r="40" spans="1:3">
      <c r="A40" s="4" t="s">
        <v>904</v>
      </c>
    </row>
    <row r="41" spans="1:3">
      <c r="A41" s="3" t="s">
        <v>876</v>
      </c>
    </row>
    <row r="42" spans="1:3">
      <c r="A42" s="4" t="s">
        <v>899</v>
      </c>
      <c r="B42" s="4" t="s">
        <v>905</v>
      </c>
    </row>
    <row r="43" spans="1:3">
      <c r="A43" s="4" t="s">
        <v>906</v>
      </c>
    </row>
    <row r="44" spans="1:3">
      <c r="A44" s="3" t="s">
        <v>876</v>
      </c>
    </row>
    <row r="45" spans="1:3">
      <c r="A45" s="4" t="s">
        <v>899</v>
      </c>
      <c r="B45" s="4" t="s">
        <v>3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907</v>
      </c>
      <c r="B1" s="2" t="s">
        <v>1</v>
      </c>
    </row>
    <row r="2" spans="1:2">
      <c r="B2" s="2" t="s">
        <v>497</v>
      </c>
    </row>
    <row r="3" spans="1:2">
      <c r="A3" s="3" t="s">
        <v>908</v>
      </c>
    </row>
    <row r="4" spans="1:2">
      <c r="A4" s="4" t="s">
        <v>909</v>
      </c>
      <c r="B4" s="9" t="n">
        <v>0</v>
      </c>
    </row>
    <row r="5" spans="1:2">
      <c r="A5" s="4" t="s">
        <v>868</v>
      </c>
      <c r="B5" s="8" t="n">
        <v>1290.5</v>
      </c>
    </row>
    <row r="6" spans="1:2">
      <c r="A6" s="4" t="s">
        <v>910</v>
      </c>
      <c r="B6" s="8" t="n">
        <v>-5.5</v>
      </c>
    </row>
    <row r="7" spans="1:2">
      <c r="A7" s="4" t="s">
        <v>911</v>
      </c>
      <c r="B7" s="8" t="n">
        <v>1.1</v>
      </c>
    </row>
    <row r="8" spans="1:2">
      <c r="A8" s="4" t="s">
        <v>872</v>
      </c>
      <c r="B8" s="8" t="n">
        <v>-4.5</v>
      </c>
    </row>
    <row r="9" spans="1:2">
      <c r="A9" s="4" t="s">
        <v>871</v>
      </c>
      <c r="B9" s="8" t="n">
        <v>37.3</v>
      </c>
    </row>
    <row r="10" spans="1:2">
      <c r="A10" s="4" t="s">
        <v>912</v>
      </c>
      <c r="B10" s="7" t="n">
        <v>131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3</v>
      </c>
      <c r="B1" s="2" t="s">
        <v>2</v>
      </c>
      <c r="C1" s="2" t="s">
        <v>25</v>
      </c>
    </row>
    <row r="2" spans="1:3">
      <c r="A2" s="3" t="s">
        <v>914</v>
      </c>
    </row>
    <row r="3" spans="1:3">
      <c r="A3" s="4" t="s">
        <v>885</v>
      </c>
      <c r="B3" s="7" t="n">
        <v>1318.9</v>
      </c>
      <c r="C3" s="9" t="n">
        <v>0</v>
      </c>
    </row>
    <row r="4" spans="1:3">
      <c r="A4" s="4" t="s">
        <v>915</v>
      </c>
      <c r="B4" s="8" t="n">
        <v>-1408.3</v>
      </c>
      <c r="C4" s="9" t="n">
        <v>0</v>
      </c>
    </row>
    <row r="5" spans="1:3">
      <c r="A5" s="4" t="s">
        <v>916</v>
      </c>
      <c r="B5" s="8" t="n">
        <v>-89.40000000000001</v>
      </c>
    </row>
    <row r="6" spans="1:3">
      <c r="A6" s="3" t="s">
        <v>917</v>
      </c>
    </row>
    <row r="7" spans="1:3">
      <c r="A7" s="4" t="s">
        <v>54</v>
      </c>
      <c r="B7" s="8" t="n">
        <v>-89.40000000000001</v>
      </c>
    </row>
    <row r="8" spans="1:3">
      <c r="A8" s="4" t="s">
        <v>918</v>
      </c>
      <c r="B8" s="8" t="n">
        <v>-89.40000000000001</v>
      </c>
    </row>
    <row r="9" spans="1:3">
      <c r="A9" s="3" t="s">
        <v>919</v>
      </c>
    </row>
    <row r="10" spans="1:3">
      <c r="A10" s="4" t="s">
        <v>920</v>
      </c>
      <c r="B10" s="8" t="n">
        <v>-14.4</v>
      </c>
    </row>
    <row r="11" spans="1:3">
      <c r="A11" s="4" t="s">
        <v>921</v>
      </c>
      <c r="B11" s="7" t="n">
        <v>-14.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922</v>
      </c>
      <c r="B1" s="2" t="s">
        <v>175</v>
      </c>
      <c r="C1" s="2" t="s">
        <v>175</v>
      </c>
    </row>
    <row r="2" spans="1:3">
      <c r="A2" s="3" t="s">
        <v>876</v>
      </c>
    </row>
    <row r="3" spans="1:3">
      <c r="A3" s="4" t="s">
        <v>869</v>
      </c>
      <c r="B3" s="7" t="n">
        <v>3.5</v>
      </c>
      <c r="C3" s="7" t="n">
        <v>3.5</v>
      </c>
    </row>
    <row r="4" spans="1:3">
      <c r="A4" s="4" t="s">
        <v>923</v>
      </c>
      <c r="B4" s="8" t="n">
        <v>-4.4</v>
      </c>
      <c r="C4" s="8" t="n">
        <v>-4.4</v>
      </c>
    </row>
    <row r="5" spans="1:3">
      <c r="A5" s="4" t="s">
        <v>924</v>
      </c>
      <c r="B5" s="7" t="n">
        <v>-0.9</v>
      </c>
      <c r="C5" s="7" t="n">
        <v>-0.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925</v>
      </c>
      <c r="B1" s="2" t="s">
        <v>497</v>
      </c>
    </row>
    <row r="2" spans="1:2">
      <c r="A2" s="3" t="s">
        <v>876</v>
      </c>
    </row>
    <row r="3" spans="1:2">
      <c r="A3" s="4" t="s">
        <v>915</v>
      </c>
      <c r="B3" s="7" t="n">
        <v>1408.3</v>
      </c>
    </row>
    <row r="4" spans="1:2">
      <c r="A4" s="4" t="s">
        <v>893</v>
      </c>
      <c r="B4" s="8" t="n">
        <v>1408.3</v>
      </c>
    </row>
    <row r="5" spans="1:2">
      <c r="A5" s="4" t="s">
        <v>885</v>
      </c>
      <c r="B5" s="8" t="n">
        <v>1318.9</v>
      </c>
    </row>
    <row r="6" spans="1:2">
      <c r="A6" s="4" t="s">
        <v>926</v>
      </c>
    </row>
    <row r="7" spans="1:2">
      <c r="A7" s="3" t="s">
        <v>876</v>
      </c>
    </row>
    <row r="8" spans="1:2">
      <c r="A8" s="4" t="s">
        <v>915</v>
      </c>
      <c r="B8" s="8" t="n">
        <v>709.7</v>
      </c>
    </row>
    <row r="9" spans="1:2">
      <c r="A9" s="4" t="s">
        <v>893</v>
      </c>
      <c r="B9" s="8" t="n">
        <v>709.7</v>
      </c>
    </row>
    <row r="10" spans="1:2">
      <c r="A10" s="4" t="s">
        <v>885</v>
      </c>
      <c r="B10" s="8" t="n">
        <v>630.1</v>
      </c>
    </row>
    <row r="11" spans="1:2">
      <c r="A11" s="4" t="s">
        <v>927</v>
      </c>
    </row>
    <row r="12" spans="1:2">
      <c r="A12" s="3" t="s">
        <v>876</v>
      </c>
    </row>
    <row r="13" spans="1:2">
      <c r="A13" s="4" t="s">
        <v>915</v>
      </c>
      <c r="B13" s="8" t="n">
        <v>698.6</v>
      </c>
    </row>
    <row r="14" spans="1:2">
      <c r="A14" s="4" t="s">
        <v>893</v>
      </c>
      <c r="B14" s="8" t="n">
        <v>698.6</v>
      </c>
    </row>
    <row r="15" spans="1:2">
      <c r="A15" s="4" t="s">
        <v>885</v>
      </c>
      <c r="B15" s="7" t="n">
        <v>688.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6"/>
  </cols>
  <sheetData>
    <row r="1" spans="1:2">
      <c r="A1" s="1" t="s">
        <v>928</v>
      </c>
      <c r="B1" s="2" t="s">
        <v>175</v>
      </c>
    </row>
    <row r="2" spans="1:2">
      <c r="A2" s="3" t="s">
        <v>929</v>
      </c>
    </row>
    <row r="3" spans="1:2">
      <c r="A3" s="4" t="s">
        <v>930</v>
      </c>
      <c r="B3" s="4" t="s">
        <v>931</v>
      </c>
    </row>
    <row r="4" spans="1:2">
      <c r="A4" s="3" t="s">
        <v>932</v>
      </c>
    </row>
    <row r="5" spans="1:2">
      <c r="A5" s="4" t="s">
        <v>930</v>
      </c>
      <c r="B5" s="4" t="s">
        <v>931</v>
      </c>
    </row>
    <row r="6" spans="1:2">
      <c r="A6" s="4" t="s">
        <v>878</v>
      </c>
      <c r="B6" s="4" t="s">
        <v>8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 customWidth="1" max="7" min="7" width="80"/>
    <col customWidth="1" max="8" min="8" width="57"/>
    <col customWidth="1" max="9" min="9" width="63"/>
    <col customWidth="1" max="10" min="10" width="26"/>
    <col customWidth="1" max="11" min="11" width="40"/>
    <col customWidth="1" max="12" min="12" width="40"/>
  </cols>
  <sheetData>
    <row r="1" spans="1:12">
      <c r="A1" s="1" t="s">
        <v>174</v>
      </c>
      <c r="B1" s="2" t="s">
        <v>175</v>
      </c>
      <c r="C1" s="2" t="s">
        <v>176</v>
      </c>
      <c r="D1" s="2" t="s">
        <v>177</v>
      </c>
      <c r="E1" s="2" t="s">
        <v>178</v>
      </c>
      <c r="F1" s="2" t="s">
        <v>179</v>
      </c>
      <c r="G1" s="2" t="s">
        <v>180</v>
      </c>
      <c r="H1" s="2" t="s">
        <v>181</v>
      </c>
      <c r="I1" s="2" t="s">
        <v>182</v>
      </c>
      <c r="J1" s="2" t="s">
        <v>183</v>
      </c>
      <c r="K1" s="2" t="s">
        <v>184</v>
      </c>
      <c r="L1" s="2" t="s">
        <v>185</v>
      </c>
    </row>
    <row r="2" spans="1:12">
      <c r="A2" s="4" t="s">
        <v>186</v>
      </c>
      <c r="D2" s="5" t="n">
        <v>77422</v>
      </c>
      <c r="K2" s="5" t="n">
        <v>73</v>
      </c>
      <c r="L2" s="5" t="n">
        <v>0</v>
      </c>
    </row>
    <row r="3" spans="1:12">
      <c r="A3" s="4" t="s">
        <v>187</v>
      </c>
      <c r="B3" s="7" t="n">
        <v>1655.1</v>
      </c>
      <c r="D3" s="7" t="n">
        <v>0.1</v>
      </c>
      <c r="E3" s="7" t="n">
        <v>1831.9</v>
      </c>
      <c r="F3" s="7" t="n">
        <v>-219.1</v>
      </c>
      <c r="G3" s="9" t="n">
        <v>0</v>
      </c>
      <c r="H3" s="9" t="n">
        <v>0</v>
      </c>
      <c r="I3" s="9" t="n">
        <v>0</v>
      </c>
      <c r="J3" s="9" t="n">
        <v>0</v>
      </c>
      <c r="K3" s="7" t="n">
        <v>42.2</v>
      </c>
      <c r="L3" s="9" t="n">
        <v>0</v>
      </c>
    </row>
    <row r="4" spans="1:12">
      <c r="A4" s="3" t="s">
        <v>188</v>
      </c>
    </row>
    <row r="5" spans="1:12">
      <c r="A5" s="4" t="s">
        <v>97</v>
      </c>
      <c r="B5" s="8" t="n">
        <v>-93.2</v>
      </c>
      <c r="F5" s="8" t="n">
        <v>-93.2</v>
      </c>
    </row>
    <row r="6" spans="1:12">
      <c r="A6" s="4" t="s">
        <v>189</v>
      </c>
      <c r="B6" s="8" t="n">
        <v>-14.8</v>
      </c>
      <c r="G6" s="8" t="n">
        <v>5.7</v>
      </c>
      <c r="H6" s="5" t="n">
        <v>-32</v>
      </c>
      <c r="I6" s="8" t="n">
        <v>11.5</v>
      </c>
    </row>
    <row r="7" spans="1:12">
      <c r="A7" s="4" t="s">
        <v>58</v>
      </c>
      <c r="B7" s="8" t="n">
        <v>-0.8</v>
      </c>
      <c r="F7" s="8" t="n">
        <v>4.4</v>
      </c>
      <c r="G7" s="8" t="n">
        <v>-1.8</v>
      </c>
      <c r="H7" s="8" t="n">
        <v>0.2</v>
      </c>
      <c r="I7" s="8" t="n">
        <v>-3.6</v>
      </c>
    </row>
    <row r="8" spans="1:12">
      <c r="A8" s="4" t="s">
        <v>190</v>
      </c>
      <c r="B8" s="8" t="n">
        <v>-1.6</v>
      </c>
      <c r="E8" s="8" t="n">
        <v>-1.6</v>
      </c>
    </row>
    <row r="9" spans="1:12">
      <c r="A9" s="4" t="s">
        <v>191</v>
      </c>
      <c r="D9" s="5" t="n">
        <v>218</v>
      </c>
    </row>
    <row r="10" spans="1:12">
      <c r="A10" s="4" t="s">
        <v>192</v>
      </c>
      <c r="B10" s="8" t="n">
        <v>0.5</v>
      </c>
      <c r="E10" s="8" t="n">
        <v>0.5</v>
      </c>
    </row>
    <row r="11" spans="1:12">
      <c r="A11" s="4" t="s">
        <v>193</v>
      </c>
      <c r="D11" s="5" t="n">
        <v>43</v>
      </c>
    </row>
    <row r="12" spans="1:12">
      <c r="A12" s="4" t="s">
        <v>194</v>
      </c>
      <c r="B12" s="5" t="n">
        <v>0</v>
      </c>
      <c r="E12" s="8" t="n">
        <v>0.1</v>
      </c>
      <c r="K12" s="7" t="n">
        <v>-0.1</v>
      </c>
    </row>
    <row r="13" spans="1:12">
      <c r="A13" s="4" t="s">
        <v>195</v>
      </c>
      <c r="D13" s="5" t="n">
        <v>15499</v>
      </c>
      <c r="L13" s="5" t="n">
        <v>563</v>
      </c>
    </row>
    <row r="14" spans="1:12">
      <c r="A14" s="4" t="s">
        <v>196</v>
      </c>
      <c r="C14" s="7" t="n">
        <v>548.5</v>
      </c>
      <c r="D14" s="7" t="n">
        <v>679.6</v>
      </c>
      <c r="E14" s="8" t="n">
        <v>679.6</v>
      </c>
      <c r="L14" s="7" t="n">
        <v>548.5</v>
      </c>
    </row>
    <row r="15" spans="1:12">
      <c r="A15" s="4" t="s">
        <v>197</v>
      </c>
      <c r="D15" s="5" t="n">
        <v>38</v>
      </c>
    </row>
    <row r="16" spans="1:12">
      <c r="A16" s="4" t="s">
        <v>198</v>
      </c>
      <c r="B16" s="8" t="n">
        <v>1.5</v>
      </c>
      <c r="E16" s="8" t="n">
        <v>1.5</v>
      </c>
    </row>
    <row r="17" spans="1:12">
      <c r="A17" s="4" t="s">
        <v>199</v>
      </c>
      <c r="B17" s="5" t="n">
        <v>8</v>
      </c>
      <c r="J17" s="5" t="n">
        <v>8</v>
      </c>
    </row>
    <row r="18" spans="1:12">
      <c r="A18" s="4" t="s">
        <v>200</v>
      </c>
      <c r="D18" s="5" t="n">
        <v>2113</v>
      </c>
    </row>
    <row r="19" spans="1:12">
      <c r="A19" s="4" t="s">
        <v>201</v>
      </c>
      <c r="B19" s="8" t="n">
        <v>35.6</v>
      </c>
      <c r="E19" s="8" t="n">
        <v>35.6</v>
      </c>
    </row>
    <row r="20" spans="1:12">
      <c r="A20" s="4" t="s">
        <v>202</v>
      </c>
      <c r="B20" s="8" t="n">
        <v>-1.5</v>
      </c>
      <c r="F20" s="8" t="n">
        <v>-1.5</v>
      </c>
    </row>
    <row r="21" spans="1:12">
      <c r="A21" s="4" t="s">
        <v>130</v>
      </c>
      <c r="B21" s="8" t="n">
        <v>6.9</v>
      </c>
      <c r="E21" s="8" t="n">
        <v>6.9</v>
      </c>
    </row>
    <row r="22" spans="1:12">
      <c r="A22" s="4" t="s">
        <v>203</v>
      </c>
      <c r="D22" s="5" t="n">
        <v>95333</v>
      </c>
      <c r="K22" s="5" t="n">
        <v>73</v>
      </c>
      <c r="L22" s="5" t="n">
        <v>563</v>
      </c>
    </row>
    <row r="23" spans="1:12">
      <c r="A23" s="4" t="s">
        <v>204</v>
      </c>
      <c r="B23" s="7" t="n">
        <v>2823.8</v>
      </c>
      <c r="D23" s="7" t="n">
        <v>0.1</v>
      </c>
      <c r="E23" s="7" t="n">
        <v>2554.5</v>
      </c>
      <c r="F23" s="7" t="n">
        <v>-309.4</v>
      </c>
      <c r="G23" s="7" t="n">
        <v>3.9</v>
      </c>
      <c r="H23" s="7" t="n">
        <v>-31.8</v>
      </c>
      <c r="I23" s="7" t="n">
        <v>7.9</v>
      </c>
      <c r="J23" s="9" t="n">
        <v>8</v>
      </c>
      <c r="K23" s="7" t="n">
        <v>42.1</v>
      </c>
      <c r="L23" s="7" t="n">
        <v>548.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s="1" t="s">
        <v>933</v>
      </c>
      <c r="B1" s="2" t="s">
        <v>175</v>
      </c>
    </row>
    <row r="2" spans="1:2">
      <c r="A2" s="3" t="s">
        <v>934</v>
      </c>
    </row>
    <row r="3" spans="1:2">
      <c r="A3" s="5" t="n">
        <v>2015</v>
      </c>
      <c r="B3" s="7" t="n">
        <v>14.3</v>
      </c>
    </row>
    <row r="4" spans="1:2">
      <c r="A4" s="3" t="s">
        <v>935</v>
      </c>
    </row>
    <row r="5" spans="1:2">
      <c r="A5" s="5" t="n">
        <v>2015</v>
      </c>
      <c r="B5" s="8" t="n">
        <v>53.4</v>
      </c>
    </row>
    <row r="6" spans="1:2">
      <c r="A6" s="5" t="n">
        <v>2016</v>
      </c>
      <c r="B6" s="5" t="n">
        <v>55</v>
      </c>
    </row>
    <row r="7" spans="1:2">
      <c r="A7" s="5" t="n">
        <v>2017</v>
      </c>
      <c r="B7" s="8" t="n">
        <v>56.6</v>
      </c>
    </row>
    <row r="8" spans="1:2">
      <c r="A8" s="5" t="n">
        <v>2018</v>
      </c>
      <c r="B8" s="8" t="n">
        <v>58.1</v>
      </c>
    </row>
    <row r="9" spans="1:2">
      <c r="A9" s="5" t="n">
        <v>2019</v>
      </c>
      <c r="B9" s="8" t="n">
        <v>62.8</v>
      </c>
    </row>
    <row r="10" spans="1:2">
      <c r="A10" s="4" t="s">
        <v>936</v>
      </c>
      <c r="B10" s="7" t="n">
        <v>351.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7</v>
      </c>
      <c r="B1" s="2" t="s">
        <v>2</v>
      </c>
      <c r="C1" s="2" t="s">
        <v>25</v>
      </c>
    </row>
    <row r="2" spans="1:3">
      <c r="A2" s="3" t="s">
        <v>876</v>
      </c>
    </row>
    <row r="3" spans="1:3">
      <c r="A3" s="4" t="s">
        <v>885</v>
      </c>
      <c r="B3" s="7" t="n">
        <v>1318.9</v>
      </c>
      <c r="C3" s="9" t="n">
        <v>0</v>
      </c>
    </row>
    <row r="4" spans="1:3">
      <c r="A4" s="4" t="s">
        <v>938</v>
      </c>
      <c r="B4" s="4" t="s">
        <v>631</v>
      </c>
    </row>
    <row r="5" spans="1:3">
      <c r="A5" s="12" t="n">
        <v>1</v>
      </c>
    </row>
    <row r="6" spans="1:3">
      <c r="A6" s="3" t="s">
        <v>876</v>
      </c>
    </row>
    <row r="7" spans="1:3">
      <c r="A7" s="4" t="s">
        <v>885</v>
      </c>
      <c r="B7" s="9" t="n">
        <v>468</v>
      </c>
    </row>
    <row r="8" spans="1:3">
      <c r="A8" s="12" t="n">
        <v>2</v>
      </c>
    </row>
    <row r="9" spans="1:3">
      <c r="A9" s="3" t="s">
        <v>876</v>
      </c>
    </row>
    <row r="10" spans="1:3">
      <c r="A10" s="4" t="s">
        <v>885</v>
      </c>
      <c r="B10" s="8" t="n">
        <v>745.3</v>
      </c>
    </row>
    <row r="11" spans="1:3">
      <c r="A11" s="12" t="n">
        <v>3</v>
      </c>
    </row>
    <row r="12" spans="1:3">
      <c r="A12" s="3" t="s">
        <v>876</v>
      </c>
    </row>
    <row r="13" spans="1:3">
      <c r="A13" s="4" t="s">
        <v>885</v>
      </c>
      <c r="B13" s="8" t="n">
        <v>105.6</v>
      </c>
      <c r="C13" s="5" t="n">
        <v>0</v>
      </c>
    </row>
    <row r="14" spans="1:3">
      <c r="A14" s="4" t="s">
        <v>939</v>
      </c>
    </row>
    <row r="15" spans="1:3">
      <c r="A15" s="3" t="s">
        <v>876</v>
      </c>
    </row>
    <row r="16" spans="1:3">
      <c r="A16" s="4" t="s">
        <v>885</v>
      </c>
      <c r="B16" s="7" t="n">
        <v>23.9</v>
      </c>
    </row>
    <row r="17" spans="1:3">
      <c r="A17" s="4" t="s">
        <v>938</v>
      </c>
      <c r="B17" s="4" t="s">
        <v>940</v>
      </c>
    </row>
    <row r="18" spans="1:3">
      <c r="A18" s="4" t="s">
        <v>941</v>
      </c>
    </row>
    <row r="19" spans="1:3">
      <c r="A19" s="3" t="s">
        <v>876</v>
      </c>
    </row>
    <row r="20" spans="1:3">
      <c r="A20" s="4" t="s">
        <v>885</v>
      </c>
      <c r="B20" s="7" t="n">
        <v>23.9</v>
      </c>
    </row>
    <row r="21" spans="1:3">
      <c r="A21" s="4" t="s">
        <v>942</v>
      </c>
    </row>
    <row r="22" spans="1:3">
      <c r="A22" s="3" t="s">
        <v>876</v>
      </c>
    </row>
    <row r="23" spans="1:3">
      <c r="A23" s="4" t="s">
        <v>885</v>
      </c>
      <c r="B23" s="5" t="n">
        <v>0</v>
      </c>
    </row>
    <row r="24" spans="1:3">
      <c r="A24" s="4" t="s">
        <v>943</v>
      </c>
    </row>
    <row r="25" spans="1:3">
      <c r="A25" s="3" t="s">
        <v>876</v>
      </c>
    </row>
    <row r="26" spans="1:3">
      <c r="A26" s="4" t="s">
        <v>885</v>
      </c>
      <c r="B26" s="5" t="n">
        <v>0</v>
      </c>
    </row>
    <row r="27" spans="1:3">
      <c r="A27" s="4" t="s">
        <v>944</v>
      </c>
    </row>
    <row r="28" spans="1:3">
      <c r="A28" s="3" t="s">
        <v>876</v>
      </c>
    </row>
    <row r="29" spans="1:3">
      <c r="A29" s="4" t="s">
        <v>885</v>
      </c>
      <c r="B29" s="7" t="n">
        <v>356.3</v>
      </c>
    </row>
    <row r="30" spans="1:3">
      <c r="A30" s="4" t="s">
        <v>938</v>
      </c>
      <c r="B30" s="4" t="s">
        <v>945</v>
      </c>
    </row>
    <row r="31" spans="1:3">
      <c r="A31" s="4" t="s">
        <v>946</v>
      </c>
    </row>
    <row r="32" spans="1:3">
      <c r="A32" s="3" t="s">
        <v>876</v>
      </c>
    </row>
    <row r="33" spans="1:3">
      <c r="A33" s="4" t="s">
        <v>885</v>
      </c>
      <c r="B33" s="7" t="n">
        <v>356.3</v>
      </c>
    </row>
    <row r="34" spans="1:3">
      <c r="A34" s="4" t="s">
        <v>947</v>
      </c>
    </row>
    <row r="35" spans="1:3">
      <c r="A35" s="3" t="s">
        <v>876</v>
      </c>
    </row>
    <row r="36" spans="1:3">
      <c r="A36" s="4" t="s">
        <v>885</v>
      </c>
      <c r="B36" s="5" t="n">
        <v>0</v>
      </c>
    </row>
    <row r="37" spans="1:3">
      <c r="A37" s="4" t="s">
        <v>948</v>
      </c>
    </row>
    <row r="38" spans="1:3">
      <c r="A38" s="3" t="s">
        <v>876</v>
      </c>
    </row>
    <row r="39" spans="1:3">
      <c r="A39" s="4" t="s">
        <v>885</v>
      </c>
      <c r="B39" s="5" t="n">
        <v>0</v>
      </c>
    </row>
    <row r="40" spans="1:3">
      <c r="A40" s="4" t="s">
        <v>949</v>
      </c>
    </row>
    <row r="41" spans="1:3">
      <c r="A41" s="3" t="s">
        <v>876</v>
      </c>
    </row>
    <row r="42" spans="1:3">
      <c r="A42" s="4" t="s">
        <v>885</v>
      </c>
      <c r="B42" s="7" t="n">
        <v>228.5</v>
      </c>
    </row>
    <row r="43" spans="1:3">
      <c r="A43" s="4" t="s">
        <v>938</v>
      </c>
      <c r="B43" s="4" t="s">
        <v>950</v>
      </c>
    </row>
    <row r="44" spans="1:3">
      <c r="A44" s="4" t="s">
        <v>951</v>
      </c>
    </row>
    <row r="45" spans="1:3">
      <c r="A45" s="3" t="s">
        <v>876</v>
      </c>
    </row>
    <row r="46" spans="1:3">
      <c r="A46" s="4" t="s">
        <v>885</v>
      </c>
      <c r="B46" s="9" t="n">
        <v>0</v>
      </c>
    </row>
    <row r="47" spans="1:3">
      <c r="A47" s="4" t="s">
        <v>952</v>
      </c>
    </row>
    <row r="48" spans="1:3">
      <c r="A48" s="3" t="s">
        <v>876</v>
      </c>
    </row>
    <row r="49" spans="1:3">
      <c r="A49" s="4" t="s">
        <v>885</v>
      </c>
      <c r="B49" s="8" t="n">
        <v>228.5</v>
      </c>
    </row>
    <row r="50" spans="1:3">
      <c r="A50" s="4" t="s">
        <v>953</v>
      </c>
    </row>
    <row r="51" spans="1:3">
      <c r="A51" s="3" t="s">
        <v>876</v>
      </c>
    </row>
    <row r="52" spans="1:3">
      <c r="A52" s="4" t="s">
        <v>885</v>
      </c>
      <c r="B52" s="5" t="n">
        <v>0</v>
      </c>
    </row>
    <row r="53" spans="1:3">
      <c r="A53" s="4" t="s">
        <v>954</v>
      </c>
    </row>
    <row r="54" spans="1:3">
      <c r="A54" s="3" t="s">
        <v>876</v>
      </c>
    </row>
    <row r="55" spans="1:3">
      <c r="A55" s="4" t="s">
        <v>885</v>
      </c>
      <c r="B55" s="7" t="n">
        <v>56.7</v>
      </c>
    </row>
    <row r="56" spans="1:3">
      <c r="A56" s="4" t="s">
        <v>938</v>
      </c>
      <c r="B56" s="4" t="s">
        <v>955</v>
      </c>
    </row>
    <row r="57" spans="1:3">
      <c r="A57" s="4" t="s">
        <v>956</v>
      </c>
    </row>
    <row r="58" spans="1:3">
      <c r="A58" s="3" t="s">
        <v>876</v>
      </c>
    </row>
    <row r="59" spans="1:3">
      <c r="A59" s="4" t="s">
        <v>885</v>
      </c>
      <c r="B59" s="9" t="n">
        <v>0</v>
      </c>
    </row>
    <row r="60" spans="1:3">
      <c r="A60" s="4" t="s">
        <v>957</v>
      </c>
    </row>
    <row r="61" spans="1:3">
      <c r="A61" s="3" t="s">
        <v>876</v>
      </c>
    </row>
    <row r="62" spans="1:3">
      <c r="A62" s="4" t="s">
        <v>885</v>
      </c>
      <c r="B62" s="5" t="n">
        <v>0</v>
      </c>
    </row>
    <row r="63" spans="1:3">
      <c r="A63" s="4" t="s">
        <v>958</v>
      </c>
    </row>
    <row r="64" spans="1:3">
      <c r="A64" s="3" t="s">
        <v>876</v>
      </c>
    </row>
    <row r="65" spans="1:3">
      <c r="A65" s="4" t="s">
        <v>885</v>
      </c>
      <c r="B65" s="8" t="n">
        <v>56.7</v>
      </c>
      <c r="C65" s="5" t="n">
        <v>0</v>
      </c>
    </row>
    <row r="66" spans="1:3">
      <c r="A66" s="4" t="s">
        <v>646</v>
      </c>
    </row>
    <row r="67" spans="1:3">
      <c r="A67" s="3" t="s">
        <v>876</v>
      </c>
    </row>
    <row r="68" spans="1:3">
      <c r="A68" s="4" t="s">
        <v>885</v>
      </c>
      <c r="B68" s="7" t="n">
        <v>31.6</v>
      </c>
    </row>
    <row r="69" spans="1:3">
      <c r="A69" s="4" t="s">
        <v>938</v>
      </c>
      <c r="B69" s="4" t="s">
        <v>959</v>
      </c>
    </row>
    <row r="70" spans="1:3">
      <c r="A70" s="4" t="s">
        <v>960</v>
      </c>
    </row>
    <row r="71" spans="1:3">
      <c r="A71" s="3" t="s">
        <v>876</v>
      </c>
    </row>
    <row r="72" spans="1:3">
      <c r="A72" s="4" t="s">
        <v>885</v>
      </c>
      <c r="B72" s="7" t="n">
        <v>32.2</v>
      </c>
    </row>
    <row r="73" spans="1:3">
      <c r="A73" s="4" t="s">
        <v>961</v>
      </c>
    </row>
    <row r="74" spans="1:3">
      <c r="A74" s="3" t="s">
        <v>876</v>
      </c>
    </row>
    <row r="75" spans="1:3">
      <c r="A75" s="4" t="s">
        <v>885</v>
      </c>
      <c r="B75" s="8" t="n">
        <v>-0.6</v>
      </c>
    </row>
    <row r="76" spans="1:3">
      <c r="A76" s="4" t="s">
        <v>962</v>
      </c>
    </row>
    <row r="77" spans="1:3">
      <c r="A77" s="3" t="s">
        <v>876</v>
      </c>
    </row>
    <row r="78" spans="1:3">
      <c r="A78" s="4" t="s">
        <v>885</v>
      </c>
      <c r="B78" s="5" t="n">
        <v>0</v>
      </c>
    </row>
    <row r="79" spans="1:3">
      <c r="A79" s="4" t="s">
        <v>963</v>
      </c>
    </row>
    <row r="80" spans="1:3">
      <c r="A80" s="3" t="s">
        <v>876</v>
      </c>
    </row>
    <row r="81" spans="1:3">
      <c r="A81" s="4" t="s">
        <v>885</v>
      </c>
      <c r="B81" s="7" t="n">
        <v>24.4</v>
      </c>
    </row>
    <row r="82" spans="1:3">
      <c r="A82" s="4" t="s">
        <v>938</v>
      </c>
      <c r="B82" s="4" t="s">
        <v>964</v>
      </c>
    </row>
    <row r="83" spans="1:3">
      <c r="A83" s="4" t="s">
        <v>965</v>
      </c>
    </row>
    <row r="84" spans="1:3">
      <c r="A84" s="3" t="s">
        <v>876</v>
      </c>
    </row>
    <row r="85" spans="1:3">
      <c r="A85" s="4" t="s">
        <v>885</v>
      </c>
      <c r="B85" s="9" t="n">
        <v>0</v>
      </c>
    </row>
    <row r="86" spans="1:3">
      <c r="A86" s="4" t="s">
        <v>966</v>
      </c>
    </row>
    <row r="87" spans="1:3">
      <c r="A87" s="3" t="s">
        <v>876</v>
      </c>
    </row>
    <row r="88" spans="1:3">
      <c r="A88" s="4" t="s">
        <v>885</v>
      </c>
      <c r="B88" s="8" t="n">
        <v>24.4</v>
      </c>
    </row>
    <row r="89" spans="1:3">
      <c r="A89" s="4" t="s">
        <v>967</v>
      </c>
    </row>
    <row r="90" spans="1:3">
      <c r="A90" s="3" t="s">
        <v>876</v>
      </c>
    </row>
    <row r="91" spans="1:3">
      <c r="A91" s="4" t="s">
        <v>885</v>
      </c>
      <c r="B91" s="5" t="n">
        <v>0</v>
      </c>
    </row>
    <row r="92" spans="1:3">
      <c r="A92" s="4" t="s">
        <v>968</v>
      </c>
    </row>
    <row r="93" spans="1:3">
      <c r="A93" s="3" t="s">
        <v>876</v>
      </c>
    </row>
    <row r="94" spans="1:3">
      <c r="A94" s="4" t="s">
        <v>885</v>
      </c>
      <c r="B94" s="7" t="n">
        <v>1.9</v>
      </c>
    </row>
    <row r="95" spans="1:3">
      <c r="A95" s="4" t="s">
        <v>938</v>
      </c>
      <c r="B95" s="4" t="s">
        <v>969</v>
      </c>
    </row>
    <row r="96" spans="1:3">
      <c r="A96" s="4" t="s">
        <v>970</v>
      </c>
    </row>
    <row r="97" spans="1:3">
      <c r="A97" s="3" t="s">
        <v>876</v>
      </c>
    </row>
    <row r="98" spans="1:3">
      <c r="A98" s="4" t="s">
        <v>885</v>
      </c>
      <c r="B98" s="9" t="n">
        <v>0</v>
      </c>
    </row>
    <row r="99" spans="1:3">
      <c r="A99" s="4" t="s">
        <v>971</v>
      </c>
    </row>
    <row r="100" spans="1:3">
      <c r="A100" s="3" t="s">
        <v>876</v>
      </c>
    </row>
    <row r="101" spans="1:3">
      <c r="A101" s="4" t="s">
        <v>885</v>
      </c>
      <c r="B101" s="5" t="n">
        <v>0</v>
      </c>
    </row>
    <row r="102" spans="1:3">
      <c r="A102" s="4" t="s">
        <v>972</v>
      </c>
    </row>
    <row r="103" spans="1:3">
      <c r="A103" s="3" t="s">
        <v>876</v>
      </c>
    </row>
    <row r="104" spans="1:3">
      <c r="A104" s="4" t="s">
        <v>885</v>
      </c>
      <c r="B104" s="8" t="n">
        <v>1.9</v>
      </c>
      <c r="C104" s="5" t="n">
        <v>0</v>
      </c>
    </row>
    <row r="105" spans="1:3">
      <c r="A105" s="4" t="s">
        <v>973</v>
      </c>
    </row>
    <row r="106" spans="1:3">
      <c r="A106" s="3" t="s">
        <v>876</v>
      </c>
    </row>
    <row r="107" spans="1:3">
      <c r="A107" s="4" t="s">
        <v>885</v>
      </c>
      <c r="B107" s="9" t="n">
        <v>47</v>
      </c>
    </row>
    <row r="108" spans="1:3">
      <c r="A108" s="4" t="s">
        <v>938</v>
      </c>
      <c r="B108" s="4" t="s">
        <v>974</v>
      </c>
    </row>
    <row r="109" spans="1:3">
      <c r="A109" s="4" t="s">
        <v>975</v>
      </c>
    </row>
    <row r="110" spans="1:3">
      <c r="A110" s="3" t="s">
        <v>876</v>
      </c>
    </row>
    <row r="111" spans="1:3">
      <c r="A111" s="4" t="s">
        <v>885</v>
      </c>
      <c r="B111" s="9" t="n">
        <v>0</v>
      </c>
    </row>
    <row r="112" spans="1:3">
      <c r="A112" s="4" t="s">
        <v>976</v>
      </c>
    </row>
    <row r="113" spans="1:3">
      <c r="A113" s="3" t="s">
        <v>876</v>
      </c>
    </row>
    <row r="114" spans="1:3">
      <c r="A114" s="4" t="s">
        <v>885</v>
      </c>
      <c r="B114" s="5" t="n">
        <v>0</v>
      </c>
    </row>
    <row r="115" spans="1:3">
      <c r="A115" s="4" t="s">
        <v>977</v>
      </c>
    </row>
    <row r="116" spans="1:3">
      <c r="A116" s="3" t="s">
        <v>876</v>
      </c>
    </row>
    <row r="117" spans="1:3">
      <c r="A117" s="4" t="s">
        <v>885</v>
      </c>
      <c r="B117" s="5" t="n">
        <v>47</v>
      </c>
      <c r="C117" s="9" t="n">
        <v>0</v>
      </c>
    </row>
    <row r="118" spans="1:3">
      <c r="A118" s="4" t="s">
        <v>978</v>
      </c>
    </row>
    <row r="119" spans="1:3">
      <c r="A119" s="3" t="s">
        <v>876</v>
      </c>
    </row>
    <row r="120" spans="1:3">
      <c r="A120" s="4" t="s">
        <v>885</v>
      </c>
      <c r="B120" s="7" t="n">
        <v>269.1</v>
      </c>
    </row>
    <row r="121" spans="1:3">
      <c r="A121" s="4" t="s">
        <v>938</v>
      </c>
      <c r="B121" s="4" t="s">
        <v>979</v>
      </c>
    </row>
    <row r="122" spans="1:3">
      <c r="A122" s="4" t="s">
        <v>980</v>
      </c>
    </row>
    <row r="123" spans="1:3">
      <c r="A123" s="3" t="s">
        <v>876</v>
      </c>
    </row>
    <row r="124" spans="1:3">
      <c r="A124" s="4" t="s">
        <v>885</v>
      </c>
      <c r="B124" s="9" t="n">
        <v>0</v>
      </c>
    </row>
    <row r="125" spans="1:3">
      <c r="A125" s="4" t="s">
        <v>981</v>
      </c>
    </row>
    <row r="126" spans="1:3">
      <c r="A126" s="3" t="s">
        <v>876</v>
      </c>
    </row>
    <row r="127" spans="1:3">
      <c r="A127" s="4" t="s">
        <v>885</v>
      </c>
      <c r="B127" s="8" t="n">
        <v>269.1</v>
      </c>
    </row>
    <row r="128" spans="1:3">
      <c r="A128" s="4" t="s">
        <v>982</v>
      </c>
    </row>
    <row r="129" spans="1:3">
      <c r="A129" s="3" t="s">
        <v>876</v>
      </c>
    </row>
    <row r="130" spans="1:3">
      <c r="A130" s="4" t="s">
        <v>885</v>
      </c>
      <c r="B130" s="5" t="n">
        <v>0</v>
      </c>
    </row>
    <row r="131" spans="1:3">
      <c r="A131" s="4" t="s">
        <v>983</v>
      </c>
    </row>
    <row r="132" spans="1:3">
      <c r="A132" s="3" t="s">
        <v>876</v>
      </c>
    </row>
    <row r="133" spans="1:3">
      <c r="A133" s="4" t="s">
        <v>885</v>
      </c>
      <c r="B133" s="7" t="n">
        <v>279.5</v>
      </c>
    </row>
    <row r="134" spans="1:3">
      <c r="A134" s="4" t="s">
        <v>938</v>
      </c>
      <c r="B134" s="4" t="s">
        <v>984</v>
      </c>
    </row>
    <row r="135" spans="1:3">
      <c r="A135" s="4" t="s">
        <v>985</v>
      </c>
    </row>
    <row r="136" spans="1:3">
      <c r="A136" s="3" t="s">
        <v>876</v>
      </c>
    </row>
    <row r="137" spans="1:3">
      <c r="A137" s="4" t="s">
        <v>885</v>
      </c>
      <c r="B137" s="7" t="n">
        <v>55.6</v>
      </c>
    </row>
    <row r="138" spans="1:3">
      <c r="A138" s="4" t="s">
        <v>986</v>
      </c>
    </row>
    <row r="139" spans="1:3">
      <c r="A139" s="3" t="s">
        <v>876</v>
      </c>
    </row>
    <row r="140" spans="1:3">
      <c r="A140" s="4" t="s">
        <v>885</v>
      </c>
      <c r="B140" s="8" t="n">
        <v>223.9</v>
      </c>
    </row>
    <row r="141" spans="1:3">
      <c r="A141" s="4" t="s">
        <v>987</v>
      </c>
    </row>
    <row r="142" spans="1:3">
      <c r="A142" s="3" t="s">
        <v>876</v>
      </c>
    </row>
    <row r="143" spans="1:3">
      <c r="A143" s="4" t="s">
        <v>885</v>
      </c>
      <c r="B143" s="9"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r="A1" s="1" t="s">
        <v>988</v>
      </c>
      <c r="B1" s="2" t="s">
        <v>1</v>
      </c>
    </row>
    <row r="2" spans="1:2">
      <c r="B2" s="2" t="s">
        <v>497</v>
      </c>
    </row>
    <row r="3" spans="1:2">
      <c r="A3" s="3" t="s">
        <v>908</v>
      </c>
    </row>
    <row r="4" spans="1:2">
      <c r="A4" s="4" t="s">
        <v>909</v>
      </c>
      <c r="B4" s="9" t="n">
        <v>0</v>
      </c>
    </row>
    <row r="5" spans="1:2">
      <c r="A5" s="4" t="s">
        <v>868</v>
      </c>
      <c r="B5" s="8" t="n">
        <v>1290.5</v>
      </c>
    </row>
    <row r="6" spans="1:2">
      <c r="A6" s="3" t="s">
        <v>989</v>
      </c>
    </row>
    <row r="7" spans="1:2">
      <c r="A7" s="4" t="s">
        <v>912</v>
      </c>
      <c r="B7" s="8" t="n">
        <v>1318.9</v>
      </c>
    </row>
    <row r="8" spans="1:2">
      <c r="A8" s="12" t="n">
        <v>3</v>
      </c>
    </row>
    <row r="9" spans="1:2">
      <c r="A9" s="3" t="s">
        <v>908</v>
      </c>
    </row>
    <row r="10" spans="1:2">
      <c r="A10" s="4" t="s">
        <v>909</v>
      </c>
      <c r="B10" s="5" t="n">
        <v>0</v>
      </c>
    </row>
    <row r="11" spans="1:2">
      <c r="A11" s="4" t="s">
        <v>868</v>
      </c>
      <c r="B11" s="8" t="n">
        <v>104.7</v>
      </c>
    </row>
    <row r="12" spans="1:2">
      <c r="A12" s="3" t="s">
        <v>989</v>
      </c>
    </row>
    <row r="13" spans="1:2">
      <c r="A13" s="4" t="s">
        <v>990</v>
      </c>
      <c r="B13" s="8" t="n">
        <v>0.9</v>
      </c>
    </row>
    <row r="14" spans="1:2">
      <c r="A14" s="4" t="s">
        <v>991</v>
      </c>
      <c r="B14" s="5" t="n">
        <v>0</v>
      </c>
    </row>
    <row r="15" spans="1:2">
      <c r="A15" s="4" t="s">
        <v>992</v>
      </c>
      <c r="B15" s="5" t="n">
        <v>0</v>
      </c>
    </row>
    <row r="16" spans="1:2">
      <c r="A16" s="4" t="s">
        <v>993</v>
      </c>
      <c r="B16" s="5" t="n">
        <v>0</v>
      </c>
    </row>
    <row r="17" spans="1:2">
      <c r="A17" s="4" t="s">
        <v>912</v>
      </c>
      <c r="B17" s="8" t="n">
        <v>105.6</v>
      </c>
    </row>
    <row r="18" spans="1:2">
      <c r="A18" s="4" t="s">
        <v>954</v>
      </c>
    </row>
    <row r="19" spans="1:2">
      <c r="A19" s="3" t="s">
        <v>989</v>
      </c>
    </row>
    <row r="20" spans="1:2">
      <c r="A20" s="4" t="s">
        <v>912</v>
      </c>
      <c r="B20" s="8" t="n">
        <v>56.7</v>
      </c>
    </row>
    <row r="21" spans="1:2">
      <c r="A21" s="4" t="s">
        <v>958</v>
      </c>
    </row>
    <row r="22" spans="1:2">
      <c r="A22" s="3" t="s">
        <v>908</v>
      </c>
    </row>
    <row r="23" spans="1:2">
      <c r="A23" s="4" t="s">
        <v>909</v>
      </c>
      <c r="B23" s="5" t="n">
        <v>0</v>
      </c>
    </row>
    <row r="24" spans="1:2">
      <c r="A24" s="4" t="s">
        <v>868</v>
      </c>
      <c r="B24" s="8" t="n">
        <v>56.5</v>
      </c>
    </row>
    <row r="25" spans="1:2">
      <c r="A25" s="3" t="s">
        <v>989</v>
      </c>
    </row>
    <row r="26" spans="1:2">
      <c r="A26" s="4" t="s">
        <v>990</v>
      </c>
      <c r="B26" s="8" t="n">
        <v>0.2</v>
      </c>
    </row>
    <row r="27" spans="1:2">
      <c r="A27" s="4" t="s">
        <v>991</v>
      </c>
      <c r="B27" s="5" t="n">
        <v>0</v>
      </c>
    </row>
    <row r="28" spans="1:2">
      <c r="A28" s="4" t="s">
        <v>992</v>
      </c>
      <c r="B28" s="5" t="n">
        <v>0</v>
      </c>
    </row>
    <row r="29" spans="1:2">
      <c r="A29" s="4" t="s">
        <v>993</v>
      </c>
      <c r="B29" s="5" t="n">
        <v>0</v>
      </c>
    </row>
    <row r="30" spans="1:2">
      <c r="A30" s="4" t="s">
        <v>912</v>
      </c>
      <c r="B30" s="8" t="n">
        <v>56.7</v>
      </c>
    </row>
    <row r="31" spans="1:2">
      <c r="A31" s="4" t="s">
        <v>973</v>
      </c>
    </row>
    <row r="32" spans="1:2">
      <c r="A32" s="3" t="s">
        <v>989</v>
      </c>
    </row>
    <row r="33" spans="1:2">
      <c r="A33" s="4" t="s">
        <v>912</v>
      </c>
      <c r="B33" s="5" t="n">
        <v>47</v>
      </c>
    </row>
    <row r="34" spans="1:2">
      <c r="A34" s="4" t="s">
        <v>977</v>
      </c>
    </row>
    <row r="35" spans="1:2">
      <c r="A35" s="3" t="s">
        <v>908</v>
      </c>
    </row>
    <row r="36" spans="1:2">
      <c r="A36" s="4" t="s">
        <v>909</v>
      </c>
      <c r="B36" s="5" t="n">
        <v>0</v>
      </c>
    </row>
    <row r="37" spans="1:2">
      <c r="A37" s="4" t="s">
        <v>868</v>
      </c>
      <c r="B37" s="8" t="n">
        <v>46.3</v>
      </c>
    </row>
    <row r="38" spans="1:2">
      <c r="A38" s="3" t="s">
        <v>989</v>
      </c>
    </row>
    <row r="39" spans="1:2">
      <c r="A39" s="4" t="s">
        <v>990</v>
      </c>
      <c r="B39" s="8" t="n">
        <v>0.7</v>
      </c>
    </row>
    <row r="40" spans="1:2">
      <c r="A40" s="4" t="s">
        <v>991</v>
      </c>
      <c r="B40" s="5" t="n">
        <v>0</v>
      </c>
    </row>
    <row r="41" spans="1:2">
      <c r="A41" s="4" t="s">
        <v>992</v>
      </c>
      <c r="B41" s="5" t="n">
        <v>0</v>
      </c>
    </row>
    <row r="42" spans="1:2">
      <c r="A42" s="4" t="s">
        <v>993</v>
      </c>
      <c r="B42" s="5" t="n">
        <v>0</v>
      </c>
    </row>
    <row r="43" spans="1:2">
      <c r="A43" s="4" t="s">
        <v>912</v>
      </c>
      <c r="B43" s="5" t="n">
        <v>47</v>
      </c>
    </row>
    <row r="44" spans="1:2">
      <c r="A44" s="4" t="s">
        <v>968</v>
      </c>
    </row>
    <row r="45" spans="1:2">
      <c r="A45" s="3" t="s">
        <v>989</v>
      </c>
    </row>
    <row r="46" spans="1:2">
      <c r="A46" s="4" t="s">
        <v>912</v>
      </c>
      <c r="B46" s="8" t="n">
        <v>1.9</v>
      </c>
    </row>
    <row r="47" spans="1:2">
      <c r="A47" s="4" t="s">
        <v>972</v>
      </c>
    </row>
    <row r="48" spans="1:2">
      <c r="A48" s="3" t="s">
        <v>908</v>
      </c>
    </row>
    <row r="49" spans="1:2">
      <c r="A49" s="4" t="s">
        <v>909</v>
      </c>
      <c r="B49" s="5" t="n">
        <v>0</v>
      </c>
    </row>
    <row r="50" spans="1:2">
      <c r="A50" s="4" t="s">
        <v>868</v>
      </c>
      <c r="B50" s="8" t="n">
        <v>1.9</v>
      </c>
    </row>
    <row r="51" spans="1:2">
      <c r="A51" s="3" t="s">
        <v>989</v>
      </c>
    </row>
    <row r="52" spans="1:2">
      <c r="A52" s="4" t="s">
        <v>990</v>
      </c>
      <c r="B52" s="5" t="n">
        <v>0</v>
      </c>
    </row>
    <row r="53" spans="1:2">
      <c r="A53" s="4" t="s">
        <v>991</v>
      </c>
      <c r="B53" s="5" t="n">
        <v>0</v>
      </c>
    </row>
    <row r="54" spans="1:2">
      <c r="A54" s="4" t="s">
        <v>992</v>
      </c>
      <c r="B54" s="5" t="n">
        <v>0</v>
      </c>
    </row>
    <row r="55" spans="1:2">
      <c r="A55" s="4" t="s">
        <v>993</v>
      </c>
      <c r="B55" s="5" t="n">
        <v>0</v>
      </c>
    </row>
    <row r="56" spans="1:2">
      <c r="A56" s="4" t="s">
        <v>912</v>
      </c>
      <c r="B56" s="7" t="n">
        <v>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994</v>
      </c>
      <c r="B1" s="2" t="s">
        <v>83</v>
      </c>
      <c r="D1" s="2" t="s">
        <v>1</v>
      </c>
    </row>
    <row r="2" spans="1:6">
      <c r="B2" s="2" t="s">
        <v>2</v>
      </c>
      <c r="C2" s="2" t="s">
        <v>84</v>
      </c>
      <c r="D2" s="2" t="s">
        <v>2</v>
      </c>
      <c r="E2" s="2" t="s">
        <v>84</v>
      </c>
      <c r="F2" s="2" t="s">
        <v>25</v>
      </c>
    </row>
    <row r="3" spans="1:6">
      <c r="A3" s="3" t="s">
        <v>243</v>
      </c>
    </row>
    <row r="4" spans="1:6">
      <c r="A4" s="4" t="s">
        <v>96</v>
      </c>
      <c r="B4" s="7" t="n">
        <v>9.5</v>
      </c>
      <c r="C4" s="7" t="n">
        <v>1.8</v>
      </c>
      <c r="D4" s="7" t="n">
        <v>23.2</v>
      </c>
      <c r="E4" s="7" t="n">
        <v>5.1</v>
      </c>
    </row>
    <row r="5" spans="1:6">
      <c r="A5" s="4" t="s">
        <v>995</v>
      </c>
      <c r="B5" s="4" t="s">
        <v>996</v>
      </c>
      <c r="C5" s="4" t="s">
        <v>997</v>
      </c>
      <c r="D5" s="4" t="s">
        <v>998</v>
      </c>
      <c r="E5" s="4" t="s">
        <v>996</v>
      </c>
    </row>
    <row r="6" spans="1:6">
      <c r="A6" s="4" t="s">
        <v>999</v>
      </c>
      <c r="B6" s="4" t="s">
        <v>1000</v>
      </c>
      <c r="C6" s="4" t="s">
        <v>1000</v>
      </c>
      <c r="D6" s="4" t="s">
        <v>1000</v>
      </c>
      <c r="E6" s="4" t="s">
        <v>1000</v>
      </c>
    </row>
    <row r="7" spans="1:6">
      <c r="A7" s="4" t="s">
        <v>1001</v>
      </c>
      <c r="B7" s="7" t="n">
        <v>56.2</v>
      </c>
      <c r="D7" s="7" t="n">
        <v>56.2</v>
      </c>
      <c r="F7" s="7" t="n">
        <v>7.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1002</v>
      </c>
      <c r="B1" s="2" t="s">
        <v>1003</v>
      </c>
      <c r="C1" s="2" t="s">
        <v>1003</v>
      </c>
    </row>
    <row r="2" spans="1:3">
      <c r="A2" s="4" t="s">
        <v>1004</v>
      </c>
    </row>
    <row r="3" spans="1:3">
      <c r="A3" s="3" t="s">
        <v>1005</v>
      </c>
    </row>
    <row r="4" spans="1:3">
      <c r="A4" s="4" t="s">
        <v>1006</v>
      </c>
      <c r="B4" s="7" t="n">
        <v>730.9</v>
      </c>
      <c r="C4" s="7" t="n">
        <v>730.9</v>
      </c>
    </row>
    <row r="5" spans="1:3">
      <c r="A5" s="4" t="s">
        <v>1007</v>
      </c>
    </row>
    <row r="6" spans="1:3">
      <c r="A6" s="3" t="s">
        <v>1005</v>
      </c>
    </row>
    <row r="7" spans="1:3">
      <c r="A7" s="4" t="s">
        <v>1008</v>
      </c>
      <c r="C7" s="8" t="n">
        <v>235.8</v>
      </c>
    </row>
    <row r="8" spans="1:3">
      <c r="A8" s="4" t="s">
        <v>1009</v>
      </c>
    </row>
    <row r="9" spans="1:3">
      <c r="A9" s="3" t="s">
        <v>1005</v>
      </c>
    </row>
    <row r="10" spans="1:3">
      <c r="A10" s="4" t="s">
        <v>1006</v>
      </c>
      <c r="B10" s="7" t="n">
        <v>1864.5</v>
      </c>
      <c r="C10" s="7" t="n">
        <v>1864.5</v>
      </c>
    </row>
    <row r="11" spans="1:3">
      <c r="A11" s="4" t="s">
        <v>1010</v>
      </c>
      <c r="B11" s="17" t="n">
        <v>1.13</v>
      </c>
      <c r="C11" s="17" t="n">
        <v>1.13</v>
      </c>
    </row>
    <row r="12" spans="1:3">
      <c r="A12" s="4" t="s">
        <v>1011</v>
      </c>
      <c r="B12" s="7" t="n">
        <v>1672.4</v>
      </c>
      <c r="C12" s="7" t="n">
        <v>1672.4</v>
      </c>
    </row>
    <row r="13" spans="1:3">
      <c r="A13" s="4" t="s">
        <v>1012</v>
      </c>
      <c r="B13" s="7" t="n">
        <v>-7.8</v>
      </c>
      <c r="C13" s="9"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013</v>
      </c>
      <c r="B1" s="2" t="s">
        <v>497</v>
      </c>
    </row>
    <row r="2" spans="1:2">
      <c r="A2" s="3" t="s">
        <v>1014</v>
      </c>
    </row>
    <row r="3" spans="1:2">
      <c r="A3" s="4" t="s">
        <v>1015</v>
      </c>
      <c r="B3" s="7" t="n">
        <v>1135.6</v>
      </c>
    </row>
    <row r="4" spans="1:2">
      <c r="A4" s="4" t="s">
        <v>1016</v>
      </c>
      <c r="B4" s="5" t="n">
        <v>-40</v>
      </c>
    </row>
    <row r="5" spans="1:2">
      <c r="A5" s="4" t="s">
        <v>1017</v>
      </c>
    </row>
    <row r="6" spans="1:2">
      <c r="A6" s="3" t="s">
        <v>1014</v>
      </c>
    </row>
    <row r="7" spans="1:2">
      <c r="A7" s="4" t="s">
        <v>1018</v>
      </c>
      <c r="B7" s="8" t="n">
        <v>730.9</v>
      </c>
    </row>
    <row r="8" spans="1:2">
      <c r="A8" s="4" t="s">
        <v>1019</v>
      </c>
      <c r="B8" s="8" t="n">
        <v>-31.9</v>
      </c>
    </row>
    <row r="9" spans="1:2">
      <c r="A9" s="4" t="s">
        <v>1020</v>
      </c>
    </row>
    <row r="10" spans="1:2">
      <c r="A10" s="3" t="s">
        <v>1014</v>
      </c>
    </row>
    <row r="11" spans="1:2">
      <c r="A11" s="4" t="s">
        <v>1018</v>
      </c>
      <c r="B11" s="8" t="n">
        <v>212.6</v>
      </c>
    </row>
    <row r="12" spans="1:2">
      <c r="A12" s="4" t="s">
        <v>1019</v>
      </c>
      <c r="B12" s="5" t="n">
        <v>-10</v>
      </c>
    </row>
    <row r="13" spans="1:2">
      <c r="A13" s="4" t="s">
        <v>1021</v>
      </c>
    </row>
    <row r="14" spans="1:2">
      <c r="A14" s="3" t="s">
        <v>1014</v>
      </c>
    </row>
    <row r="15" spans="1:2">
      <c r="A15" s="4" t="s">
        <v>1018</v>
      </c>
      <c r="B15" s="8" t="n">
        <v>192.1</v>
      </c>
    </row>
    <row r="16" spans="1:2">
      <c r="A16" s="4" t="s">
        <v>1019</v>
      </c>
      <c r="B16" s="7" t="n">
        <v>1.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1022</v>
      </c>
      <c r="B1" s="2" t="s">
        <v>175</v>
      </c>
      <c r="C1" s="2" t="s">
        <v>175</v>
      </c>
    </row>
    <row r="2" spans="1:3">
      <c r="A2" s="3" t="s">
        <v>1023</v>
      </c>
    </row>
    <row r="3" spans="1:3">
      <c r="A3" s="4" t="s">
        <v>1024</v>
      </c>
      <c r="B3" s="9" t="n">
        <v>-32</v>
      </c>
      <c r="C3" s="9" t="n">
        <v>-32</v>
      </c>
    </row>
    <row r="4" spans="1:3">
      <c r="A4" s="4" t="s">
        <v>1025</v>
      </c>
      <c r="B4" s="5" t="n">
        <v>0</v>
      </c>
      <c r="C4" s="5" t="n">
        <v>0</v>
      </c>
    </row>
    <row r="5" spans="1:3">
      <c r="A5" s="4" t="s">
        <v>1026</v>
      </c>
    </row>
    <row r="6" spans="1:3">
      <c r="A6" s="3" t="s">
        <v>1023</v>
      </c>
    </row>
    <row r="7" spans="1:3">
      <c r="A7" s="4" t="s">
        <v>1024</v>
      </c>
      <c r="B7" s="8" t="n">
        <v>-31.9</v>
      </c>
      <c r="C7" s="8" t="n">
        <v>-31.9</v>
      </c>
    </row>
    <row r="8" spans="1:3">
      <c r="A8" s="4" t="s">
        <v>1025</v>
      </c>
      <c r="B8" s="5" t="n">
        <v>0</v>
      </c>
      <c r="C8" s="5" t="n">
        <v>0</v>
      </c>
    </row>
    <row r="9" spans="1:3">
      <c r="A9" s="4" t="s">
        <v>1027</v>
      </c>
    </row>
    <row r="10" spans="1:3">
      <c r="A10" s="3" t="s">
        <v>1023</v>
      </c>
    </row>
    <row r="11" spans="1:3">
      <c r="A11" s="4" t="s">
        <v>1024</v>
      </c>
      <c r="B11" s="8" t="n">
        <v>-0.7</v>
      </c>
      <c r="C11" s="8" t="n">
        <v>-0.7</v>
      </c>
    </row>
    <row r="12" spans="1:3">
      <c r="A12" s="4" t="s">
        <v>1025</v>
      </c>
      <c r="B12" s="5" t="n">
        <v>0</v>
      </c>
      <c r="C12" s="5" t="n">
        <v>0</v>
      </c>
    </row>
    <row r="13" spans="1:3">
      <c r="A13" s="4" t="s">
        <v>1028</v>
      </c>
    </row>
    <row r="14" spans="1:3">
      <c r="A14" s="3" t="s">
        <v>1023</v>
      </c>
    </row>
    <row r="15" spans="1:3">
      <c r="A15" s="4" t="s">
        <v>1024</v>
      </c>
      <c r="B15" s="8" t="n">
        <v>0.6</v>
      </c>
      <c r="C15" s="8" t="n">
        <v>0.6</v>
      </c>
    </row>
    <row r="16" spans="1:3">
      <c r="A16" s="4" t="s">
        <v>1025</v>
      </c>
      <c r="B16" s="9" t="n">
        <v>0</v>
      </c>
      <c r="C16" s="9"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29</v>
      </c>
      <c r="B1" s="2" t="s">
        <v>83</v>
      </c>
      <c r="D1" s="2" t="s">
        <v>1</v>
      </c>
    </row>
    <row r="2" spans="1:6">
      <c r="B2" s="2" t="s">
        <v>2</v>
      </c>
      <c r="C2" s="2" t="s">
        <v>84</v>
      </c>
      <c r="D2" s="2" t="s">
        <v>2</v>
      </c>
      <c r="E2" s="2" t="s">
        <v>84</v>
      </c>
      <c r="F2" s="2" t="s">
        <v>25</v>
      </c>
    </row>
    <row r="3" spans="1:6">
      <c r="A3" s="3" t="s">
        <v>1030</v>
      </c>
    </row>
    <row r="4" spans="1:6">
      <c r="A4" s="4" t="s">
        <v>791</v>
      </c>
      <c r="B4" s="10" t="n">
        <v>0.001</v>
      </c>
      <c r="D4" s="10" t="n">
        <v>0.001</v>
      </c>
      <c r="F4" s="10" t="n">
        <v>0.001</v>
      </c>
    </row>
    <row r="5" spans="1:6">
      <c r="A5" s="4" t="s">
        <v>1031</v>
      </c>
      <c r="B5" s="17" t="n">
        <v>46.89</v>
      </c>
      <c r="C5" s="11" t="n">
        <v>26.41</v>
      </c>
      <c r="D5" s="17" t="n">
        <v>44.43</v>
      </c>
      <c r="E5" s="11" t="n">
        <v>27.61</v>
      </c>
    </row>
    <row r="6" spans="1:6">
      <c r="A6" s="4" t="s">
        <v>1032</v>
      </c>
    </row>
    <row r="7" spans="1:6">
      <c r="A7" s="3" t="s">
        <v>1030</v>
      </c>
    </row>
    <row r="8" spans="1:6">
      <c r="A8" s="4" t="s">
        <v>791</v>
      </c>
      <c r="B8" s="10" t="n">
        <v>0.001</v>
      </c>
      <c r="D8" s="10" t="n">
        <v>0.00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3</v>
      </c>
      <c r="B1" s="2" t="s">
        <v>83</v>
      </c>
      <c r="D1" s="2" t="s">
        <v>1</v>
      </c>
    </row>
    <row r="2" spans="1:5">
      <c r="B2" s="2" t="s">
        <v>2</v>
      </c>
      <c r="C2" s="2" t="s">
        <v>84</v>
      </c>
      <c r="D2" s="2" t="s">
        <v>2</v>
      </c>
      <c r="E2" s="2" t="s">
        <v>84</v>
      </c>
    </row>
    <row r="3" spans="1:5">
      <c r="A3" s="3" t="s">
        <v>249</v>
      </c>
    </row>
    <row r="4" spans="1:5">
      <c r="A4" s="4" t="s">
        <v>1034</v>
      </c>
      <c r="B4" s="5" t="n">
        <v>84335406</v>
      </c>
      <c r="C4" s="5" t="n">
        <v>52564636</v>
      </c>
      <c r="D4" s="5" t="n">
        <v>81595744</v>
      </c>
      <c r="E4" s="5" t="n">
        <v>46969847</v>
      </c>
    </row>
    <row r="5" spans="1:5">
      <c r="A5" s="4" t="s">
        <v>1035</v>
      </c>
      <c r="B5" s="5" t="n">
        <v>10451861</v>
      </c>
      <c r="C5" s="5" t="n">
        <v>10476430</v>
      </c>
      <c r="D5" s="5" t="n">
        <v>10464078</v>
      </c>
      <c r="E5" s="5" t="n">
        <v>10489784</v>
      </c>
    </row>
    <row r="6" spans="1:5">
      <c r="A6" s="4" t="s">
        <v>1036</v>
      </c>
      <c r="B6" s="5" t="n">
        <v>4384077</v>
      </c>
      <c r="C6" s="5" t="n">
        <v>7341524</v>
      </c>
      <c r="D6" s="5" t="n">
        <v>4775541</v>
      </c>
      <c r="E6" s="5" t="n">
        <v>7540478</v>
      </c>
    </row>
    <row r="7" spans="1:5">
      <c r="A7" s="4" t="s">
        <v>1037</v>
      </c>
      <c r="B7" s="5" t="n">
        <v>8902930</v>
      </c>
      <c r="C7" s="5" t="n">
        <v>7765457</v>
      </c>
      <c r="D7" s="5" t="n">
        <v>8816428</v>
      </c>
      <c r="E7" s="5" t="n">
        <v>7886891</v>
      </c>
    </row>
    <row r="8" spans="1:5">
      <c r="A8" s="4" t="s">
        <v>1038</v>
      </c>
      <c r="B8" s="5" t="n">
        <v>650244</v>
      </c>
      <c r="C8" s="5" t="n">
        <v>497716</v>
      </c>
      <c r="D8" s="5" t="n">
        <v>642925</v>
      </c>
      <c r="E8" s="5" t="n">
        <v>513254</v>
      </c>
    </row>
    <row r="9" spans="1:5">
      <c r="A9" s="4" t="s">
        <v>1039</v>
      </c>
      <c r="B9" s="5" t="n">
        <v>1177131</v>
      </c>
      <c r="C9" s="5" t="n">
        <v>714896</v>
      </c>
      <c r="D9" s="5" t="n">
        <v>1103458</v>
      </c>
      <c r="E9" s="5" t="n">
        <v>657583</v>
      </c>
    </row>
    <row r="10" spans="1:5">
      <c r="A10" s="4" t="s">
        <v>1040</v>
      </c>
      <c r="B10" s="5" t="n">
        <v>25566243</v>
      </c>
      <c r="C10" s="5" t="n">
        <v>26796023</v>
      </c>
      <c r="D10" s="5" t="n">
        <v>25802430</v>
      </c>
      <c r="E10" s="5" t="n">
        <v>27087990</v>
      </c>
    </row>
    <row r="11" spans="1:5">
      <c r="A11" s="4" t="s">
        <v>1041</v>
      </c>
      <c r="B11" s="5" t="n">
        <v>109901649</v>
      </c>
      <c r="C11" s="5" t="n">
        <v>79360659</v>
      </c>
      <c r="D11" s="5" t="n">
        <v>107398174</v>
      </c>
      <c r="E11" s="5" t="n">
        <v>7405783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r="A1" s="1" t="s">
        <v>1042</v>
      </c>
      <c r="B1" s="2" t="s">
        <v>1043</v>
      </c>
      <c r="C1" s="2" t="s">
        <v>1</v>
      </c>
    </row>
    <row r="2" spans="1:3">
      <c r="B2" s="2" t="s">
        <v>1044</v>
      </c>
      <c r="C2" s="2" t="s">
        <v>2</v>
      </c>
    </row>
    <row r="3" spans="1:3">
      <c r="A3" s="3" t="s">
        <v>1045</v>
      </c>
    </row>
    <row r="4" spans="1:3">
      <c r="A4" s="4" t="s">
        <v>1046</v>
      </c>
      <c r="C4" s="5" t="n">
        <v>2</v>
      </c>
    </row>
    <row r="5" spans="1:3">
      <c r="A5" s="4" t="s">
        <v>1047</v>
      </c>
      <c r="C5" s="5" t="n">
        <v>2</v>
      </c>
    </row>
    <row r="6" spans="1:3">
      <c r="A6" s="4" t="s">
        <v>301</v>
      </c>
    </row>
    <row r="7" spans="1:3">
      <c r="A7" s="3" t="s">
        <v>1045</v>
      </c>
    </row>
    <row r="8" spans="1:3">
      <c r="A8" s="4" t="s">
        <v>1046</v>
      </c>
      <c r="B8"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48</v>
      </c>
      <c r="B1" s="2" t="s">
        <v>83</v>
      </c>
      <c r="D1" s="2" t="s">
        <v>1</v>
      </c>
    </row>
    <row r="2" spans="1:6">
      <c r="B2" s="2" t="s">
        <v>2</v>
      </c>
      <c r="C2" s="2" t="s">
        <v>84</v>
      </c>
      <c r="D2" s="2" t="s">
        <v>2</v>
      </c>
      <c r="E2" s="2" t="s">
        <v>84</v>
      </c>
      <c r="F2" s="2" t="s">
        <v>25</v>
      </c>
    </row>
    <row r="3" spans="1:6">
      <c r="A3" s="3" t="s">
        <v>1045</v>
      </c>
    </row>
    <row r="4" spans="1:6">
      <c r="A4" s="4" t="s">
        <v>86</v>
      </c>
      <c r="B4" s="7" t="n">
        <v>1215.9</v>
      </c>
      <c r="C4" s="9" t="n">
        <v>581</v>
      </c>
      <c r="D4" s="7" t="n">
        <v>1918.9</v>
      </c>
      <c r="E4" s="7" t="n">
        <v>863.4</v>
      </c>
    </row>
    <row r="5" spans="1:6">
      <c r="A5" s="4" t="s">
        <v>583</v>
      </c>
      <c r="B5" s="8" t="n">
        <v>-30.1</v>
      </c>
      <c r="C5" s="8" t="n">
        <v>-11.9</v>
      </c>
      <c r="D5" s="8" t="n">
        <v>-34.6</v>
      </c>
      <c r="E5" s="8" t="n">
        <v>-33.3</v>
      </c>
    </row>
    <row r="6" spans="1:6">
      <c r="A6" s="4" t="s">
        <v>129</v>
      </c>
      <c r="B6" s="8" t="n">
        <v>56.1</v>
      </c>
      <c r="C6" s="8" t="n">
        <v>25.2</v>
      </c>
      <c r="D6" s="8" t="n">
        <v>89.90000000000001</v>
      </c>
      <c r="E6" s="8" t="n">
        <v>36.5</v>
      </c>
    </row>
    <row r="7" spans="1:6">
      <c r="A7" s="4" t="s">
        <v>94</v>
      </c>
      <c r="B7" s="8" t="n">
        <v>36.3</v>
      </c>
      <c r="C7" s="8" t="n">
        <v>3.4</v>
      </c>
      <c r="D7" s="8" t="n">
        <v>59.4</v>
      </c>
      <c r="E7" s="8" t="n">
        <v>13.5</v>
      </c>
    </row>
    <row r="8" spans="1:6">
      <c r="A8" s="4" t="s">
        <v>1049</v>
      </c>
      <c r="B8" s="8" t="n">
        <v>-9.5</v>
      </c>
      <c r="C8" s="8" t="n">
        <v>-1.8</v>
      </c>
      <c r="D8" s="8" t="n">
        <v>-23.2</v>
      </c>
      <c r="E8" s="8" t="n">
        <v>-5.1</v>
      </c>
    </row>
    <row r="9" spans="1:6">
      <c r="A9" s="4" t="s">
        <v>36</v>
      </c>
      <c r="B9" s="8" t="n">
        <v>3391.8</v>
      </c>
      <c r="C9" s="8" t="n">
        <v>540.7</v>
      </c>
      <c r="D9" s="8" t="n">
        <v>3391.8</v>
      </c>
      <c r="E9" s="8" t="n">
        <v>540.7</v>
      </c>
      <c r="F9" s="7" t="n">
        <v>929.3</v>
      </c>
    </row>
    <row r="10" spans="1:6">
      <c r="A10" s="4" t="s">
        <v>594</v>
      </c>
    </row>
    <row r="11" spans="1:6">
      <c r="A11" s="3" t="s">
        <v>1045</v>
      </c>
    </row>
    <row r="12" spans="1:6">
      <c r="A12" s="4" t="s">
        <v>86</v>
      </c>
      <c r="B12" s="8" t="n">
        <v>861.2</v>
      </c>
      <c r="C12" s="5" t="n">
        <v>581</v>
      </c>
      <c r="D12" s="8" t="n">
        <v>1423.5</v>
      </c>
      <c r="E12" s="8" t="n">
        <v>863.4</v>
      </c>
    </row>
    <row r="13" spans="1:6">
      <c r="A13" s="4" t="s">
        <v>583</v>
      </c>
      <c r="B13" s="5" t="n">
        <v>23</v>
      </c>
      <c r="C13" s="8" t="n">
        <v>3.2</v>
      </c>
      <c r="D13" s="8" t="n">
        <v>26.7</v>
      </c>
      <c r="E13" s="8" t="n">
        <v>3.3</v>
      </c>
    </row>
    <row r="14" spans="1:6">
      <c r="A14" s="4" t="s">
        <v>129</v>
      </c>
      <c r="B14" s="8" t="n">
        <v>29.1</v>
      </c>
      <c r="C14" s="8" t="n">
        <v>24.7</v>
      </c>
      <c r="D14" s="8" t="n">
        <v>48.8</v>
      </c>
      <c r="E14" s="8" t="n">
        <v>35.4</v>
      </c>
    </row>
    <row r="15" spans="1:6">
      <c r="A15" s="4" t="s">
        <v>94</v>
      </c>
      <c r="B15" s="5" t="n">
        <v>0</v>
      </c>
      <c r="C15" s="5" t="n">
        <v>0</v>
      </c>
      <c r="D15" s="5" t="n">
        <v>0</v>
      </c>
      <c r="E15" s="5" t="n">
        <v>0</v>
      </c>
    </row>
    <row r="16" spans="1:6">
      <c r="A16" s="4" t="s">
        <v>1049</v>
      </c>
      <c r="B16" s="5" t="n">
        <v>0</v>
      </c>
      <c r="C16" s="5" t="n">
        <v>0</v>
      </c>
      <c r="D16" s="5" t="n">
        <v>0</v>
      </c>
      <c r="E16" s="8" t="n">
        <v>0.6</v>
      </c>
    </row>
    <row r="17" spans="1:6">
      <c r="A17" s="4" t="s">
        <v>36</v>
      </c>
      <c r="B17" s="8" t="n">
        <v>1499.6</v>
      </c>
      <c r="C17" s="8" t="n">
        <v>540.7</v>
      </c>
      <c r="D17" s="8" t="n">
        <v>1499.6</v>
      </c>
      <c r="E17" s="8" t="n">
        <v>540.7</v>
      </c>
      <c r="F17" s="5" t="n">
        <v>577</v>
      </c>
    </row>
    <row r="18" spans="1:6">
      <c r="A18" s="4" t="s">
        <v>598</v>
      </c>
    </row>
    <row r="19" spans="1:6">
      <c r="A19" s="3" t="s">
        <v>1045</v>
      </c>
    </row>
    <row r="20" spans="1:6">
      <c r="A20" s="4" t="s">
        <v>86</v>
      </c>
      <c r="B20" s="8" t="n">
        <v>359.6</v>
      </c>
      <c r="C20" s="5" t="n">
        <v>0</v>
      </c>
      <c r="D20" s="8" t="n">
        <v>500.4</v>
      </c>
      <c r="E20" s="5" t="n">
        <v>0</v>
      </c>
    </row>
    <row r="21" spans="1:6">
      <c r="A21" s="4" t="s">
        <v>583</v>
      </c>
      <c r="B21" s="8" t="n">
        <v>4.3</v>
      </c>
      <c r="C21" s="5" t="n">
        <v>0</v>
      </c>
      <c r="D21" s="8" t="n">
        <v>10.7</v>
      </c>
      <c r="E21" s="5" t="n">
        <v>0</v>
      </c>
    </row>
    <row r="22" spans="1:6">
      <c r="A22" s="4" t="s">
        <v>129</v>
      </c>
      <c r="B22" s="8" t="n">
        <v>26.6</v>
      </c>
      <c r="C22" s="5" t="n">
        <v>0</v>
      </c>
      <c r="D22" s="8" t="n">
        <v>40.3</v>
      </c>
      <c r="E22" s="5" t="n">
        <v>0</v>
      </c>
    </row>
    <row r="23" spans="1:6">
      <c r="A23" s="4" t="s">
        <v>94</v>
      </c>
      <c r="B23" s="5" t="n">
        <v>0</v>
      </c>
      <c r="C23" s="5" t="n">
        <v>0</v>
      </c>
      <c r="D23" s="5" t="n">
        <v>0</v>
      </c>
      <c r="E23" s="5" t="n">
        <v>0</v>
      </c>
    </row>
    <row r="24" spans="1:6">
      <c r="A24" s="4" t="s">
        <v>1049</v>
      </c>
      <c r="B24" s="5" t="n">
        <v>0</v>
      </c>
      <c r="C24" s="5" t="n">
        <v>0</v>
      </c>
      <c r="D24" s="5" t="n">
        <v>0</v>
      </c>
      <c r="E24" s="5" t="n">
        <v>0</v>
      </c>
    </row>
    <row r="25" spans="1:6">
      <c r="A25" s="4" t="s">
        <v>36</v>
      </c>
      <c r="B25" s="8" t="n">
        <v>1892.2</v>
      </c>
      <c r="C25" s="5" t="n">
        <v>0</v>
      </c>
      <c r="D25" s="8" t="n">
        <v>1892.2</v>
      </c>
      <c r="E25" s="5" t="n">
        <v>0</v>
      </c>
      <c r="F25" s="7" t="n">
        <v>352.3</v>
      </c>
    </row>
    <row r="26" spans="1:6">
      <c r="A26" s="4" t="s">
        <v>602</v>
      </c>
    </row>
    <row r="27" spans="1:6">
      <c r="A27" s="3" t="s">
        <v>1045</v>
      </c>
    </row>
    <row r="28" spans="1:6">
      <c r="A28" s="4" t="s">
        <v>86</v>
      </c>
      <c r="B28" s="5" t="n">
        <v>0</v>
      </c>
      <c r="C28" s="5" t="n">
        <v>0</v>
      </c>
      <c r="D28" s="5" t="n">
        <v>0</v>
      </c>
      <c r="E28" s="5" t="n">
        <v>0</v>
      </c>
    </row>
    <row r="29" spans="1:6">
      <c r="A29" s="4" t="s">
        <v>583</v>
      </c>
      <c r="B29" s="8" t="n">
        <v>-57.4</v>
      </c>
      <c r="C29" s="8" t="n">
        <v>-15.1</v>
      </c>
      <c r="D29" s="5" t="n">
        <v>-72</v>
      </c>
      <c r="E29" s="8" t="n">
        <v>-36.6</v>
      </c>
    </row>
    <row r="30" spans="1:6">
      <c r="A30" s="4" t="s">
        <v>129</v>
      </c>
      <c r="B30" s="8" t="n">
        <v>0.4</v>
      </c>
      <c r="C30" s="8" t="n">
        <v>0.5</v>
      </c>
      <c r="D30" s="8" t="n">
        <v>0.8</v>
      </c>
      <c r="E30" s="8" t="n">
        <v>1.1</v>
      </c>
    </row>
    <row r="31" spans="1:6">
      <c r="A31" s="4" t="s">
        <v>94</v>
      </c>
      <c r="B31" s="8" t="n">
        <v>36.3</v>
      </c>
      <c r="C31" s="8" t="n">
        <v>3.4</v>
      </c>
      <c r="D31" s="8" t="n">
        <v>59.4</v>
      </c>
      <c r="E31" s="8" t="n">
        <v>13.5</v>
      </c>
    </row>
    <row r="32" spans="1:6">
      <c r="A32" s="4" t="s">
        <v>1049</v>
      </c>
      <c r="B32" s="8" t="n">
        <v>-9.5</v>
      </c>
      <c r="C32" s="8" t="n">
        <v>-1.8</v>
      </c>
      <c r="D32" s="8" t="n">
        <v>-23.2</v>
      </c>
      <c r="E32" s="8" t="n">
        <v>-5.7</v>
      </c>
    </row>
    <row r="33" spans="1:6">
      <c r="A33" s="4" t="s">
        <v>36</v>
      </c>
      <c r="B33" s="5" t="n">
        <v>0</v>
      </c>
      <c r="C33" s="5" t="n">
        <v>0</v>
      </c>
      <c r="D33" s="5" t="n">
        <v>0</v>
      </c>
      <c r="E33" s="5" t="n">
        <v>0</v>
      </c>
    </row>
    <row r="34" spans="1:6">
      <c r="A34" s="4" t="s">
        <v>1050</v>
      </c>
    </row>
    <row r="35" spans="1:6">
      <c r="A35" s="3" t="s">
        <v>1045</v>
      </c>
    </row>
    <row r="36" spans="1:6">
      <c r="A36" s="4" t="s">
        <v>86</v>
      </c>
      <c r="B36" s="8" t="n">
        <v>-4.9</v>
      </c>
      <c r="C36" s="5" t="n">
        <v>0</v>
      </c>
      <c r="D36" s="5" t="n">
        <v>-5</v>
      </c>
      <c r="E36" s="5" t="n">
        <v>0</v>
      </c>
    </row>
    <row r="37" spans="1:6">
      <c r="A37" s="4" t="s">
        <v>583</v>
      </c>
      <c r="B37" s="5" t="n">
        <v>0</v>
      </c>
      <c r="C37" s="5" t="n">
        <v>0</v>
      </c>
      <c r="D37" s="5" t="n">
        <v>0</v>
      </c>
      <c r="E37" s="5" t="n">
        <v>0</v>
      </c>
    </row>
    <row r="38" spans="1:6">
      <c r="A38" s="4" t="s">
        <v>129</v>
      </c>
      <c r="B38" s="5" t="n">
        <v>0</v>
      </c>
      <c r="C38" s="5" t="n">
        <v>0</v>
      </c>
      <c r="D38" s="5" t="n">
        <v>0</v>
      </c>
      <c r="E38" s="5" t="n">
        <v>0</v>
      </c>
    </row>
    <row r="39" spans="1:6">
      <c r="A39" s="4" t="s">
        <v>94</v>
      </c>
      <c r="B39" s="5" t="n">
        <v>0</v>
      </c>
      <c r="C39" s="5" t="n">
        <v>0</v>
      </c>
      <c r="D39" s="5" t="n">
        <v>0</v>
      </c>
      <c r="E39" s="5" t="n">
        <v>0</v>
      </c>
    </row>
    <row r="40" spans="1:6">
      <c r="A40" s="4" t="s">
        <v>1049</v>
      </c>
      <c r="B40" s="5" t="n">
        <v>0</v>
      </c>
      <c r="C40" s="5" t="n">
        <v>0</v>
      </c>
      <c r="D40" s="5" t="n">
        <v>0</v>
      </c>
      <c r="E40" s="5" t="n">
        <v>0</v>
      </c>
    </row>
    <row r="41" spans="1:6">
      <c r="A41" s="4" t="s">
        <v>36</v>
      </c>
      <c r="B41" s="9" t="n">
        <v>0</v>
      </c>
      <c r="C41" s="9" t="n">
        <v>0</v>
      </c>
      <c r="D41" s="9" t="n">
        <v>0</v>
      </c>
      <c r="E41" s="9"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4"/>
    <col customWidth="1" max="7" min="7" width="14"/>
    <col customWidth="1" max="8" min="8" width="21"/>
  </cols>
  <sheetData>
    <row r="1" spans="1:8">
      <c r="A1" s="1" t="s">
        <v>1051</v>
      </c>
      <c r="B1" s="2" t="s">
        <v>494</v>
      </c>
      <c r="C1" s="2" t="s">
        <v>1052</v>
      </c>
      <c r="D1" s="2" t="s">
        <v>1053</v>
      </c>
      <c r="E1" s="2" t="s">
        <v>497</v>
      </c>
      <c r="F1" s="2" t="s">
        <v>499</v>
      </c>
      <c r="G1" s="2" t="s">
        <v>775</v>
      </c>
      <c r="H1" s="2" t="s">
        <v>500</v>
      </c>
    </row>
    <row r="2" spans="1:8">
      <c r="A2" s="3" t="s">
        <v>1054</v>
      </c>
    </row>
    <row r="3" spans="1:8">
      <c r="A3" s="4" t="s">
        <v>1055</v>
      </c>
      <c r="E3" s="7" t="n">
        <v>3762.6</v>
      </c>
      <c r="H3" s="7" t="n">
        <v>608.8</v>
      </c>
    </row>
    <row r="4" spans="1:8">
      <c r="A4" s="4" t="s">
        <v>301</v>
      </c>
    </row>
    <row r="5" spans="1:8">
      <c r="A5" s="3" t="s">
        <v>1054</v>
      </c>
    </row>
    <row r="6" spans="1:8">
      <c r="A6" s="4" t="s">
        <v>1056</v>
      </c>
      <c r="F6" s="13" t="n">
        <v>217.5</v>
      </c>
    </row>
    <row r="7" spans="1:8">
      <c r="A7" s="4" t="s">
        <v>508</v>
      </c>
      <c r="B7" s="4" t="s">
        <v>509</v>
      </c>
    </row>
    <row r="8" spans="1:8">
      <c r="A8" s="4" t="s">
        <v>504</v>
      </c>
      <c r="E8" s="4" t="s">
        <v>506</v>
      </c>
      <c r="G8" s="4" t="s">
        <v>505</v>
      </c>
    </row>
    <row r="9" spans="1:8">
      <c r="A9" s="4" t="s">
        <v>1057</v>
      </c>
    </row>
    <row r="10" spans="1:8">
      <c r="A10" s="3" t="s">
        <v>1054</v>
      </c>
    </row>
    <row r="11" spans="1:8">
      <c r="A11" s="4" t="s">
        <v>504</v>
      </c>
      <c r="D11" s="4" t="s">
        <v>1058</v>
      </c>
    </row>
    <row r="12" spans="1:8">
      <c r="A12" s="4" t="s">
        <v>1059</v>
      </c>
    </row>
    <row r="13" spans="1:8">
      <c r="A13" s="3" t="s">
        <v>1054</v>
      </c>
    </row>
    <row r="14" spans="1:8">
      <c r="A14" s="4" t="s">
        <v>1060</v>
      </c>
      <c r="C14" s="14" t="n">
        <v>223</v>
      </c>
    </row>
    <row r="15" spans="1:8">
      <c r="A15" s="4" t="s">
        <v>645</v>
      </c>
      <c r="C15" s="14" t="n">
        <v>2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Basis of Presentation and Signi</vt:lpstr>
      <vt:lpstr>Acquisitions</vt:lpstr>
      <vt:lpstr>Restructuring Charges</vt:lpstr>
      <vt:lpstr>Commitments and Contingencies</vt:lpstr>
      <vt:lpstr>Debt</vt:lpstr>
      <vt:lpstr>Property and Equipment</vt:lpstr>
      <vt:lpstr>Intangible Assets</vt:lpstr>
      <vt:lpstr>Goodwill</vt:lpstr>
      <vt:lpstr>Redeemable Noncontrolling Inter</vt:lpstr>
      <vt:lpstr>Stockholders' Equity</vt:lpstr>
      <vt:lpstr>Stock-Based Compensation</vt:lpstr>
      <vt:lpstr>Employee Benefit Plans</vt:lpstr>
      <vt:lpstr>Income Taxes</vt:lpstr>
      <vt:lpstr>Derivative Instruments</vt:lpstr>
      <vt:lpstr>Earnings per Share</vt:lpstr>
      <vt:lpstr>Segment Reporting</vt:lpstr>
      <vt:lpstr>Subsequent Events</vt:lpstr>
      <vt:lpstr>Basis of Presentation and Sig27</vt:lpstr>
      <vt:lpstr>Basis of Presentation and Sig28</vt:lpstr>
      <vt:lpstr>Acquisitions (Tables)</vt:lpstr>
      <vt:lpstr>Restructuring Charges (Tables)</vt:lpstr>
      <vt:lpstr>Debt (Tables)</vt:lpstr>
      <vt:lpstr>Property and Equipment (Tables)</vt:lpstr>
      <vt:lpstr>Intangible Assets (Tables)</vt:lpstr>
      <vt:lpstr>Goodwill (Tables)</vt:lpstr>
      <vt:lpstr>Redeemable Noncontrolling Int35</vt:lpstr>
      <vt:lpstr>Stock-Based Compensation (Table</vt:lpstr>
      <vt:lpstr>Employee Benefit Plans (Tables)</vt:lpstr>
      <vt:lpstr>Derivative Instruments (Tables)</vt:lpstr>
      <vt:lpstr>Earnings per Share (Tables)</vt:lpstr>
      <vt:lpstr>Segment Reporting (Tables)</vt:lpstr>
      <vt:lpstr>Organization - Additional Infor</vt:lpstr>
      <vt:lpstr>Basis of Presentation and Sig42</vt:lpstr>
      <vt:lpstr>Basis of Presentation and Sig43</vt:lpstr>
      <vt:lpstr>Basis of Presentation and Sig44</vt:lpstr>
      <vt:lpstr>Basis of Presentation and Sig45</vt:lpstr>
      <vt:lpstr>Basis of Presentation and Sig46</vt:lpstr>
      <vt:lpstr>Basis of Presentation and Sig47</vt:lpstr>
      <vt:lpstr>Basis of Presentation and Sig48</vt:lpstr>
      <vt:lpstr>Basis of Presentation and Sig49</vt:lpstr>
      <vt:lpstr>Acquisitions - Norbert Dentress</vt:lpstr>
      <vt:lpstr>Acquisitions - Bridge Terminal </vt:lpstr>
      <vt:lpstr>Acquisitions - Recognized Ident</vt:lpstr>
      <vt:lpstr>Acquisitions - UX Specialized L</vt:lpstr>
      <vt:lpstr>Acquisitions - New Breed Logist</vt:lpstr>
      <vt:lpstr>Acquisitions - Atlantic Central</vt:lpstr>
      <vt:lpstr>Acquisitions - Pacer Internatio</vt:lpstr>
      <vt:lpstr>Acquisitions - Business Acquisi</vt:lpstr>
      <vt:lpstr>Restructuring Charges - Summary</vt:lpstr>
      <vt:lpstr>Commitments and Contingencies -</vt:lpstr>
      <vt:lpstr>Debt - Additional Information (</vt:lpstr>
      <vt:lpstr>Debt - Schedule of Debt Obligat</vt:lpstr>
      <vt:lpstr>Property and Equipment - Summar</vt:lpstr>
      <vt:lpstr>Property and Equipment - Additi</vt:lpstr>
      <vt:lpstr>Intangible Assets - Schedule of</vt:lpstr>
      <vt:lpstr>Intangible Assets - Estimated F</vt:lpstr>
      <vt:lpstr>Intangible Assets - Additional </vt:lpstr>
      <vt:lpstr>Goodwill - Schedule of Goodwill</vt:lpstr>
      <vt:lpstr>Redeemable Noncontrolling Int68</vt:lpstr>
      <vt:lpstr>Stockholders' Equity (Detail)</vt:lpstr>
      <vt:lpstr>Stock-Based Compensation - Sche</vt:lpstr>
      <vt:lpstr>Stock-Based Compensation - Addi</vt:lpstr>
      <vt:lpstr>Stock-Based Compensation - Equi</vt:lpstr>
      <vt:lpstr>Employee Benefit Plans - Reconc</vt:lpstr>
      <vt:lpstr>Employee Benefit Plans (Details</vt:lpstr>
      <vt:lpstr>Employee Benefit Plans - Reco75</vt:lpstr>
      <vt:lpstr>Employee Benefit Plans - Schedu</vt:lpstr>
      <vt:lpstr>Employee Benefit Plans - Sche77</vt:lpstr>
      <vt:lpstr>Employee Benefit Plans - Sche78</vt:lpstr>
      <vt:lpstr>Employee Benefit Plans - Sche79</vt:lpstr>
      <vt:lpstr>Employee Benefit Plans - Sche80</vt:lpstr>
      <vt:lpstr>Employee Benefit Plans - Sche81</vt:lpstr>
      <vt:lpstr>Employee Benefit Plans - Rollfo</vt:lpstr>
      <vt:lpstr>Income Taxes - Additional Infor</vt:lpstr>
      <vt:lpstr>Derivative Instruments - Additi</vt:lpstr>
      <vt:lpstr>Derivative Instruments - Schedu</vt:lpstr>
      <vt:lpstr>Derivative Instruments - Sche86</vt:lpstr>
      <vt:lpstr>Earnings per Share - Additional</vt:lpstr>
      <vt:lpstr>Earnings per Share - Schedule o</vt:lpstr>
      <vt:lpstr>Segment Reporting - Additional </vt:lpstr>
      <vt:lpstr>Segment Reporting - Selected F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5:35Z</dcterms:created>
  <dcterms:modified xmlns:dcterms="http://purl.org/dc/terms/" xmlns:xsi="http://www.w3.org/2001/XMLSchema-instance" xsi:type="dcterms:W3CDTF">2015-08-10T16:25:35Z</dcterms:modified>
  <dc:title xmlns:dc="http://purl.org/dc/elements/1.1/">Untitled</dc:title>
  <dc:description xmlns:dc="http://purl.org/dc/elements/1.1/"/>
  <dc:subject xmlns:dc="http://purl.org/dc/elements/1.1/"/>
  <cp:keywords/>
  <cp:category/>
</cp:coreProperties>
</file>